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and Org" sheetId="10" r:id="rId10"/>
    <s:sheet name="Basis of Presentation and Conso" sheetId="11" r:id="rId11"/>
    <s:sheet name="The Transactions" sheetId="12" r:id="rId12"/>
    <s:sheet name="New Accounting Pronouncements" sheetId="13" r:id="rId13"/>
    <s:sheet name="Earnings (Loss) Per Share" sheetId="14" r:id="rId14"/>
    <s:sheet name="Inventories and Other Current A" sheetId="15" r:id="rId15"/>
    <s:sheet name="Intangible Assets, net and Good" sheetId="16" r:id="rId16"/>
    <s:sheet name="Other assets, net" sheetId="17" r:id="rId17"/>
    <s:sheet name="Equity Method Investments" sheetId="18" r:id="rId18"/>
    <s:sheet name="Other Accrued Liabilities and O" sheetId="19" r:id="rId19"/>
    <s:sheet name="Long-Term Debt" sheetId="20" r:id="rId20"/>
    <s:sheet name="Income Taxes" sheetId="21" r:id="rId21"/>
    <s:sheet name="Common Shareholders' Equity" sheetId="22" r:id="rId22"/>
    <s:sheet name="Fair Value Measurements" sheetId="23" r:id="rId23"/>
    <s:sheet name="Derivative Instruments" sheetId="24" r:id="rId24"/>
    <s:sheet name="Share-Based Compensation" sheetId="25" r:id="rId25"/>
    <s:sheet name="Franchise and Property Revenues" sheetId="26" r:id="rId26"/>
    <s:sheet name="Other Operating Expenses (Incom" sheetId="27" r:id="rId27"/>
    <s:sheet name="Variable Interest Entities" sheetId="28" r:id="rId28"/>
    <s:sheet name="Segment Reporting" sheetId="29" r:id="rId29"/>
    <s:sheet name="Subsequent Event" sheetId="30" r:id="rId30"/>
    <s:sheet name="Description of Business and O31" sheetId="31" r:id="rId31"/>
    <s:sheet name="The Transactions (Tables)" sheetId="32" r:id="rId32"/>
    <s:sheet name="Earnings (Loss) Per Share (Tabl" sheetId="33" r:id="rId33"/>
    <s:sheet name="Inventories and Other Current34" sheetId="34" r:id="rId34"/>
    <s:sheet name="Intangible Assets, net and Go35" sheetId="35" r:id="rId35"/>
    <s:sheet name="Other assets, net (Tables)" sheetId="36" r:id="rId36"/>
    <s:sheet name="Equity Method Investments (Tabl" sheetId="37" r:id="rId37"/>
    <s:sheet name="Other Accrued Liabilities and38" sheetId="38" r:id="rId38"/>
    <s:sheet name="Long-Term Debt (Tables)" sheetId="39" r:id="rId39"/>
    <s:sheet name="Common Shareholders' Equity (Ta" sheetId="40" r:id="rId40"/>
    <s:sheet name="Fair Value Measurements (Tables" sheetId="41" r:id="rId41"/>
    <s:sheet name="Derivative Instruments (Tables)" sheetId="42" r:id="rId42"/>
    <s:sheet name="Franchise and Property Revenu43" sheetId="43" r:id="rId43"/>
    <s:sheet name="Other Operating Expenses (Inc44" sheetId="44" r:id="rId44"/>
    <s:sheet name="Variable Interest Entities (Tab" sheetId="45" r:id="rId45"/>
    <s:sheet name="Segment Reporting (Tables)" sheetId="46" r:id="rId46"/>
    <s:sheet name="Description of Business and O47" sheetId="47" r:id="rId47"/>
    <s:sheet name="Description of Business and O48" sheetId="48" r:id="rId48"/>
    <s:sheet name="The Transactions - Additional I" sheetId="49" r:id="rId49"/>
    <s:sheet name="The Transactions - Summary of A" sheetId="50" r:id="rId50"/>
    <s:sheet name="The Transactions - Estimates of" sheetId="51" r:id="rId51"/>
    <s:sheet name="New Accounting Pronouncements -" sheetId="52" r:id="rId52"/>
    <s:sheet name="Earnings (Loss) Per Share - Bas" sheetId="53" r:id="rId53"/>
    <s:sheet name="Inventories and Other Current54" sheetId="54" r:id="rId54"/>
    <s:sheet name="Intangible Assets, Net and Go55" sheetId="55" r:id="rId55"/>
    <s:sheet name="Intangible Assets, Net and Go56" sheetId="56" r:id="rId56"/>
    <s:sheet name="Other Assets, Net - Other Asset" sheetId="57" r:id="rId57"/>
    <s:sheet name="Equity Method Investments - Add" sheetId="58" r:id="rId58"/>
    <s:sheet name="Equity Method Investments - Sum" sheetId="59" r:id="rId59"/>
    <s:sheet name="Other Accrued Liabilities and60" sheetId="60" r:id="rId60"/>
    <s:sheet name="Long-Term Debt - Summary of Lon" sheetId="61" r:id="rId61"/>
    <s:sheet name="Long-Term Debt - Summary of L62" sheetId="62" r:id="rId62"/>
    <s:sheet name="Long-Term Debt - Additional Inf" sheetId="63" r:id="rId63"/>
    <s:sheet name="Long-Term Debt - 2015 Amended C" sheetId="64" r:id="rId64"/>
    <s:sheet name="Long-Term Debt - 2015 Senior No" sheetId="65" r:id="rId65"/>
    <s:sheet name="Long-Term Debt - 2014 Senior No" sheetId="66" r:id="rId66"/>
    <s:sheet name="Long-Term Debt - Tim Hortons No" sheetId="67" r:id="rId67"/>
    <s:sheet name="Long-Term Debt - Debt Issuance " sheetId="68" r:id="rId68"/>
    <s:sheet name="Long-Term Debt - Schedule of In" sheetId="69" r:id="rId69"/>
    <s:sheet name="Income Taxes - Additional Infor" sheetId="70" r:id="rId70"/>
    <s:sheet name="Common Shareholders' Equity - A" sheetId="71" r:id="rId71"/>
    <s:sheet name="Common Shareholders' Equity - S" sheetId="72" r:id="rId72"/>
    <s:sheet name="Common Shareholders' Equity - R" sheetId="73" r:id="rId73"/>
    <s:sheet name="Fair Value Measurements - Summa" sheetId="74" r:id="rId74"/>
    <s:sheet name="Fair Value Measurements - Addit" sheetId="75" r:id="rId75"/>
    <s:sheet name="Derivative Instruments - Additi" sheetId="76" r:id="rId76"/>
    <s:sheet name="Derivative Instruments - Quanti" sheetId="77" r:id="rId77"/>
    <s:sheet name="Share-based Compensation - Addi" sheetId="78" r:id="rId78"/>
    <s:sheet name="Franchise and Property Revenu79" sheetId="79" r:id="rId79"/>
    <s:sheet name="Other Operating Expenses (Inc80" sheetId="80" r:id="rId80"/>
    <s:sheet name="Other Operating Expenses (Inc81" sheetId="81" r:id="rId81"/>
    <s:sheet name="Variable Interest Entities - Ad" sheetId="82" r:id="rId82"/>
    <s:sheet name="Variable Interest Entities - Su" sheetId="83" r:id="rId83"/>
    <s:sheet name="Segment Reporting - Additional " sheetId="84" r:id="rId84"/>
    <s:sheet name="Segment Reporting - Revenues by" sheetId="85" r:id="rId85"/>
    <s:sheet name="Segment Reporting - Reconciliat" sheetId="86" r:id="rId86"/>
    <s:sheet name="Subsequent Event - Additional I" sheetId="87" r:id="rId87"/>
  </s:sheets>
  <s:definedNames/>
  <s:calcPr calcId="124519" calcMode="auto" fullCalcOnLoad="1"/>
</s:workbook>
</file>

<file path=xl/sharedStrings.xml><?xml version="1.0" encoding="utf-8"?>
<sst xmlns="http://schemas.openxmlformats.org/spreadsheetml/2006/main" uniqueCount="747">
  <si>
    <t>Document and Entity Information - shares</t>
  </si>
  <si>
    <t>9 Months Ended</t>
  </si>
  <si>
    <t>Sep. 30, 2015</t>
  </si>
  <si>
    <t>Oct. 2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QSR</t>
  </si>
  <si>
    <t>Entity Registrant Name</t>
  </si>
  <si>
    <t>Restaurant Brands International Inc.</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4</t>
  </si>
  <si>
    <t>Current assets:</t>
  </si>
  <si>
    <t>Cash and cash equivalents</t>
  </si>
  <si>
    <t>Restricted cash and cash equivalents</t>
  </si>
  <si>
    <t>Trade and notes receivable, net of allowance of $11.7 million and $20.1 million, respectively</t>
  </si>
  <si>
    <t>Inventories and other current assets, net</t>
  </si>
  <si>
    <t>Advertising fund restricted assets</t>
  </si>
  <si>
    <t>Deferred income taxes, net</t>
  </si>
  <si>
    <t>Total current assets</t>
  </si>
  <si>
    <t>Property and equipment, net of accumulated depreciation of $314.5 million and $225.1 million, respectively</t>
  </si>
  <si>
    <t>Intangible assets, net</t>
  </si>
  <si>
    <t>Goodwill</t>
  </si>
  <si>
    <t>Net investment in property leased to franchisees</t>
  </si>
  <si>
    <t>Other assets, net</t>
  </si>
  <si>
    <t>Total assets</t>
  </si>
  <si>
    <t>Current liabilities:</t>
  </si>
  <si>
    <t>Accounts and drafts payable</t>
  </si>
  <si>
    <t>Accrued advertising</t>
  </si>
  <si>
    <t>Other accrued liabilities</t>
  </si>
  <si>
    <t>Gift card liability</t>
  </si>
  <si>
    <t>Advertising fund liabilities</t>
  </si>
  <si>
    <t>Current portion of long term debt and capital leases</t>
  </si>
  <si>
    <t>Total current liabilities</t>
  </si>
  <si>
    <t>Term debt, net of current portion</t>
  </si>
  <si>
    <t>Capital leases, net of current portion</t>
  </si>
  <si>
    <t>Other liabilities, net</t>
  </si>
  <si>
    <t>Total liabilities</t>
  </si>
  <si>
    <t>Redeemable preferred shares; $43.775848 par value; 68,530,939 shares authorized, issued and outstanding at September 30, 2015 and December 31, 2014</t>
  </si>
  <si>
    <t>Shareholders' Equity:</t>
  </si>
  <si>
    <t>Common shares; no par value; unlimited shares authorized; 202,411,121 shares issued and outstanding at September 30, 2015; 202,052,741 shares issued and outstanding at December 31, 2014</t>
  </si>
  <si>
    <t>Retained earnings</t>
  </si>
  <si>
    <t>Accumulated other comprehensive income (loss)</t>
  </si>
  <si>
    <t>Total Restaurant Brands International Inc. shareholders' equity</t>
  </si>
  <si>
    <t>Noncontrolling interests</t>
  </si>
  <si>
    <t>Total shareholders' equity</t>
  </si>
  <si>
    <t>Total liabilities, redeemable preferred shares and shareholders' equity</t>
  </si>
  <si>
    <t>Consolidated Balance Sheets (Parenthetical) - USD ($) $ in Millions</t>
  </si>
  <si>
    <t>12 Months Ended</t>
  </si>
  <si>
    <t>Allowances for trade and notes receivable</t>
  </si>
  <si>
    <t>Property and equipment, accumulated depreciation</t>
  </si>
  <si>
    <t>Common stock, par value</t>
  </si>
  <si>
    <t xml:space="preserve"> </t>
  </si>
  <si>
    <t>Common stock, shares authorized</t>
  </si>
  <si>
    <t>Unlimited</t>
  </si>
  <si>
    <t>Common stock, shares issued</t>
  </si>
  <si>
    <t>Common stock, shares outstanding</t>
  </si>
  <si>
    <t>Redeemable Preferred Stock [Member]</t>
  </si>
  <si>
    <t>Preferred stock, par value</t>
  </si>
  <si>
    <t>Preferred stock, shares authorized</t>
  </si>
  <si>
    <t>Preferred stock, shares issued</t>
  </si>
  <si>
    <t>Preferred stock, shares outstanding</t>
  </si>
  <si>
    <t>Condensed Consolidated Statements of Operations (unaudited) - USD ($) shares in Millions, $ in Millions</t>
  </si>
  <si>
    <t>3 Months Ended</t>
  </si>
  <si>
    <t>Sep. 30, 2014</t>
  </si>
  <si>
    <t>Revenues:</t>
  </si>
  <si>
    <t>Sales</t>
  </si>
  <si>
    <t>Franchise and property revenues</t>
  </si>
  <si>
    <t>Total revenues</t>
  </si>
  <si>
    <t>Cost of sales</t>
  </si>
  <si>
    <t>Franchise and property expenses</t>
  </si>
  <si>
    <t>Selling, general and administrative expenses</t>
  </si>
  <si>
    <t>(Income) loss from equity method investments</t>
  </si>
  <si>
    <t>Other operating expenses (income), net</t>
  </si>
  <si>
    <t>Total operating costs and expenses</t>
  </si>
  <si>
    <t>Income from operations</t>
  </si>
  <si>
    <t>Interest expense, net</t>
  </si>
  <si>
    <t>(Gain) loss on early extinguishment of debt</t>
  </si>
  <si>
    <t>Income (loss) before income taxes</t>
  </si>
  <si>
    <t>Income tax expense (benefit)</t>
  </si>
  <si>
    <t>Net income (loss)</t>
  </si>
  <si>
    <t>Net income (loss) attributable to noncontrolling interests (Note 13)</t>
  </si>
  <si>
    <t>Preferred share dividends</t>
  </si>
  <si>
    <t>Net income (loss) attributable to common shareholders</t>
  </si>
  <si>
    <t>Earnings (loss) per common share:</t>
  </si>
  <si>
    <t>Basic</t>
  </si>
  <si>
    <t>Diluted</t>
  </si>
  <si>
    <t>Weighted average shares outstanding</t>
  </si>
  <si>
    <t>Cash dividends declared per common share</t>
  </si>
  <si>
    <t>Condensed Consolidated Statements of Comprehensive Income (Loss) (unaudited) - USD ($) $ in Millions</t>
  </si>
  <si>
    <t>Statement of Comprehensive Income [Abstract]</t>
  </si>
  <si>
    <t>Foreign currency translation adjustment</t>
  </si>
  <si>
    <t>Net change in fair value of net investment hedges, net of tax of $(51.8), $(13.6), $(94.6) and $(14.2)</t>
  </si>
  <si>
    <t>Net change in fair value of cash flow hedges, net of tax of $11.8, $8.7, $33.1 and $51.1</t>
  </si>
  <si>
    <t>Amounts reclassified to earnings of cash flow hedges, net of tax of $0, $4.3, $(7.3) and $2.7</t>
  </si>
  <si>
    <t>Pension and post-retirement benefit plans, net of tax of $0, $0, $0.1 and $0</t>
  </si>
  <si>
    <t>Amortization of prior service (credits) costs, net of tax of $0.3, $0.3, $0.8 and $0.8</t>
  </si>
  <si>
    <t>Amortization of actuarial (gains) losses, net of tax of $(0.3), $0, $(0.8) and $0</t>
  </si>
  <si>
    <t>Other comprehensive income (loss)</t>
  </si>
  <si>
    <t>Comprehensive income (loss)</t>
  </si>
  <si>
    <t>Comprehensive income (loss) attributable to noncontrolling interests</t>
  </si>
  <si>
    <t>Comprehensive income (loss) attributable to common shareholders</t>
  </si>
  <si>
    <t>Condensed Consolidated Statements of Comprehensive Income (Loss) (unaudited) (Parenthetical) - USD ($) $ in Millions</t>
  </si>
  <si>
    <t>Tax effect on change in fair value of investment hedges</t>
  </si>
  <si>
    <t>Tax effect of changes in fair value of cash flow hedges</t>
  </si>
  <si>
    <t>Tax effect on amounts reclassified to earnings of cash flow hedges</t>
  </si>
  <si>
    <t>Tax effect on pension and post-retirement benefit plans</t>
  </si>
  <si>
    <t>Tax effect on amortization prior service costs</t>
  </si>
  <si>
    <t>Tax effect on amortization of actuarial losses</t>
  </si>
  <si>
    <t>Condensed Consolidated Statements of Shareholders' Equity (unaudited) - 9 months ended Sep. 30, 2015 - USD ($) $ in Millions</t>
  </si>
  <si>
    <t>Total</t>
  </si>
  <si>
    <t>Issued Common Shares [Member]</t>
  </si>
  <si>
    <t>Retained Earnings [Member]</t>
  </si>
  <si>
    <t>Accumulated Other Comprehensive Income (Loss) [Member]</t>
  </si>
  <si>
    <t>Noncontrolling Interest [Member]</t>
  </si>
  <si>
    <t>Beginning Balance at Dec. 31, 2014</t>
  </si>
  <si>
    <t>Beginning Balance, shares at Dec. 31, 2014</t>
  </si>
  <si>
    <t>Stock option exercises</t>
  </si>
  <si>
    <t>Stock option exercises, Shares</t>
  </si>
  <si>
    <t>Share-based compensation</t>
  </si>
  <si>
    <t>Issuance of shares</t>
  </si>
  <si>
    <t>Issuance of shares, Shares</t>
  </si>
  <si>
    <t>Modification of equity awards</t>
  </si>
  <si>
    <t>Dividend declared on common shares ($0.31 per share)</t>
  </si>
  <si>
    <t>Distributions declared by Partnership on partnership exchangeable units ($0.31 per unit) (Note 13)</t>
  </si>
  <si>
    <t>Restaurant VIE distributions</t>
  </si>
  <si>
    <t>Ending Balance at Sep. 30, 2015</t>
  </si>
  <si>
    <t>Ending Balance, shares at Sep. 30, 2015</t>
  </si>
  <si>
    <t>Condensed Consolidated Statements of Shareholders' Equity (unaudited) (Parenthetical)</t>
  </si>
  <si>
    <t>Sep. 30, 2015$ / shares</t>
  </si>
  <si>
    <t>Dividend declared on common shares</t>
  </si>
  <si>
    <t>Distributions declared by Partnership on partnership exchangeable units per share</t>
  </si>
  <si>
    <t>Condensed Consolidated Statements of Cash Flows (unaudited) - USD ($) $ in Millions</t>
  </si>
  <si>
    <t>Cash flows from operating activities:</t>
  </si>
  <si>
    <t>Adjustments to reconcile net income (loss) to net cash provided by operating activities:</t>
  </si>
  <si>
    <t>Depreciation and amortization</t>
  </si>
  <si>
    <t>Amortization of deferred financing costs and debt issuance discount</t>
  </si>
  <si>
    <t>Loss (gain) on remeasurement of foreign denominated transactions</t>
  </si>
  <si>
    <t>Amortization of defined benefit pension and postretirement items</t>
  </si>
  <si>
    <t>Net losses (gains) on derivatives</t>
  </si>
  <si>
    <t>Net losses (gains) on refranchisings and dispositions of assets</t>
  </si>
  <si>
    <t>Bad debt expense (recoveries), net</t>
  </si>
  <si>
    <t>Share-based compensation expense</t>
  </si>
  <si>
    <t>Acquisition accounting impact on cost of sales</t>
  </si>
  <si>
    <t>Deferred income taxes</t>
  </si>
  <si>
    <t>Changes in current assets and liabilities, excluding acquisitions and dispositions:</t>
  </si>
  <si>
    <t>Reclassification of restricted cash to cash and cash equivalents</t>
  </si>
  <si>
    <t>Trade and notes receivable</t>
  </si>
  <si>
    <t>Inventories and other current assets</t>
  </si>
  <si>
    <t>Other long-term assets and liabilities</t>
  </si>
  <si>
    <t>Net cash provided by operating activities</t>
  </si>
  <si>
    <t>Cash flows from investing activities:</t>
  </si>
  <si>
    <t>Payments for property and equipment</t>
  </si>
  <si>
    <t>Proceeds (payments) from refranchisings, disposition of assets and restaurant closures</t>
  </si>
  <si>
    <t>Net payments for acquired and disposed franchisee operations, net of cash acquired</t>
  </si>
  <si>
    <t>Return of investment on direct financing leases</t>
  </si>
  <si>
    <t>Settlement of derivatives, net</t>
  </si>
  <si>
    <t>Other investing activities, net</t>
  </si>
  <si>
    <t>Net cash provided by (used for) investing activities</t>
  </si>
  <si>
    <t>Cash flows from financing activities:</t>
  </si>
  <si>
    <t>Proceeds from Senior Notes</t>
  </si>
  <si>
    <t>Repayments of term debt, Tim Hortons Notes and capital leases</t>
  </si>
  <si>
    <t>Payment of financing costs</t>
  </si>
  <si>
    <t>Dividends paid on common shares and preferred shares</t>
  </si>
  <si>
    <t>Proceeds from stock option exercises</t>
  </si>
  <si>
    <t>Proceeds from issuance of shares</t>
  </si>
  <si>
    <t>Excess tax benefits from share-based compensation</t>
  </si>
  <si>
    <t>Other financing activities</t>
  </si>
  <si>
    <t>Net cash provided by (used for) financing activities</t>
  </si>
  <si>
    <t>Effect of exchange rates on cash and cash equivalents</t>
  </si>
  <si>
    <t>Increase (decrease) in cash and cash equivalents</t>
  </si>
  <si>
    <t>Cash and cash equivalents at beginning of period</t>
  </si>
  <si>
    <t>Cash and cash equivalents at end of period</t>
  </si>
  <si>
    <t>Supplemental cashflow disclosures:</t>
  </si>
  <si>
    <t>Interest paid</t>
  </si>
  <si>
    <t>Income taxes paid</t>
  </si>
  <si>
    <t>Non-cash investing and financing activities:</t>
  </si>
  <si>
    <t>Acquisition of property with capital lease obligations</t>
  </si>
  <si>
    <t>Description of Business and Organization</t>
  </si>
  <si>
    <t>Accounting Policies [Abstract]</t>
  </si>
  <si>
    <t>Note 1. Description of Business and
Organization
Description of Business
Restaurant Brands International Inc. (“RBI,”
“we,” “us” and “our”) was
originally formed on August 25, 2014 and continued under the
laws of Canada. Pursuant to Rule 12g-3(a) under the Securities
Exchange Act of 1934, as amended (the “Exchange Act”),
RBI is a successor issuer to Burger King Worldwide, Inc. RBI serves
as the sole general partner of Restaurant Brands International
Limited Partnership (“Partnership”), the indirect
parent of The TDL Group Corp. (f/k/a Tim Hortons ULC and Tim
Hortons Inc.), a limited company existing under the laws of British
Columbia that franchises and operates quick service restaurants
serving premium coffee and other beverage and food products under
the Tim Hortons® Burger King®
The following table outlines our restaurant count and activity, by
brand and consolidated, for the periods indicated.
Tim Hortons Burger King System Wide
Total restaurants – December 31, 2014 4,671 14,372 19,043
Openings 205 534 739
Closures (31 ) (237 ) (268 )
Total restaurants – September 30, 2015 4,845 14,669 19,514
Excluded from the table above are licensed Tim Hortons locations in
the Republic of Ireland and the United Kingdom.
All references to USD or $ are to United States dollars, and all
references to C$ are to Canadian dollars.</t>
  </si>
  <si>
    <t>Basis of Presentation and Consolidation</t>
  </si>
  <si>
    <t>Organization, Consolidation and Presentation of Financial Statements [Abstract]</t>
  </si>
  <si>
    <t>Note 2. Basis of Presentation and Consolidation
We have prepared the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March 2, 2015.
The Financial Statements include our accounts and the accounts of
our wholly-owned subsidiaries. We consolidate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re the sole general partner of Partnership and, as such, we
have the exclusive right, power and authority to manage, control,
administer and operate the business and affairs and to make
decisions regarding the undertaking and business of Partnership,
subject to the terms of the partnership agreement of Partnership
and applicable laws. As a result, we consolidate the results of
Partnership and record a noncontrolling interest in our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IEs are
Tim Hortons advertising funds and in entities that operate
restaurants under our subsidiaries’ franchise arrangements
and certain equity method investees that operate as master
franchisees. Our maximum exposure to loss resulting from
involvement with potential VIEs is attributable to trade and notes
receivable balances, outstanding loan guarantees and future lease
payments, where applicable.
We do not have any ownership interests in our franchisees’
businesses, except for investments in various entities that are
accounted for under the equity method.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Tim Hortons previously also entered into
interest-free financing in connection with a Franchise Incentive
Program (“FIP”) with certain U.S. restaurant owners
whereby restaurant owners finance with Tim Hortons the initial
franchise fee and purchase of restaurant assets. In both operator
and FIP arrangements, we perform an analysis to determine if the
legal entity in which operations are conducted is a VIE and
consolidate the VIE if we also determine Tim Hortons is the
entity’s primary beneficiary (“Restaurant VIEs”).
Additionally, Tim Hortons participates in advertising funds which,
on behalf of Tim Hortons restaurants and franchise restaurants,
collect contributions and administer funds for advertising and
promotional programs. Tim Hortons is the sole shareholder (Canada)
and sole member (U.S.) in these funds, and is the primary
beneficiary of these funds (“Advertising VIEs”). As
Burger King franchise and master franchise arrangements provide the
franchisee and master franchise entities the power to direct the
activities that most significantly impact their economic
performance, we do not consider ourselves the primary beneficiary
of any such entity that might be a VIE.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he preparation of financial statements in conformity with U.S.
GAAP requires management to make estimates and assumptions that
affect the amounts reported in our Financial Statements and notes
(“Notes”) to the Financial Statements. Management
adjusts such estimates and assumptions when facts and circumstances
dictate. Such estimates and assumptions may be affected by volatile
credit, equity, foreign currency, energy markets and declines in
consumer spending. As future events and their effects cannot be
determined with precision, actual results could differ
significantly from these estimates.
During the nine months ended September 30, 2015, amounts
previously classified as restricted cash were reclassified to cash
and cash equivalents as a result of the restructuring of our
banking arrangements and our intent to no longer classify this cash
as restricted. This reclassification is reflected as a source
of cash provided by operating activities in the condensed
consolidated statement of cash flows for the nine months ended
September 30, 2015.
Certain prior year amounts in the accompanying Financial Statements
and Notes to the Financial Statements have been reclassified in
order to be comparable with the current year classifications. These
reclassifications had no effect on previously reported net
income.</t>
  </si>
  <si>
    <t>The Transactions</t>
  </si>
  <si>
    <t>Business Combinations [Abstract]</t>
  </si>
  <si>
    <t>Note 3. The Transactions
On December 12, 2014 (the “Closing Date”), a
series of transactions (the “Transactions”) were
completed resulting in RBI indirectly acquiring Burger King
Worldwide and Tim Hortons (the “Acquisition”) for total
consideration paid of $11,294.9 million. The Acquisition was
accounted for as a business combination using the acquisition
method of accounting and Burger King Worldwide was determined to be
the accounting acquirer. The primary reason for the Acquisition was
to create one of the world’s largest quick service restaurant
companies.
During the three months ended September 30, 2015, we adjusted
our preliminary estimate of the fair value of net assets acquired.
The allocation of consideration to the net tangible and intangible
assets acquired and liabilities assumed remains preliminary and
reflects various revised fair value estimates and analyses as of
September 30, 2015, including work performed by third-party
valuation specialists. The preliminary purchase price allocation as
of September 30, 2015 is presented in the tables below and
remains subject to revision as valuations are finalized and we
complete our review of the valuations.
December 12, 2014
Total current assets $ 654.9
Property and equipment 1,673.0
Intangible assets 7,819.3
Other assets, net 146.2
Accounts payable (228.2 )
Advertising fund liabilities (49.7 )
Other accrued liabilities (211.0 )
Total debt and capital lease obligations (1,358.0 )
Other liabilities, net (375.3 )
Deferred income taxes, net (1,415.2 )
Total identifiable net assets 6,656.0
Noncontrolling interest (1.1 )
Goodwill 4,640.0
Total consideration $ 11,294.9
The adjustments to the preliminary estimate of net assets acquired
resulted in a corresponding $623.2 million decrease in estimated
goodwill due to the following changes to preliminary estimates of
fair value and allocation of purchase price:
Increase (Decrease) in Goodwill
Change in:
Total current assets $ (14.2 )
Property and equipment 105.0
Other assets (53.7 )
Other accrued liabilities (11.3 )
Other liabilities, net 65.0
Intangible assets (1,001.7 )
Total debt and capital lease obligations 124.2
Deferred income taxes, net 163.5
Total decrease in goodwill $ (623.2 )
All purchase price allocation adjustments have been reflected on a
retrospective basis as of the Closing Date. Additionally, our
results of operations were retrospectively adjusted to reflect the
effects of these revisions to the preliminary purchase price
allocation. We expect to continue to obtain information to assist
in determining the fair value of the net assets acquired as of the
Closing Date during the measurement period. Measurement period
adjustments that we determine to be material will be applied
retrospectively to the Closing Date.</t>
  </si>
  <si>
    <t>New Accounting Pronouncements</t>
  </si>
  <si>
    <t>Accounting Changes and Error Corrections [Abstract]</t>
  </si>
  <si>
    <t>Note 4. New Accounting Pronouncements
In May 2014, the Financial Accounting Standards Board
(“FASB”) issued an accounting standards update that
amended accounting guidance on revenue recognition. Under this
guidance,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timing, and uncertainty of
revenue and cash flows arising from contracts with customers. In
August 2015, the FASB issued an accounting standards update which
deferred the effective date for adoption of the new revenue
standard by one year. As such, this standard will be effective for
fiscal years, and interim periods within those years, beginning
after December 15, 2017. Early adoption of the accounting
standard is allowed as of the original effective date, which is for
fiscal years, and interim periods within those years, beginning
after December 15, 2016. The accounting standards update
permits the use of either the retrospective or cumulative effect
transition method. We are evaluating the impact of this accounting
standards update on our consolidated financial statements and
related disclosures. We have not yet selected a transition method
nor have we determined the effect of the accounting standards
update on our ongoing financial reporting.
In February 2015, the FASB issued an accounting standards update
that changed the analysis that a reporting entity must perform to
determine whether it should consolidate certain legal entities. All
legal entities are subject to reevaluation under the revised
consolidation model. This guidance is effective for fiscal years,
and interim periods within those years, beginning after
December 15, 2015, with early adoption permitted. We are
currently evaluating the impact that the adoption of this
accounting standards update will have on our financial statements;
however, the adoption is not expected to have a significant impact
on our consolidated financial position or results of
operations.
In April 2015, the FASB issued an accounting standards update that
changed the presentation of debt issuance costs in financial
statements. Under the new guidance, an entity presents such costs
in the balance sheet as a direct deduction from the related debt
liability rather than as an asset. Amortization of the costs is
reported as interest expense. During the three months ended
September 30, 2015, we adopted this updated standard, which
required retrospective application and resulted in the
reclassification of debt issuance costs of $20.5 million from
Inventories and other current assets, net and $129.6 million from
Other assets, net to a reduction of $150.1 million in Term debt,
net of current portion in our condensed consolidated balance sheet
as of December 31, 2014. Other than this change in
presentation, this accounting standards update did not have an
impact on our consolidated financial position, results of
operations or cash flows. See Note 11, Long Term Debt
In July 2015, the FASB issued an accounting standards update to
simplify the measurement of inventory and to change the measurement
from lower of cost or market to lower of cost or net realizable
value. The update does not apply to inventory that is measured
using last-in, first out (“LIFO”) or the retail
inventory method. This guidance is effective for fiscal years, and
interim periods within those years, beginning after
December 15, 2016, with early adoption permitted. We expect
the adoption of this guidance to have no significant impact on our
consolidated financial position or results of operations.
In September 2015, the FASB issued an accounting standards update
that amended accounting guidance related to restating prior periods
to reflect adjustments made to provisional amounts recognized in a
business combination. The update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is guidance is effective for
fiscal years, and interim periods within those years, beginning
after December 15, 2015, with early adoption permitted. The
new guidance must be applied prospectively to adjustments to
provisional amounts that occur after the effective date. We are
currently evaluating the impact that the adoption of this
accounting standards update will have on our financial statements;
however, the adoption is not expected to have a significant impact
on our consolidated financial position or results of
operations.</t>
  </si>
  <si>
    <t>Earnings (Loss) Per Share</t>
  </si>
  <si>
    <t>Earnings Per Share [Abstract]</t>
  </si>
  <si>
    <t>Note 5. Earnings (Loss) Per Share
Basic earnings (loss) per common share is determined by dividing
net income (loss) attributable to common shareholders by the
weighted average number of common shares outstanding during the
period. Diluted earnings (loss) per share is determined by dividing
net income (loss) attributable to common shareholders and
noncontrolling interests by the weighted average number of common
shares outstanding, assuming all potentially dilutive shares were
issued.
Basic and diluted earnings (loss) per share is computed using the
weighted average number of shares outstanding for Burger King
Worldwide shareholders for the three and nine months ended
September 30, 2014, and RBI shareholders for the three and
nine months ended September 30, 2015. Additionally, beginning
on December 12, 2014, an economic interest in Partnership
common equity is held by the holders of Class B exchangeable
limited partnership units of Partnership (“Partnership
exchangeable units”). From and after December 12, 2015,
the one year anniversary of the effective date of the Transactions,
the holders of Partnership exchangeable units will each have the
right to require Partnership to exchange all or any portion of such
holder’s Partnership exchangeable units on a one-for-one Common
Shareholders’ Equity
We apply the treasury stock method to determine the dilutive
weighted average common shares represented by Partnership
exchangeable units and outstanding stock options, unless the effect
of their inclusion is anti-dilutive. The diluted earnings (loss)
per share calculation assumes conversion of 100% of the Partnership
exchangeable units under the “if converted” method.
Accordingly, the numerator is also adjusted to include the earnings
allocated to the holders of noncontrolling interests.
Basic and diluted earnings (loss) per share are as follows (in
millions, except per share information):
Three Months Ended September 30,
Nine Months Ended September 30,
2015 2014 2015 2014
Numerator - Basic:
Net income (loss) attributable to common shareholders $ 49.6 $ (23.5 ) $ 52.2 $ 112.0
Numerator - Diluted:
Net income (loss) attributable to common shareholders $ 49.6 $ (23.5 ) $ 52.2 $ 112.0
Add: Net income (loss) attributable to noncontrolling interests 64.9
— 68.4
—
Dilutive net income (loss) available to common shareholders and
noncontrolling interests $ 114.5 $ (23.5 ) $ 120.6 $ 112.0
Denominator:
Weighted average common shares - basic 202.4 352.0 202.3 351.9
Exchange of noncontrolling interests for common shares 265.0
— 265.0
—
Effect of other dilutive securities 9.1
— 9.1 7.3
Weighted average common shares - diluted 476.5 352.0 476.4 359.2
Basic earnings (loss) per share $ 0.25 $ (0.07 ) $ 0.26 $ 0.32
Diluted earnings (loss) per share $ 0.24 $ (0.07 ) $ 0.25 $ 0.31
Anti-dilutive share options outstanding 5.2 19.5 5.2 3.6</t>
  </si>
  <si>
    <t>Inventories and Other Current Assets, net</t>
  </si>
  <si>
    <t>Deferred Costs, Capitalized, Prepaid, and Other Assets Disclosure [Abstract]</t>
  </si>
  <si>
    <t>Note 6. Inventories and Other Current Assets, net
Inventories and other current assets, net consist of the
following:
As of
September 30, 2015
December 31, 2014
Raw materials $ 35.2 $ 26.3
Finished goods 63.6 71.8
Total Inventory 98.8 98.1
Refundable and prepaid income taxes 18.3 18.3
Prepaid rent 6.5 13.4
Prepaids and other current assets 31.1 42.5
Inventories and other current assets, net $ 154.7 $ 172.3</t>
  </si>
  <si>
    <t>Intangible Assets, net and Goodwill</t>
  </si>
  <si>
    <t>Goodwill and Intangible Assets Disclosure [Abstract]</t>
  </si>
  <si>
    <t>Note 7. Intangible Assets, net and Goodwill
Intangible assets, net and goodwill consist of the following:
As of
September 30, 2015 December 31, 2014
Gross Accumulated Net Gross Accumulated Net
Identifiable assets subject to amortization:
Franchise agreements $ 661.0 $ (100.7 ) $ 560.3 $ 696.8 $ (83.1 ) $ 613.7
Favorable leases 452.1 (98.1 ) 354.0 490.7 (62.8 ) 427.9
Subtotal 1,113.1 (198.8 ) 914.3 1,187.5 (145.9 ) 1,041.6
Indefinite lived intangible assets:
Tim Hortons $ 6,380.1 $
— $ 6,380.1 $ 7,236.5 $
— $ 7,236.5
Burger King 2,114.5
— 2,114.5 2,167.0
— 2,167.0
Subtotal 8,494.6
— 8,494.6 9,403.5
— 9,403.5
Intangible assets, net $ 9,408.9 $ 10,445.1
Goodwill $ 4,617.3 $ 5,230.1
We recorded amortization expense on intangible assets of $19.2
million for the three months ended September 30, 2015 and $8.3
million for the same period in the prior year. We recorded
amortization expense on intangible assets of $58.8 million for the
nine months ended September 30, 2015 and $25.9 million for the
same period in the prior year. The increase in amortization expense
from the prior year was due to amortization recorded on intangible
assets acquired in connection with the Acquisition. Identifiable
assets subject to amortization also decreased as a result of
foreign currency translation effect. The change in the brand and
goodwill balances for the nine months ended September 30, 2015
was due to foreign currency translation effect.</t>
  </si>
  <si>
    <t>Investments, All Other Investments [Abstract]</t>
  </si>
  <si>
    <t>Note 8. Other assets, net
Other assets, net consist of the following:
As of
September 30, December 31,
Derivative assets - noncurrent $ 718.7 $ 164.8
Equity method investments 143.3 169.7
Other assets 169.5 109.9
Other assets, net $ 1,031.5 $ 444.4</t>
  </si>
  <si>
    <t>Equity Method Investments</t>
  </si>
  <si>
    <t>Equity Method Investments and Joint Ventures [Abstract]</t>
  </si>
  <si>
    <t>Note 9. Equity Method Investments
The aggregate carrying amount of our equity method investments was
$143.3 million as of September 30, 2015 and
$169.7 million as of December 31, 2014 and is included as
a component of other assets, net in our condensed consolidated
balance sheets.
With respect to our Tim Hortons (“TH”) business, the
most significant equity investment is our 50% joint-venture
interest with The Wendy’s Company, which jointly holds real
estate underlying Canadian combination restaurants. During the
three months ended September 30, 2015, Tim Hortons received
$3.4 million in cash distributions and recognized $5.2 million of
contingent rent expense associated with this joint venture. During
the nine months ended September 30, 2015, Tim Hortons received
$9.3 million in cash distributions and recognized $15.6 million of
contingent rent expense associated with this joint venture.
With respect to our Burger King (“BK”) business, most
of the entities in which we have an equity interest own or
franchise Burger King restaurants. Franchise and property revenues
we recognized from franchisees in which we have an equity interest
consist of the following:
Three Months Ended Nine Months Ended
2015 2014 2015 2014
Revenues from affiliates:
Franchise royalties $ 23.0 $ 21.8 $ 67.3 $ 61.6
Property revenues 6.7 7.0 20.9 19.7
Franchise fees and other revenue 2.4 2.2 5.8 5.5
Total $ 32.1 $ 31.0 $ 94.0 $ 86.8
At September 30, 2015 and December 31, 2014, we had $15.8
million and $22.6 million, respectively, of accounts receivable
from our equity method investments which were recorded in trade and
notes receivable, net in our condensed consolidated balance
sheets.
(Income) loss from equity method investments reflects our share of
investee net income or loss. During 2015, we recorded a $10.9
million noncash dilution gain included in (income) loss from equity
method investments on the issuance of capital stock by BK Brasil
Operacao E Assesoria A Restaurantes S.A. (“Brazil JV”),
one of our equity method investees. This issuance of capital stock
reduced our ownership interest in the Brazil JV. The dilution gain
reflects an adjustment to the difference between the amount of our
underlying equity in the net assets of the Brazil JV before and
after the issuance of capital stock.</t>
  </si>
  <si>
    <t>Other Accrued Liabilities and Other Liabilities, net</t>
  </si>
  <si>
    <t>Other Liabilities Disclosure [Abstract]</t>
  </si>
  <si>
    <t>Note 10. Other Accrued Liabilities and Other Liabilities,
net
Other accrued liabilities and other liabilities, net consist of the
following:
As of
September 30, December 31,
Current:
Taxes payable - current $ 225.5 $ 79.2
Accrued compensation and benefits 53.0 39.4
Interest payable 81.4 36.3
Restructuring and other provisions 15.7 29.5
Deferred income - current 26.4 19.8
Closed property reserve 11.3 15.2
Dividend payable 120.2 13.8
Other 75.1 102.4
Other accrued liabilities $ 608.6 $ 335.6
Non-current:
Unfavorable leases $ 350.1 $ 428.5
Derivatives liabilities - noncurrent 75.6 25.6
Taxes payable - noncurrent 252.5 50.3
Accrued pension 61.9 62.9
Lease liability - noncurrent 30.8 35.2
Share-based compensation liability 6.0 34.9
Deferred income - noncurrent 21.7 18.9
Other 49.8 51.5
Other liabilities, net $ 848.4 $ 707.8</t>
  </si>
  <si>
    <t>Long-Term Debt</t>
  </si>
  <si>
    <t>Debt Disclosure [Abstract]</t>
  </si>
  <si>
    <t>Note 11. Long-Term Debt
Long-term debt consists of the following:
As of
Maturity dates September 30, December 31,
2014 Term Loan Facility (a) December 12, 2021 $ 5,065.5 $ 6,682.8
2015 Senior Notes January 15, 2022 1,250.0
—
2014 Senior Notes April 1, 2022 2,250.0 2,250.0
Tim Hortons Notes various 40.9 1,044.8
Other N/A 93.0 107.9
Less: deferred financing costs (188.6 ) (150.1 )
Total debt, net 8,510.8 9,935.4
Less: current maturities of debt (39.1 ) (1,108.9 )
Total long-term debt $ 8,471.7 $ 8,826.5
(a) Principal face amount herein is
presented net of a discount of $45.1 million at September 30,
2015 and $67.2 million at December 31, 2014.
As of September 30, 2015, deferred financing costs included
$137.1 million related to the 2014 Term Loan Facility (as defined
below), $9.3 million related to the 2015 Senior Notes (as defined
below) and $42.2 million related to the 2014 Senior Notes (as
defined below). As of December 31, 2014, deferred financing
costs included $104.1 million related to the 2014 Term Loan
Facility and $46.0 million related to the 2014 Senior Notes.
2015 Amended Credit Agreement
On May 22, 2015, two of our subsidiaries (the
“Borrowers”) entered into a first amendment (the
“2015 Amended Credit Agreement”) to the credit
agreement dated as of October 27, 2014. Under the 2015 Amended
Credit Agreement, the aggregate principal amount of secured term
loans (the “2014 Term Loan Facility”) was decreased to
$5,140.4 million as a result of the repayment of $1,550.0 million
from the net proceeds from the offering of the 2015 Senior Notes
(as defined below) and cash on hand, and the interest rate
applicable to the 2014 Term Loan Facility was reduced to, at the
Borrowers’ option, either (i) a base rate plus an
applicable margin equal to 1.75% or (ii) a Eurocurrency rate
plus an applicable margin equal to 2.75%. The 2015 Amended Credit
Agreement also provides for a senior secured revolving credit
facility for up to $500.0 million of revolving extensions of credit
outstanding at any time (including revolving loans, swingline loans
and letters of credit), the amount of which was unchanged by the
May 22, 2015 amendment (the “2014 Revolving Credit
Facility,” together with the 2014 Term Loan Facility, the
“2014 Credit Facilities”).
Under the 2015 Amended Credit Agreement, at the Borrowers’
option, the interest rate per annum applicable to the 2014 Credit
Facilities is based on a fluctuating interest rate determined by
reference to either (i) a base rate determined by reference to
the highest of (a) the prime rate of JPMorgan Chase Bank,
N.A., (b) the federal funds effective rate plus 0.50%,
(c) the Eurocurrency rate applicable for an interest period of
one month plus 1.00% and (d) in respect of the 2014 Term Loan
Facility, 2.00% per annum (“Base Rate Loans”),
plus an applicable margin equal to 1.75% for any 2014 Term Loan
Facility and 2.00% for loans under the 2014 Revolving Credit
Facility, or (ii) a Eurocurrency rate determined by reference
to LIBOR, adjusted for statutory reserve requirements
(“Eurocurrency Rate Loans”), plus an applicable margin
equal to 2.75% for any 2014 Term Loan Facility and 3.00% for loans
under the 2014 Revolving Credit Facility. Borrowings under the 2014
Credit Facilities will be subject to a floor of 1.00% in the case
of Eurocurrency Rate Loans and 2.00% in the case of Base Rate
Loans. We have elected our applicable rate per annum as
Eurocurrency rate determined by reference to LIBOR. As of
September 30, 2015, the interest rate on our 2014 Term Loan
Facility was 3.75%.
In connection with the 2015 Amended Credit Agreement and the
related repayment on the 2014 Term Loan Facility, we recorded a
$40.3 million loss on early extinguishment of debt during the nine
months ended September 30, 2015. The loss on early
extinguishment of debt primarily reflects the write-off of
unamortized debt issuance costs and the write-off of unamortized
discounts.
As of September 30, 2015, we had no amounts outstanding under
the 2014 Revolving Credit Facility. Funds available under the 2014
Revolving Credit Facility may be used to repay other debt, finance
debt or share repurchases, to fund acquisitions or capital
expenditures and for other general corporate purposes. We have a
$125.0 million letter of credit sublimit as part of the 2014
Revolving Credit Facility, which reduces our borrowing availability
under this facility by the cumulative amount of outstanding letters
of credit. As of September 30, 2015, we had $3.9 million of
letters of credit issued against the 2014 Revolving Credit Facility
and our borrowing availability was $496.1 million.
2015 Senior Notes
The Borrowers are party to an indenture, dated as of May 22,
2015 (the “2015 Senior Notes Indenture”), in connection
with the issuance of $1,250.0 million of 4.625% first lien senior
secured notes due January 15, 2022 (the “2015 Senior
Notes”). The 2015 Senior Notes bear interest at a rate of
4.625% per annum, payable semi-annually on January 15 and
July 15 of each year. No principal payments are due until
maturity. The net proceeds from the offering of the 2015 Senior
Notes, together with cash on hand, were used to repay $1,550.0
million of the outstanding borrowings under our 2014 Term Loan
Facility and to pay related premiums, fees and expenses.
The 2015 Senior Notes are guaranteed on a senior secured basis,
jointly and severally, by the Borrowers and substantially all of
their Canadian and U.S. subsidiaries, including Burger King
Worldwide, Tim Hortons and substantially all of their respective
Canadian and U.S. subsidiaries (the “Note
Guarantors”).
The 2015 Senior Notes are first lien senior secured obligations and
rank (i) equal in right of payment with all of the existing
and future senior debt of Borrowers and Note Guarantors, including
borrowings under and guarantees of the 2014 Credit Facilities and
the 2014 Senior Notes (as defined below); (ii) equal in right
of payment with all of the existing and future first-priority
senior secured debt of Borrowers and Note Guarantors, including the
borrowings under and guarantees of the 2014 Credit Facilities, to
the extent of the value of the collateral securing such debt;
(iii) effectively senior in the right of payment to all of the
existing and future unsecured senior debt and junior lien debt of
Borrowers and Note Guarantors, including the 2014 Senior Notes, to
the extent of the value of collateral securing the 2015 Senior
Notes; (iv) senior in right of payment to all of the existing
and future subordinated debt of Borrowers and Note Guarantors; and
(v) structurally subordinated to all existing and future
liabilities of the Borrowers’ non-guarantor subsidiaries.
The Borrowers may redeem some or all of the 2015 Senior Notes at
any time prior to October 1, 2017 at a price equal to 100% of
the principal amount redeemed plus a “make whole”
premium and accrued and unpaid interest, if any. The 2015 Senior
Notes are redeemable at our option, in whole or in part, at any
time during the twelve-month period beginning on October 1,
2017 at 102.313% of the principal amount redeemed, at any time
during the twelve-month period beginning on October 1, 2018 at
101.156% of the principal amount redeemed or at any time on or
after October 1, 2019 at 100.0% of the principal amount
redeemed. In addition, at any time prior to October 1, 2017,
up to 40% of the aggregate principal amount of the 2015 Senior
Notes may be redeemed with the net proceeds of certain equity
offerings, at a redemption price equal to 104.625% of the principal
amount of the 2015 Senior Notes plus accrued and unpaid interest,
if any, to the redemption date. In connection with any tender offer
for the 2015 Senior Notes, including a change of control offer or
an asset sale offer, the Borrowers will have the right to redeem
the 2015 Senior Notes at a redemption price equal to the amount
offered in that tender offer if not less than 90% in aggregate
principal amount of the outstanding 2015 Senior Notes validly
tender and do not withdraw such 2015 Senior Notes in such tender
offer. If the Borrowers experience a change of control, the holders
of the 2015 Senior Notes will have the right to require the
Borrowers to repurchase the 2015 Senior Notes at a purchase price
equal to 101% of their aggregate principal amount plus accrued and
unpaid interest and Additional Amounts (as defined in the 2015
Senior Notes Indenture), if any, to the date of such
repurchase.
2014 Senior Notes
At September 30, 2015, we had outstanding $2,250.0 million of
6.00% second lien senior secured notes due April 1, 2022 (the
“2014 Senior Notes”).
Tim Hortons Notes
At the time of the Transactions, Tim Hortons had the following
Canadian dollar denominated senior unsecured notes
outstanding: (i) C$300.0 million aggregate principal
amount of 4.20% Senior Unsecured Notes, Series 1, due June 1,
2017 (“Series 1 Notes”), (ii) C$450.0 million
aggregate principal amount of 4.52% Senior Unsecured Notes, Series
2, due December 1, 2023 (“Series 2 Notes”) and
(iii) C$450.0 million aggregate principal amount of 2.85%
Senior Unsecured Notes, Series 3, due April 1, 2019
(“Series 3 Notes”) (collectively, the “Tim
Hortons Notes”). During the nine months ended
September 30, 2015, Tim Hortons accepted for purchase, and
settled for cash, the following: (i) C$252.6 million principal
amount of Series 1 Notes; (ii) C$447.4 million principal
amount of Series 2 Notes and (iii) C$446.1 million principal
amount of Series 3 Notes, pursuant to tender offers made following
the Transactions.
At December 31, 2014, the entire outstanding amount of the Tim
Hortons Notes were classified within current liabilities, as we
expected to fully redeem the Tim Hortons Notes during the first
quarter of 2015. At September 30, 2015, the Tim Hortons Notes
that remain outstanding, and therefore not redeemed, are classified
within long-term liabilities, as we intend to leave these
outstanding until maturity.
On March 12, 2015, we made a mandatory prepayment on the 2014
Term Loan Facility of $42.7 million equal to the U.S. dollar
equivalent of the principal amount of Tim Hortons Notes that
remained outstanding after 90 days following the Closing Date.
Debt issuance costs
In connection with entering into the 2015 Amended Credit Agreement
and issuing the 2015 Senior Notes, we incurred an aggregate of
$80.3 million of costs that were recorded as deferred financing
costs and included as a component of term debt, net of current
portion within our condensed consolidated balance sheet.
Interest Expense, net
Interest expense, net consists of the following:
Three Months Ended September 30, Nine Months Ended September 30,
2015 2014 2015 2014
2014 Term Loan Facility $ 52.6 $
— $ 197.8 $
—
2015 Senior Notes 14.4
— 20.7
—
2014 Senior Notes 33.8
— 101.3
—
Tim Hortons Notes 0.4
— 2.8
—
2012 Term Loan Facility
— 12.8
— 38.3
Interest Rate Caps
— 2.5
— 7.0
2010 Senior Notes
— 19.6
— 58.8
2011 Discount Notes
— 13.0
— 37.9
Amortization of deferred financing costs and debt issuance
discount 9.7 2.6 25.0 7.8
Capital lease obligations 5.3 1.3 15.7 4.0
Other 0.7 0.3 2.3 0.9
Interest income (0.9 ) (0.8 ) (3.3 ) (2.8 )
Interest expense, net $ 116.0 $ 51.3 $ 362.3 $ 151.9</t>
  </si>
  <si>
    <t>Income Taxes</t>
  </si>
  <si>
    <t>Income Tax Disclosure [Abstract]</t>
  </si>
  <si>
    <t>Note 12. Income Taxes
Our effective tax rate was 19.6% and 30.1% for the three and nine
months ended September 30, 2015, respectively. The effective
tax rate during these periods was primarily a result of the mix of
income from multiple tax jurisdictions and the revaluation of
certain monetary assets and liabilities due to changes in foreign
currency exchange rates, partially offset by the favorable impact
from a restructuring of certain legal entities.
Our effective tax rate was 53.4% and 15.0% for the three and nine
months ended September 30, 2014, respectively. We recognized
an income tax benefit during the three months ended
September 30, 2014 as a result of generating losses before
income taxes during this period. The effective tax rate during
these periods was primarily a result of the mix of income from
multiple tax jurisdictions and losses on derivatives, partially
offset by non-deductible TH transaction and restructuring
costs.</t>
  </si>
  <si>
    <t>Common Shareholders' Equity</t>
  </si>
  <si>
    <t>Equity [Abstract]</t>
  </si>
  <si>
    <t>Note 13. Common Shareholders’ Equity
Noncontrolling Interests
Noncontrolling interests represent equity interests in consolidated
subsidiaries that are not attributable to us. As of
September 30, 2015, the holders of Partnership exchangeable
units held an economic interest of approximately 56.7% in
Partnership common equity through the ownership of 265,041,783
Partnership exchangeable units.
Pursuant to the terms of the partnership agreement, each
Partnership exchangeable unit is entitled to a distribution from
Partnership in an amount equal to any dividends or distributions
that we declare and pay with respect to each of our common shares.
Additionally, each holder of a Partnership exchangeable unit is
entitled to vote in respect of matters on which holders of our
common shares are entitled to vote through a special voting share
of RBI. From and after December 12, 2015, the one year
anniversary of the effective date of the Transactions, the holder
of a Partnership exchangeable unit will have the right to require
Partnership to exchange all or any portion of such holder’s
Partnership exchangeable units for our common shares at a ratio of
one common share for each Partnership exchangeable unit, subject to
our right as the general partner of Partnership, in our sole
discretion, to deliver a cash payment in lieu of our common shares.
If we elect to make a cash payment in lieu of issuing common
shares, the amount of the payment will be the weighted average
trading price of the common shares on the New York Stock Exchange
for the 20 consecutive trading days ending on the last business day
prior to the exchange date.
We adjust the net income (loss) in our condensed consolidated
statement of operations to exclude the noncontrolling
interests’ proportionate share of results. Also, we present
the proportionate share of equity attributable to the
noncontrolling interests as a separate component of
shareholders’ equity within our condensed consolidated
balance sheet.
Accumulated Other Comprehensive Income (Loss)
The following table displays the change in the components of
accumulated other comprehensive income (loss)
(“AOCI”):
Derivatives Pensions Foreign Currency Translation AOCI
Balances at December 31, 2014 $ 4.7 $ (4.5 ) $ (108.8 ) $ (108.6 )
Foreign currency translation adjustment
—
— (1,543.5 ) (1,543.5 )
Net change in fair value of derivatives, net of tax 479.4
—
— 479.4
Amounts reclassified to earnings of cash flow hedges, net of
tax 19.2
—
— 19.2
Pension and post-retirement benefit plans, net of tax
— (0.1 )
— (0.1 )
Amortization of prior service (credits) costs, net of tax
— (1.3 )
— (1.3 )
Amortization of actuarial (gains) losses, net of tax
— 1.3
— 1.3
Other comprehensive income attributable to noncontrolling
interests (282.7 )
— 875.2 592.5
Balances at September 30, 2015 $ 220.6 $ (4.6 ) $ (777.1 ) $ (561.1 )
The following table displays the reclassifications out of
accumulated other comprehensive income (loss):
Amounts Reclassified from
AOCI
Affected Line Item in
the
Three Months Ended September 30,
Nine Months Ended September 30,
Details about AOCI Components
Statements of Operations 2015 2014 2015 2014
Gains (losses) on cash flow hedges:
Interest rate derivative contracts Interest expense, net $ (3.5 ) $ (2.4 ) $ (8.5 ) $ (6.6 )
Interest rate derivative contracts Other operating expenses
(income), net
— 13.4 (27.6 ) 13.4
Forward-currency contracts Cost of sales 3.3
— 9.6
—
Total before tax (0.2 ) 11.0 (26.5 ) 6.8
Income tax (expense)
benefit
— (4.3 ) 7.3 (2.7 )
Net of tax $ (0.2 ) $ 6.7 $ (19.2 ) $ 4.1
Defined benefit pension:
Amortization of prior service credits (costs) SG&amp;A (1) 0.8 0.7 2.2 2.2
Amortization of actuarial gains(losses) SG&amp;A (1) (0.7 ) 0.1 (2.1 ) 0.2
Total before tax 0.1 0.8 0.1 2.4
Income tax (expense)
benefit (0.1 ) (0.3 ) (0.1 ) (0.9 )
Net of tax $
— $ 0.5 $
— $ 1.5
Total reclassifications Net of tax $ (0.2 ) $ 7.2 $ (19.2 ) $ 5.6
(1) Refers to selling, general and
administrative expenses in the condensed consolidated statements of
operations.</t>
  </si>
  <si>
    <t>Fair Value Measurements</t>
  </si>
  <si>
    <t>Fair Value Disclosures [Abstract]</t>
  </si>
  <si>
    <t>Note 14. Fair Value Measurements
The following table presents our assets and liabilities measured at
fair value on a recurring basis and the levels of inputs used to
measure fair value, which include derivatives designated as cash
flow hedging instruments, derivatives designated as net investment
hedges, derivatives not designated as hedging instruments,
investments held in a rabbi trust which consist of money market
accounts and mutual funds established to fund a portion of our
current and future obligations under the Burger King Executive
Retirement Plan (“ERP”), and ERP liabilities as well as
their location on our condensed consolidated balance sheets as of
September 30, 2015 and December 31, 2014:
Fair Value Measurements at September 30, 2015
Fair Value Measurements at December 31, 2014
Balance Sheet Location (Level 1) (Level 2) Total (Level 1) (Level 2) Total
Assets:
Derivatives designated as cash flow hedges
Foreign currency Trade and notes receivable,
net $
— $ 4.9 $ 4.9 $
— $ 6.0 $ 6.0
Derivatives designated as net investment hedges
Foreign currency Inventories and other current
assets, net
—
—
—
— 2.1 2.1
Foreign currency Other assets, net
— 718.7 718.7
— 75.9 75.9
Derivatives not designated as hedging instruments
Foreign currency Trade and notes receivable,
net
— 0.7 0.7
—
—
—
Interest rate Other assets, net
—
—
—
— 88.9 88.9
Other
Investments held in a rabbi trust Inventories and other current
assets, net 0.9
— 0.9 1.1
— 1.1
Investments held in a rabbi trust Other assets, net 4.1
— 4.1 5.2
— 5.2
Total assets at fair value $ 5.0 $ 724.3 $ 729.3 $ 6.3 $ 172.9 $ 179.2
Liabilities:
Derivatives designated as cash flow hedges
Interest rate Other liabilities, net $
— $ 52.3 $ 52.3 $
— $ 25.6 $ 25.6
Derivatives designated as net investment hedges
Foreign currency Other liabilities, net
— 23.3 23.3
—
—
—
Derivatives not designated as hedging instruments
Foreign currency Other accrued liabilities
— 0.2 0.2
—
—
—
Other
ERP liabilities Other accrued liabilities
— 0.9 0.9
— 1.1 1.1
ERP liabilities Other liabilities, net
— 4.1 4.1
— 5.2 5.2
Total liabilities at fair value $
— $ 80.8 $ 80.8 $
— $ 31.9 $ 31.9
Our derivatives are valued using a discounted cash flow analysis
that incorporates observable market parameters, such as interest
rate yield curves and currency rates, and are classified as Level 2
within the valuation hierarchy. Derivative valuations incorporate
credit risk adjustments that are necessary to reflect the
probability of default by us or the counterparty.
Investments held in a rabbi trust consist of money market funds and
mutual funds and the fair value measurements are derived using
quoted prices in active markets for the specific funds which are
based on Level 1 inputs of the fair value hierarchy. The fair value
measurements of the ERP liabilities are derived principally from
observable market data which are based on Level 2 inputs of the
fair value hierarchy.
At September 30, 2015, the fair value of our variable rate
term debt and bonds was estimated at $8.7 billion, compared to
a carrying amount of $8.6 billion, net of original issue
discount. At December 31, 2014, the fair value of our variable
rate term debt and bonds was estimated at $10.1 billion, compared
to a carrying amount of $10.0 billion, net of original issue
discount. Fair value of variable rate term debt and fixed rate debt
was estimated using inputs based on bid and offer prices and are
Level 2 inputs within the fair value hierarchy.
Certain nonfinancial assets and liabilities are measured at fair
value on a nonrecurring basis. These assets and liabilities are not
measured at fair value on an ongoing basis but are subject to
periodic impairment tests. These items primarily include long-lived
assets, goodwill, the Tim Hortons and Burger King brands and other
intangible assets.</t>
  </si>
  <si>
    <t>Derivative Instruments</t>
  </si>
  <si>
    <t>Derivative Instruments and Hedging Activities Disclosure [Abstract]</t>
  </si>
  <si>
    <t xml:space="preserve">Note 15. Derivative Instruments
We enter into derivative instruments for risk management purposes,
including derivatives designated as cash flow hedges, derivatives
designated as net investment hedges and those utilized as economic
hedges. We use derivatives to manage exposure to fluctuations in
interest rates and currency exchange rates. See Note 14 for fair
value measurements of our derivative instruments.
Interest Rate Swaps – outstanding as of
September 30, 2015
During May 2015, we entered into a series of receive-variable,
pay-fixed interest rate swaps to hedge the variability in the
interest payments on $2,500.0 million of our 2014 Term Loan
Facility beginning May 28, 2015, through the expiration of the
final swap on March 31, 2021. The notional value of the swaps
is $2,500.0 million. There are six sequential interest rate swaps
to achieve the hedged position. Each year on March 31, the
existing interest rate swap is scheduled to expire and be
immediately replaced with a new interest rate swap until the
expiration of the final swap on March 31, 2021. At inception,
these interest rate swaps were designated as a cash flow hedge for
hedge accounting, and as such, the effective portion of unrealized
changes in market value are recorded in accumulated other
comprehensive income (loss) (“AOCI”) and reclassified
into earnings during the period in which the hedged forecasted
transaction affects earnings. Gains and losses from hedge
ineffectiveness are recognized in current earnings.
Interest Rate Swaps – settled prior to
September 30, 2015
The following derivative instruments were settled during May 2015.
During November 2014, we entered into a series of receive-variable,
pay-fixed interest rate swaps to hedge the variability in the
interest payments associated with our 2014 Term Loan Facility
beginning April 1, 2015, through the expiration of the final
swap on March 31, 2021. The initial notional value of the
swaps was $6,733.1 million, which initially aligned with the
outstanding principal balance of the 2014 Term Loan Facility as of
April 1, 2015, and was to be reduced quarterly in accordance
with the principal repayments of the 2014 Term Loan Facility. There
were six sequential interest rate swaps to achieve the hedged
position. Each year on March 31, the existing interest rate
swap was scheduled to expire and be immediately replaced with a new
interest rate swap until the expiration of the arrangement on
March 31, 2021. At inception, these interest rate swaps were
designated as a cash flow hedge for hedge accounting, and as such,
the effective portion of unrealized changes in market value were
recorded in AOCI and reclassified into earnings during the period
in which the hedged forecasted transaction affects earnings. Gains
and losses from hedge ineffectiveness were recognized in earnings.
During the first quarter of 2015, we temporarily discontinued hedge
accounting on the entire balance of these interest rate swaps as a
result of the $42.7 million mandatory prepayment of our 2014 Term
Loan Facility as well as changes to forecasted cash flows and
settled $42.7 million of these instruments equal to the amount
of the mandatory prepayment of our 2014 Term Loan Facility. During
this same period, of the remaining $6,690.4 million of notional
outstanding, we re-designated $5,690.4 million of notional amount
as a cash flow hedge for hedge accounting and $1,000.0 million of
notional amount was not designated for hedge accounting and as such
changes in fair value on this portion of the interest rate swaps
were recognized in earnings. During April 2015, in order to offset
the cash flows associated with our $1,000.0 million notional value
receive-variable, pay-fixed interest rate swap that was not
designated for hedge accounting, we entered into a pay-variable,
receive-fixed mirror interest rate swap with a notional value of
$1,000.0 million and a maturity date of March 31, 2021.
The following derivative instruments were settled during May 2015.
During October 2014, we entered into a series of receive-variable,
pay-fixed interest rate swaps with a combined initial notional
value of $6,750.0 million that was amortized each quarter at the
same rate of the 2014 Term Loan Facility. To offset the cash flows
associated with these interest rate swaps, in November 2014 we
entered into a series of receive-fixed, pay-variable mirror
interest rate swaps with a combined initial notional value of
$6,750.0 million that was amortized each quarter at the same
rate of the 2014 Term Loan Facility. For all of these derivative
instruments, each year on March 31, the existing interest rate
swap was scheduled to expire and be immediately replaced with a new
interest rate swap until the expiration of the arrangement on
March 31, 2021. These interest rate swaps were not designated
for hedge accounting and as such changes in fair value were
recognized in earnings.
In connection with the interest rate swaps settled during May 2015,
we paid $36.2 million that is reflected as a use of cash within
investing activities in the condensed consolidated statement of
cash flows for the nine months ended September 30, 2015. The
net unrealized loss remaining in AOCI totaled $84.6 million at the
date of settlement and will be reclassified into interest expense,
net as the original hedged forecasted transaction affects earnings.
The amount of pre-tax losses in AOCI as of September 30, 2015
that we expect to be reclassified into interest expense within the
next 12 months is $12.7 million.
Interest Rate Swaps – settled prior to
December 31, 2014
During 2012, we entered into three forward-starting interest rate
swaps with a total notional value of $2,300.0 million to hedge the
variability of forecasted interest payments on our forecasted debt
issuance attributable to changes in LIBOR. These swaps were settled
during the fourth quarter of 2014. The forward-starting interest
rate swaps fixed LIBOR on $1,000.0 million of floating-rate debt
beginning 2015 and an additional $1,300.0 million of floating-rate
debt starting 2016. During 2014, we discontinued hedge accounting
on our forward-starting interest rate swaps as it was probable at
the time that the forecasted transactions will not occur since we
intended to repay our outstanding 2012 Term Loan Facility
concurrently with the Transactions and did not anticipate issuing
new debt in 2015 or 2016. Whenever hedge accounting is discontinued
and the derivative remains outstanding, we continue to carry the
derivative at its fair value on the balance sheet and recognize any
subsequent changes in fair value in earnings. When it is no longer
probable that a forecasted transaction will occur, we discontinue
hedge accounting and recognize immediately in earnings any gains
and losses, attributable to those forecasted transactions that are
probable not to occur, that were recorded in AOCI related to the
hedging relationship. Prior to the discontinuance of hedge
accounting, we accounted for these swaps as cash flow hedges, and
as such, the effective portion of unrealized changes in market
value was recorded in AOCI and was to be reclassified into earnings
during the period in which the hedged forecasted transaction
affects earnings. Gains and losses from hedge ineffectiveness are
recognized in earnings.
Cross-Currency Rate Swaps
To protect the value of our investments in our foreign operations
against adverse changes in foreign currency exchange rates, we may,
from time to time, hedge a portion of our net investment in one or
more of our foreign subsidiaries by using cross-currency rate
swaps. At September 30, 2015, we designated cross-currency
rate swap contracts between the Canadian dollar and U.S. dollar and
the Euro and U.S. dollar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 of our cross
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September 30, 2015, we had outstanding cross-currency rate
swaps in which we pay quarterly between 4.802% and 7.002% on a
tiered payment structure per annum on the Canadian dollar notional
amount of C$5,641.7 million and receive quarterly between 3.948%
and 6.525% on a tiered payment structure per annum on the U.S.
dollar notional amount of $5,000.0 million through the maturity
date of March 31, 2021. At inception, these derivative
instruments were not designated for hedge accounting and, as such,
changes in fair value were initially recognized in earnings.
Beginning with the closing of the Transactions on December 12,
2014, we designated these cross-currency rate swaps as hedges and
began accounting for these derivative instruments as net investment
hedges.
At September 30, 2015, we also had outstanding a
cross-currency rate swap in which we pay quarterly fixed-rate
interest payments on the Euro notional amount of
€1,107.8 million and receive quarterly fixed-rate
interest payments on the U.S. dollar notional amount of $1,200.0
million through the maturity date of March 31, 2021. At
inception, this cross-currency rate swap was designated as a hedge
and is accounted for as a net investment hedge.
During the nine months ended September 30, 2015, we terminated
our cross-currency rate swaps entered into prior to the
Transactions with an aggregate notional value of $315.0 million. In
connection with this termination, we received $52.1 million which
is reflected as a source of cash provided by investing activities
in the consolidated statement of cash flows for the nine months
ended September 30, 2015. The net unrealized gains totaled
$31.8 million as of September 30, 2015. Such amounts will
remain in AOCI until the complete or substantially complete
liquidation of our investment in the underlying foreign operations.
At inception, these cross-currency rate swaps were designated as a
hedge and were accounted for as net investment hedges. A total
notional value of $115.0 million of these swaps were contracts to
exchange quarterly fixed-rate interest payments we make in Euros
for quarterly fixed-rate interest payments we receive in U.S.
dollars and had an original maturity of October 19, 2016. A
total notional value of $200.0 million of these swaps were
contracts to exchange quarterly floating-rate interest payments we
make in Euros based on EURIBOR for quarterly floating-rate interest
payments we receive in U.S. dollars based on LIBOR and had an
original maturity of September 28, 2017. These cross-currency
rate swaps also required the exchange of Euros and U.S. dollar
principal payments upon maturity.
Foreign Currency Exchange Contracts
We use foreign exchange derivative instruments to manage the impact
of foreign exchange fluctuations on U.S. dollar purchases and
payments, such as coffee made by our Canadian Tim Hortons
operations. At September 30, 2015, we had outstanding
forward currency contracts to manage this risk in which we sell
Canadian dollars and buy U.S. dollars with a notional value of
$145.9 million with maturities to October 2016. We have
designated these instruments as cash flow hedges, and as such, the
effective portion of unrealized changes in market value are
recorded in AOCI and are reclassified into earnings during the
period in which the hedged forecasted transaction affects earnings.
Gains and losses from hedge ineffectiveness are recognized in
current earnings.
Interest Rate Caps
During 2010, we entered into interest rate cap agreements (the
“Cap Agreements”) to manage interest rate risk related
to our variable rate debt. The six year Cap Agreements were a
series of individual caplets that reset and settled quarterly with
an original maturity of October 19, 2016, consistent with the
payment dates of our LIBOR-based term debt. The Cap Agreements were
designated as cash flow hedges and, to the extent they were
effective in offsetting the variability of the variable rate
interest payments, changes in the derivatives’ fair values
were not included in earnings but were included in AOCI. At each
cap maturity date, the portion of the fair value attributable to
the matured cap was reclassified from AOCI into earnings as a
component of interest expense, net.
During 2014, we terminated the Cap Agreements and discontinued
hedge accounting for our Cap Agreements in connection with the
repayment of the 2012 Term Loans, 2010 Senior Notes and 2011
Discount Notes concurrent with the Transactions.
Credit Risk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The following tables present the required quantitative disclosures
for our derivative instruments:
Gain (Loss) Recognized in Other Comprehensive Income (Loss) (effective portion)
Three Months Ended September 30,
Nine Months Ended September 30,
2015 2014 2015 2014
Derivatives designated as cash flow hedges:
Interest rate caps $
— $ 0.4 $
— $ (1.9 )
Interest rate swaps $ (53.4 ) $ (22.9 ) $ (139.3 ) $ (129.9 )
Forward-currency contracts $ 8.0 $
— $ 13.5 $
—
Derivatives designated as net investment hedges:
Cross-currency rate swaps $ 397.7 $ 34.9 $ 666.7 $ 36.6
Classification on Condensed
Statements of Operations Gain (Loss) Reclassified from AOCI
into Earnings
Three Months Ended September
30,
Nine Months Ended September 30,
2015 2014 2015 2014
Interest expense, net $ (3.5 ) $ (2.4 ) $ (8.5 ) $ (6.6 )
Other operating expenses (income), net $
— $ 13.4 $ (27.6 ) $ 13.4
Cost of sales $ 3.3 $
— $ 9.6 $
—
Gain (Loss) Recognized in other
operating expenses (income), net
Three Months Ended September
30,
Nine Months Ended September 30,
2015 2014 2015 2014
Derivatives not designated as hedging instruments:
Interest rate swaps $
— $ 12.1 $ (12.4 ) $ 12.1
Forward-currency contracts $ 1.5 $ (113.6 ) $ 4.3 $ (113.6 )
Ineffectiveness of cash flow hedges:
Interest rate swaps $
— $
— $ (1.6 ) $
— </t>
  </si>
  <si>
    <t>Share-Based Compensation</t>
  </si>
  <si>
    <t>Disclosure of Compensation Related Costs, Share-based Payments [Abstract]</t>
  </si>
  <si>
    <t>Note 16. Share-Based Compensation
Share-based incentive awards are provided to employees, directors
and other persons who provide services to RBI and its subsidiaries
under the terms of various share-based compensation plans.
We recorded $14.4 million of share-based compensation expense in
selling, general and administrative expenses for the three months
ended September 30, 2015 compared to $3.5 million for the
three months ended September 30, 2014. We recorded
$36.9 million of share-based compensation expense in selling,
general and administrative expenses for the nine months ended
September 30, 2015 compared to $9.5 million for the nine
months ended September 30, 2014. The increase in share-based
compensation was mainly due to $4.2 million and $16.6 million
during the three and nine months ended September 30, 2015,
respectively, related to the remeasurement of liability-classified
stock options to fair value, incremental expense of $4.6 million
related to a stock option modification during the three and nine
months ended September 30, 2015, and additional stock options
granted during 2015 and 2014.</t>
  </si>
  <si>
    <t>Franchise and Property Revenues</t>
  </si>
  <si>
    <t>Other Industries [Abstract]</t>
  </si>
  <si>
    <t>Note 17. Franchise and Property Revenues
Franchise and property revenues consist of the following:
Three Months Ended
Nine Months Ended
September 30, September 30,
2015 2014 2015 2014
Franchise royalties $ 242.8 $ 182.3 $ 697.8 $ 516.9
Property revenues 191.7 54.3 567.7 162.1
Franchise fees and other revenue 39.3 23.4 116.5 46.3
Franchise and property revenues $ 473.8 $ 260.0 $ 1,382.0 $ 725.3</t>
  </si>
  <si>
    <t>Other Operating Expenses (Income), net</t>
  </si>
  <si>
    <t>Other Income and Expenses [Abstract]</t>
  </si>
  <si>
    <t>Note 18. Other Operating Expenses (Income), net
Other operating expenses (income), net consists of the
following:
Three Months Ended
Nine Months Ended
September 30, September 30,
2015 2014 2015 2014
Net losses (gains) on disposal of assets, restaurant closures and
refranchisings $ 0.5 $ 8.4 $ (6.6 ) $ 16.3
Litigation settlements and reserves, net 0.1 1.6 1.8 3.8
Net losses (gains) on derivatives (1.5 ) 147.9 37.3 147.9
Net losses (gains) on foreign exchange 10.9 (18.9 ) 45.1 (21.4 )
Other, net (0.6 ) 6.9 4.6 9.2
Other operating (income) expenses, net $ 9.4 $ 145.9 $ 82.2 $ 155.8
Net losses (gains) on disposal of assets, restaurant closures and
refranchisings for the nine months ended September 30, 2015
primarily reflects gains in connection with refranchisings in our
TH business and gains related to a lease termination as well as the
write-off of unfavorable lease balances related to this lease
termination in our BK business.
Net losses (gains) on derivatives for the nine months ended
September 30, 2015 primarily reflects the reclassification of
losses on cash flow hedges from accumulated other comprehensive
income (loss) to earnings as a result of de-designation and
settlement of certain interest rate swaps.
During the three and nine months ended September 30, 2014, we
entered into a foreign currency swap and two foreign currency
option contracts to hedge our exposure to the volatility of the
Canadian dollar in connection with the Transactions. We recorded a
net loss on derivatives of $113.6 million related to the change in
fair value on these instruments and an expense of $59.8 million
related to the premium on the foreign currency option contracts.
Additionally, as a result of discontinuing hedge accounting on our
interest rate caps and forward-starting interest rate swaps, we
recognized a gain of $12.1 million related to the change in fair
value on our forward-starting interest rate swaps and a net gain of
$13.4 million related to the reclassification of amounts from AOCI
into earnings related to both instruments.
Net losses (gains) on foreign exchange is primarily related to
revaluation of foreign denominated assets and liabilities.</t>
  </si>
  <si>
    <t>Variable Interest Entities</t>
  </si>
  <si>
    <t>Note 19. Variable Interest Entities
VIEs for which we are the primary beneficiary
We consolidate 198 Restaurant VIEs where TH is the
restaurants’ primary beneficiary and Advertising VIEs. During
the three months ended September 30, 2015, sales and cost of
sales associated with Restaurant VIEs were $54.6 million and $53.5
million, respectively. During the nine months ended
September 30, 2015, sales and cost of sales associated with
Restaurant VIEs were $180.2 million and $176.6 million,
respectively.
The balance sheet data associated with Restaurant VIEs and
Advertising VIEs presented on a gross basis, prior to consolidation
adjustments, are as follows:
As of September 30,
2015 As of December 31,
2014
Restaurant Advertising VIE’s Restaurant VIE’s Advertising VIE’s
Cash and cash equivalents $ 3.8 $
— $ 5.9 $
—
Inventories and other current assets, net 3.5
— 5.2
—
Advertising fund restricted assets – current
— 58.6
— 53.0
Property and equipment, net 7.3 40.6 10.7 55.7
Other assets, net 0.1 0.1 0.2 0.4
Total assets $ 14.7 $ 99.3 $ 22.0 $ 109.1
Notes payable to Tim Hortons Inc. – current (1)(2) $ 7.1 $ 9.9 $ 9.2 $ 11.4
Other accrued liabilities 4.8
— 7.5 0.2
Advertising fund liabilities – current
— 53.1
— 45.5
Notes payable to Tim Hortons Inc. – long-term (1)(2) 0.1 32.2 0.3 45.5
Other liabilities, net 1.5 4.1 3.9 6.5
Total liabilities 13.5 99.3 20.9 109.1
Equity of VIEs 1.2
— 1.1
—
Total liabilities and equity $ 14.7 $ 99.3 $ 22.0 $ 109.1
(1) Various assets and liabilities are
eliminated upon the consolidation of these VIEs.
(2) In fiscal 2014, the Ad Fund entered
into an agreement with a Tim Hortons subsidiary for the Tim Card
Revolving Credit Facility and the Tim Card Loan. These balances are
eliminated upon consolidation of the Ad Fund.
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RBI’s general assets.
VIEs for which we are not the primary beneficiary
We have investments in certain TH real estate ventures and certain
BK master franchisees, which were determined to be VIEs of which we
are not the primary beneficiary. We do not consolidate these
entities as control is considered to be shared by both TH and the
other joint owners in the case of the TH real estate ventures, or
control rests with other parties in the case of BK master
franchisee VIEs.</t>
  </si>
  <si>
    <t>Segment Reporting</t>
  </si>
  <si>
    <t>Segment Reporting [Abstract]</t>
  </si>
  <si>
    <t>Note 20. Segment Reporting
Under the Tim Hortons brand, we operate in the donut/coffee/tea
category of the quick service segment of the restaurant industry.
Under the Burger King brand, we operate in the fast food hamburger
restaurant category of the quick service segment of the restaurant
industry. We generate revenue from four primary sources:
(i) franchise revenues, consisting primarily of royalties
based on a percentage of sales reported by franchise restaurants
and franchise fees paid by franchisees; (ii) property revenues
from properties we lease or sublease to franchisees;
(iii) retail sales at Company restaurants; and
(iv) distribution sales to Tim Hortons franchisees, which are
sales related to our supply chain operations, including
manufacturing, procurement, warehousing and distribution.
Prior to the first quarter of 2015, we had five operating segments
consisting of TH and four geographical regions of BK. We completed
an internal reorganization of our business following the
Transactions, which resulted in two brand presidents, both of whom
report to our chief operating decision maker (“CODM”),
who is our Chief Executive Officer. This reorganization changed the
way our CODM manages and evaluates our business. Accordingly,
during the first quarter of 2015, we determined we had two
operating segments: (1) TH, which includes all operations of
our Tim Hortons brand and (2) BK, which includes all
operations of our Burger King brand.
We also determined that our two operating segments represent our
reportable segments. This change had no effect on our previously
reported consolidated results of operations, financial position or
cash flows. In connection with this change, we have reclassified
historical amounts to conform to our current segment
presentation.
Revenues by operating segment consist of the following:
Three Months Ended September 30, Nine Months Ended September 30,
2015 2014 2015 2014
Revenues:
TH $ 737.7 $
— $ 2,185.4 $
—
BK 282.0 278.9 809.8 781.0
Total revenues $ 1,019.7 $ 278.9 $ 2,995.2 $ 781.0
Only Canada and the U.S. represented more than 10% of our total
revenues during the three and nine months ended September 30,
2015 and only the U.S. represented more than 10% of our total
revenues during the three and nine months ended September 30,
2014. Revenues in Canada and the U.S. totaled $658.1 million and
$244.3 million for the three months ended September 30, 2015,
respectively. Revenues in Canada and the U.S. totaled $1,943.1
million and $726.2 million for the nine months ended
September 30, 2015, respectively. Revenues in the U.S. totaled
$159.6 million and $454.2 million for the three and nine months
ended September 30, 2014, respectively.
Our measure of segment income is Adjusted EBITDA. Adjusted EBITDA
represents earnings (net income or loss) before interest, (gain)
loss on early extinguishment of debt, taxes, depreciation and
amortization, adjusted to exclude the impact of share-based
Three Months Ended Nine Months Ended
2015 2014 2015 2014
Segment Income:
TH $ 244.0 $
— $ 663.3 $
—
BK 196.7 194.4 560.3 536.9
Adjusted EBITDA 440.7 194.4 1,223.6 536.9
Share-based compensation and non-cash incentive compensation
expense 15.5 4.5 37.5 12.2
Acquisition accounting impact on cost of sales (0.3 )
— 0.5
—
TH transaction and restructuring costs 24.3 30.7 79.7 30.7
Impact of equity method investments (a) 4.7 (4.1 ) 15.7 5.8
Other operating expenses (income), net 9.4 145.9 82.2 155.8
EBITDA 387.1 17.4 1,008.0 332.4
Depreciation and amortization 43.1 16.5 137.8 48.7
Income from operations 344.0 0.9 870.2 283.7
Interest expense, net 116.0 51.3 362.3 151.9
(Gain) loss on early extinguishment of debt 0.4
— 40.0
—
Income tax expense (benefit) 44.7 (26.9 ) 140.7 19.8
Net income (loss) $ 182.9 $ (23.5 ) $ 327.2 $ 112.0
(a) Represents (i) (income) loss
from equity method investments and (ii) cash distributions
received from our equity method investments. Cash distributions
received from our equity method investments are included in segment
income.</t>
  </si>
  <si>
    <t>Subsequent Event</t>
  </si>
  <si>
    <t>Subsequent Events [Abstract]</t>
  </si>
  <si>
    <t>Note 21. Subsequent Event
Dividends
On October 2, 2015, we paid a cash dividend of $0.12 per
common share to common shareholders of record on August 28,
2015. On such date, Partnership also made a distribution in respect
of each Partnership exchangeable unit in the amount of $0.12 per
exchangeable unit to holders of record on August 28, 2015. On
October 1, 2015, we paid a cash dividend of $0.98 per
Preferred Share, for a total dividend of $67.5 million, to the
holder of the Preferred Shares. The dividend on the Preferred
Shares included the amount due for the third calendar quarter of
2015.
On October 27, 2015, our board of directors declared a cash
dividend of $0.13 per common share, which will be paid on
January 5, 2016, to common shareholders of record on
November 25, 2015. Partnership will also make a distribution
in respect of each Partnership exchangeable unit in the amount of
$0.13 per exchangeable unit, and the record date and payment date
for distributions on Partnership exchangeable units are the same as
the record date and payment date set forth above. On
October 26, 2015, our board of directors declared a cash
dividend of $0.98 per Preferred Share, for a total dividend of
$67.5 million which will be paid to the holder of the
Preferred Shares on January 4, 2016. The dividend on the
Preferred Shares includes the amount due for the fourth calendar
quarter of 2015.</t>
  </si>
  <si>
    <t>Description of Business and Organization (Tables)</t>
  </si>
  <si>
    <t>Restaurant Count for Geographic Areas</t>
  </si>
  <si>
    <t>The following table outlines our restaurant count and activity, by
brand and consolidated, for the periods indicated.
Tim Hortons Burger King System Wide
Total restaurants – December 31, 2014 4,671 14,372 19,043
Openings 205 534 739
Closures (31 ) (237 ) (268 )
Total restaurants – September 30, 2015 4,845 14,669 19,514</t>
  </si>
  <si>
    <t>The Transactions (Tables)</t>
  </si>
  <si>
    <t>Summary of Assets Acquired and Liabilities Assumed</t>
  </si>
  <si>
    <t>December 12, 2014
Total current assets $ 654.9
Property and equipment 1,673.0
Intangible assets 7,819.3
Other assets, net 146.2
Accounts payable (228.2 )
Advertising fund liabilities (49.7 )
Other accrued liabilities (211.0 )
Total debt and capital lease obligations (1,358.0 )
Other liabilities, net (375.3 )
Deferred income taxes, net (1,415.2 )
Total identifiable net assets 6,656.0
Noncontrolling interest (1.1 )
Goodwill 4,640.0
Total consideration $ 11,294.9</t>
  </si>
  <si>
    <t>Decrease in Goodwill Due to Changes to Preliminary Estimates of Fair Value and Allocation of Purchase Price</t>
  </si>
  <si>
    <t>The adjustments to the preliminary estimate of net assets acquired
resulted in a corresponding $623.2 million decrease in estimated
goodwill due to the following changes to preliminary estimates of
fair value and allocation of purchase price:
Increase (Decrease) in Goodwill
Change in:
Total current assets $ (14.2 )
Property and equipment 105.0
Other assets (53.7 )
Other accrued liabilities (11.3 )
Other liabilities, net 65.0
Intangible assets (1,001.7 )
Total debt and capital lease obligations 124.2
Deferred income taxes, net 163.5
Total decrease in goodwill $ (623.2 )</t>
  </si>
  <si>
    <t>Earnings (Loss) Per Share (Tables)</t>
  </si>
  <si>
    <t>Basic and Diluted Earnings Per Share</t>
  </si>
  <si>
    <t xml:space="preserve">Basic and diluted earnings (loss) per share are as follows (in
millions, except per share information):
Three Months Ended September 30,
Nine Months Ended September 30,
2015 2014 2015 2014
Numerator - Basic:
Net income (loss) attributable to common shareholders $ 49.6 $ (23.5 ) $ 52.2 $ 112.0
Numerator - Diluted:
Net income (loss) attributable to common shareholders $ 49.6 $ (23.5 ) $ 52.2 $ 112.0
Add: Net income (loss) attributable to noncontrolling interests 64.9
— 68.4
—
Dilutive net income (loss) available to common shareholders and
noncontrolling interests $ 114.5 $ (23.5 ) $ 120.6 $ 112.0
Denominator:
Weighted average common shares - basic 202.4 352.0 202.3 351.9
Exchange of noncontrolling interests for common shares 265.0
— 265.0
—
Effect of other dilutive securities 9.1
— 9.1 7.3
Weighted average common shares - diluted 476.5 352.0 476.4 359.2
Basic earnings (loss) per share $ 0.25 $ (0.07 ) $ 0.26 $ 0.32
Diluted earnings (loss) per share $ 0.24 $ (0.07 ) $ 0.25 $ 0.31
Anti-dilutive share options outstanding 5.2 19.5 5.2 3.6 </t>
  </si>
  <si>
    <t>Inventories and Other Current Assets, net (Tables)</t>
  </si>
  <si>
    <t>Schedule of Inventories and Other Current Assets, Net</t>
  </si>
  <si>
    <t>Inventories and other current assets, net consist of the
following:
As of
September 30, 2015
December 31, 2014
Raw materials $ 35.2 $ 26.3
Finished goods 63.6 71.8
Total Inventory 98.8 98.1
Refundable and prepaid income taxes 18.3 18.3
Prepaid rent 6.5 13.4
Prepaids and other current assets 31.1 42.5
Inventories and other current assets, net $ 154.7 $ 172.3</t>
  </si>
  <si>
    <t>Intangible Assets, net and Goodwill (Tables)</t>
  </si>
  <si>
    <t>Schedule of Intangible Assets, Net and Goodwill</t>
  </si>
  <si>
    <t xml:space="preserve">Intangible assets, net and goodwill consist of the following:
As of
September 30, 2015 December 31, 2014
Gross Accumulated Net Gross Accumulated Net
Identifiable assets subject to amortization:
Franchise agreements $ 661.0 $ (100.7 ) $ 560.3 $ 696.8 $ (83.1 ) $ 613.7
Favorable leases 452.1 (98.1 ) 354.0 490.7 (62.8 ) 427.9
Subtotal 1,113.1 (198.8 ) 914.3 1,187.5 (145.9 ) 1,041.6
Indefinite lived intangible assets:
Tim Hortons $ 6,380.1 $
— $ 6,380.1 $ 7,236.5 $
— $ 7,236.5
Burger King 2,114.5
— 2,114.5 2,167.0
— 2,167.0
Subtotal 8,494.6
— 8,494.6 9,403.5
— 9,403.5
Intangible assets, net $ 9,408.9 $ 10,445.1
Goodwill $ 4,617.3 $ 5,230.1 </t>
  </si>
  <si>
    <t>Other assets, net (Tables)</t>
  </si>
  <si>
    <t>Other Assets, Net</t>
  </si>
  <si>
    <t>Other assets, net consist of the following:
As of
September 30, December 31,
Derivative assets - noncurrent $ 718.7 $ 164.8
Equity method investments 143.3 169.7
Other assets 169.5 109.9
Other assets, net $ 1,031.5 $ 444.4</t>
  </si>
  <si>
    <t>Equity Method Investments (Tables)</t>
  </si>
  <si>
    <t>Summary of Franchise and Property Revenue</t>
  </si>
  <si>
    <t>Franchise and property revenues we recognized from franchisees
in which we have an equity interest consist of the following:
Three Months Ended Nine Months Ended
2015 2014 2015 2014
Revenues from affiliates:
Franchise royalties $ 23.0 $ 21.8 $ 67.3 $ 61.6
Property revenues 6.7 7.0 20.9 19.7
Franchise fees and other revenue 2.4 2.2 5.8 5.5
Total $ 32.1 $ 31.0 $ 94.0 $ 86.8</t>
  </si>
  <si>
    <t>Other Accrued Liabilities and Other Liabilities, net (Tables)</t>
  </si>
  <si>
    <t>Schedule of Other Accrued Liabilities and Other Liabilities, Net</t>
  </si>
  <si>
    <t>Other accrued liabilities and other liabilities, net consist of the
following:
As of
September 30, December 31,
Current:
Taxes payable - current $ 225.5 $ 79.2
Accrued compensation and benefits 53.0 39.4
Interest payable 81.4 36.3
Restructuring and other provisions 15.7 29.5
Deferred income - current 26.4 19.8
Closed property reserve 11.3 15.2
Dividend payable 120.2 13.8
Other 75.1 102.4
Other accrued liabilities $ 608.6 $ 335.6
Non-current:
Unfavorable leases $ 350.1 $ 428.5
Derivatives liabilities - noncurrent 75.6 25.6
Taxes payable - noncurrent 252.5 50.3
Accrued pension 61.9 62.9
Lease liability - noncurrent 30.8 35.2
Share-based compensation liability 6.0 34.9
Deferred income - noncurrent 21.7 18.9
Other 49.8 51.5
Other liabilities, net $ 848.4 $ 707.8</t>
  </si>
  <si>
    <t>Long-Term Debt (Tables)</t>
  </si>
  <si>
    <t>Summary of Long-Term Debt</t>
  </si>
  <si>
    <t>Long-term debt consists of the following:
As of
Maturity dates September 30, December 31,
2014 Term Loan Facility (a) December 12, 2021 $ 5,065.5 $ 6,682.8
2015 Senior Notes January 15, 2022 1,250.0
—
2014 Senior Notes April 1, 2022 2,250.0 2,250.0
Tim Hortons Notes various 40.9 1,044.8
Other N/A 93.0 107.9
Less: deferred financing costs (188.6 ) (150.1 )
Total debt, net 8,510.8 9,935.4
Less: current maturities of debt (39.1 ) (1,108.9 )
Total long-term debt $ 8,471.7 $ 8,826.5
(a) Principal face amount herein is
presented net of a discount of $45.1 million at September 30,
2015 and $67.2 million at December 31, 2014.</t>
  </si>
  <si>
    <t>Schedule of Interest Expense, Net</t>
  </si>
  <si>
    <t>Interest expense, net consists of the following:
Three Months Ended September 30, Nine Months Ended September 30,
2015 2014 2015 2014
2014 Term Loan Facility $ 52.6 $
— $ 197.8 $
—
2015 Senior Notes 14.4
— 20.7
—
2014 Senior Notes 33.8
— 101.3
—
Tim Hortons Notes 0.4
— 2.8
—
2012 Term Loan Facility
— 12.8
— 38.3
Interest Rate Caps
— 2.5
— 7.0
2010 Senior Notes
— 19.6
— 58.8
2011 Discount Notes
— 13.0
— 37.9
Amortization of deferred financing costs and debt issuance
discount 9.7 2.6 25.0 7.8
Capital lease obligations 5.3 1.3 15.7 4.0
Other 0.7 0.3 2.3 0.9
Interest income (0.9 ) (0.8 ) (3.3 ) (2.8 )
Interest expense, net $ 116.0 $ 51.3 $ 362.3 $ 151.9</t>
  </si>
  <si>
    <t>Common Shareholders' Equity (Tables)</t>
  </si>
  <si>
    <t>Summary of Change in Components of Accumulated Other Comprehensive Income (Loss) ("AOCI")</t>
  </si>
  <si>
    <t>The following table displays the change in the components of
accumulated other comprehensive income (loss)
(“AOCI”):
Derivatives Pensions Foreign Currency Translation AOCI
Balances at December 31, 2014 $ 4.7 $ (4.5 ) $ (108.8 ) $ (108.6 )
Foreign currency translation adjustment
—
— (1,543.5 ) (1,543.5 )
Net change in fair value of derivatives, net of tax 479.4
—
— 479.4
Amounts reclassified to earnings of cash flow hedges, net of
tax 19.2
—
— 19.2
Pension and post-retirement benefit plans, net of tax
— (0.1 )
— (0.1 )
Amortization of prior service (credits) costs, net of tax
— (1.3 )
— (1.3 )
Amortization of actuarial (gains) losses, net of tax
— 1.3
— 1.3
Other comprehensive income attributable to noncontrolling
interests (282.7 )
— 875.2 592.5
Balances at September 30, 2015 $ 220.6 $ (4.6 ) $ (777.1 ) $ (561.1 )</t>
  </si>
  <si>
    <t>Reclassifications Out of Accumulated Other Comprehensive Income (Loss)</t>
  </si>
  <si>
    <t>The following table displays the reclassifications out of
accumulated other comprehensive income (loss):
Amounts Reclassified from
AOCI
Affected Line Item in
the
Three Months Ended September 30,
Nine Months Ended September 30,
Details about AOCI Components
Statements of Operations 2015 2014 2015 2014
Gains (losses) on cash flow hedges:
Interest rate derivative contracts Interest expense, net $ (3.5 ) $ (2.4 ) $ (8.5 ) $ (6.6 )
Interest rate derivative contracts Other operating expenses
(income), net
— 13.4 (27.6 ) 13.4
Forward-currency contracts Cost of sales 3.3
— 9.6
—
Total before tax (0.2 ) 11.0 (26.5 ) 6.8
Income tax (expense)
benefit
— (4.3 ) 7.3 (2.7 )
Net of tax $ (0.2 ) $ 6.7 $ (19.2 ) $ 4.1
Defined benefit pension:
Amortization of prior service credits (costs) SG&amp;A (1) 0.8 0.7 2.2 2.2
Amortization of actuarial gains(losses) SG&amp;A (1) (0.7 ) 0.1 (2.1 ) 0.2
Total before tax 0.1 0.8 0.1 2.4
Income tax (expense)
benefit (0.1 ) (0.3 ) (0.1 ) (0.9 )
Net of tax $
— $ 0.5 $
— $ 1.5
Total reclassifications Net of tax $ (0.2 ) $ 7.2 $ (19.2 ) $ 5.6
(1) Refers to selling, general and
administrative expenses in the condensed consolidated statements of
operations.</t>
  </si>
  <si>
    <t>Fair Value Measurements (Tables)</t>
  </si>
  <si>
    <t>Summary of Financial Assets and Liabilities Measured at Fair Value on Recurring Basis</t>
  </si>
  <si>
    <t>The following table presents our assets and liabilities measured at
fair value on a recurring basis and the levels of inputs used to
measure fair value, which include derivatives designated as cash
flow hedging instruments, derivatives designated as net investment
hedges, derivatives not designated as hedging instruments,
investments held in a rabbi trust which consist of money market
accounts and mutual funds established to fund a portion of our
current and future obligations under the Burger King Executive
Retirement Plan (“ERP”), and ERP liabilities as well as
their location on our condensed consolidated balance sheets as of
September 30, 2015 and December 31, 2014:
Fair Value Measurements at September 30, 2015
Fair Value Measurements at December 31, 2014
Balance Sheet Location (Level 1) (Level 2) Total (Level 1) (Level 2) Total
Assets:
Derivatives designated as cash flow hedges
Foreign currency Trade and notes receivable,
net $
— $ 4.9 $ 4.9 $
— $ 6.0 $ 6.0
Derivatives designated as net investment hedges
Foreign currency Inventories and other current
assets, net
—
—
—
— 2.1 2.1
Foreign currency Other assets, net
— 718.7 718.7
— 75.9 75.9
Derivatives not designated as hedging instruments
Foreign currency Trade and notes receivable,
net
— 0.7 0.7
—
—
—
Interest rate Other assets, net
—
—
—
— 88.9 88.9
Other
Investments held in a rabbi trust Inventories and other current
assets, net 0.9
— 0.9 1.1
— 1.1
Investments held in a rabbi trust Other assets, net 4.1
— 4.1 5.2
— 5.2
Total assets at fair value $ 5.0 $ 724.3 $ 729.3 $ 6.3 $ 172.9 $ 179.2
Liabilities:
Derivatives designated as cash flow hedges
Interest rate Other liabilities, net $
— $ 52.3 $ 52.3 $
— $ 25.6 $ 25.6
Derivatives designated as net investment hedges
Foreign currency Other liabilities, net
— 23.3 23.3
—
—
—
Derivatives not designated as hedging instruments
Foreign currency Other accrued liabilities
— 0.2 0.2
—
—
—
Other
ERP liabilities Other accrued liabilities
— 0.9 0.9
— 1.1 1.1
ERP liabilities Other liabilities, net
— 4.1 4.1
— 5.2 5.2
Total liabilities at fair value $
— $ 80.8 $ 80.8 $
— $ 31.9 $ 31.9</t>
  </si>
  <si>
    <t>Derivative Instruments (Tables)</t>
  </si>
  <si>
    <t>Quantitative Disclosures of Derivative Instruments</t>
  </si>
  <si>
    <t xml:space="preserve">The following tables present the required quantitative disclosures
for our derivative instruments:
Gain (Loss) Recognized in Other Comprehensive Income (Loss) (effective portion)
Three Months Ended September 30,
Nine Months Ended September 30,
2015 2014 2015 2014
Derivatives designated as cash flow hedges:
Interest rate caps $
— $ 0.4 $
— $ (1.9 )
Interest rate swaps $ (53.4 ) $ (22.9 ) $ (139.3 ) $ (129.9 )
Forward-currency contracts $ 8.0 $
— $ 13.5 $
—
Derivatives designated as net investment hedges:
Cross-currency rate swaps $ 397.7 $ 34.9 $ 666.7 $ 36.6
Classification on Condensed
Statements of Operations Gain (Loss) Reclassified from AOCI
into Earnings
Three Months Ended September
30,
Nine Months Ended September 30,
2015 2014 2015 2014
Interest expense, net $ (3.5 ) $ (2.4 ) $ (8.5 ) $ (6.6 )
Other operating expenses (income), net $
— $ 13.4 $ (27.6 ) $ 13.4
Cost of sales $ 3.3 $
— $ 9.6 $
—
Gain (Loss) Recognized in other
operating expenses (income), net
Three Months Ended September
30,
Nine Months Ended September 30,
2015 2014 2015 2014
Derivatives not designated as hedging instruments:
Interest rate swaps $
— $ 12.1 $ (12.4 ) $ 12.1
Forward-currency contracts $ 1.5 $ (113.6 ) $ 4.3 $ (113.6 )
Ineffectiveness of cash flow hedges:
Interest rate swaps $
— $
— $ (1.6 ) $
— </t>
  </si>
  <si>
    <t>Franchise and Property Revenues (Tables)</t>
  </si>
  <si>
    <t>Summary of Franchise and Property Revenues</t>
  </si>
  <si>
    <t xml:space="preserve">Franchise and property revenues consist of the following:
Three Months Ended
Nine Months Ended
September 30, September 30,
2015 2014 2015 2014
Franchise royalties $ 242.8 $ 182.3 $ 697.8 $ 516.9
Property revenues 191.7 54.3 567.7 162.1
Franchise fees and other revenue 39.3 23.4 116.5 46.3
Franchise and property revenues $ 473.8 $ 260.0 $ 1,382.0 $ 725.3 </t>
  </si>
  <si>
    <t>Other Operating Expenses (Income), net (Tables)</t>
  </si>
  <si>
    <t>Other Operating Expenses (Income), Net</t>
  </si>
  <si>
    <t>Other operating expenses (income), net consists of the
following:
Three Months Ended
Nine Months Ended
September 30, September 30,
2015 2014 2015 2014
Net losses (gains) on disposal of assets, restaurant closures and
refranchisings $ 0.5 $ 8.4 $ (6.6 ) $ 16.3
Litigation settlements and reserves, net 0.1 1.6 1.8 3.8
Net losses (gains) on derivatives (1.5 ) 147.9 37.3 147.9
Net losses (gains) on foreign exchange 10.9 (18.9 ) 45.1 (21.4 )
Other, net (0.6 ) 6.9 4.6 9.2
Other operating (income) expenses, net $ 9.4 $ 145.9 $ 82.2 $ 155.8</t>
  </si>
  <si>
    <t>Variable Interest Entities (Tables)</t>
  </si>
  <si>
    <t>Summary of Assets and Liabilities of Variable Interest Entities</t>
  </si>
  <si>
    <t>The balance sheet data associated with Restaurant VIEs and
Advertising VIEs presented on a gross basis, prior to consolidation
adjustments, are as follows:
As of September 30,
2015 As of December 31,
2014
Restaurant Advertising VIE’s Restaurant VIE’s Advertising VIE’s
Cash and cash equivalents $ 3.8 $
— $ 5.9 $
—
Inventories and other current assets, net 3.5
— 5.2
—
Advertising fund restricted assets – current
— 58.6
— 53.0
Property and equipment, net 7.3 40.6 10.7 55.7
Other assets, net 0.1 0.1 0.2 0.4
Total assets $ 14.7 $ 99.3 $ 22.0 $ 109.1
Notes payable to Tim Hortons Inc. – current (1)(2) $ 7.1 $ 9.9 $ 9.2 $ 11.4
Other accrued liabilities 4.8
— 7.5 0.2
Advertising fund liabilities – current
— 53.1
— 45.5
Notes payable to Tim Hortons Inc. – long-term (1)(2) 0.1 32.2 0.3 45.5
Other liabilities, net 1.5 4.1 3.9 6.5
Total liabilities 13.5 99.3 20.9 109.1
Equity of VIEs 1.2
— 1.1
—
Total liabilities and equity $ 14.7 $ 99.3 $ 22.0 $ 109.1
(1) Various assets and liabilities are
eliminated upon the consolidation of these VIEs.
(2) In fiscal 2014, the Ad Fund entered
into an agreement with a Tim Hortons subsidiary for the Tim Card
Revolving Credit Facility and the Tim Card Loan. These balances are
eliminated upon consolidation of the Ad Fund.</t>
  </si>
  <si>
    <t>Segment Reporting (Tables)</t>
  </si>
  <si>
    <t>Revenues by Operating Segment</t>
  </si>
  <si>
    <t>Revenues by operating segment consist of the following:
Three Months Ended September 30, Nine Months Ended September 30,
2015 2014 2015 2014
Revenues:
TH $ 737.7 $
— $ 2,185.4 $
—
BK 282.0 278.9 809.8 781.0
Total revenues $ 1,019.7 $ 278.9 $ 2,995.2 $ 781.0</t>
  </si>
  <si>
    <t>Reconciliation of Segment Income to Net Income (Loss)</t>
  </si>
  <si>
    <t>A reconciliation of segment income to net income (loss)
consists of the following:
Three Months Ended Nine Months Ended
2015 2014 2015 2014
Segment Income:
TH $ 244.0 $
— $ 663.3 $
—
BK 196.7 194.4 560.3 536.9
Adjusted EBITDA 440.7 194.4 1,223.6 536.9
Share-based compensation and non-cash incentive compensation
expense 15.5 4.5 37.5 12.2
Acquisition accounting impact on cost of sales (0.3 )
— 0.5
—
TH transaction and restructuring costs 24.3 30.7 79.7 30.7
Impact of equity method investments (a) 4.7 (4.1 ) 15.7 5.8
Other operating expenses (income), net 9.4 145.9 82.2 155.8
EBITDA 387.1 17.4 1,008.0 332.4
Depreciation and amortization 43.1 16.5 137.8 48.7
Income from operations 344.0 0.9 870.2 283.7
Interest expense, net 116.0 51.3 362.3 151.9
(Gain) loss on early extinguishment of debt 0.4
— 40.0
—
Income tax expense (benefit) 44.7 (26.9 ) 140.7 19.8
Net income (loss) $ 182.9 $ (23.5 ) $ 327.2 $ 112.0
(a) Represents (i) (income) loss
from equity method investments and (ii) cash distributions
received from our equity method investments. Cash distributions
received from our equity method investments are included in segment
income.</t>
  </si>
  <si>
    <t>Description of Business and Organization - Additional Information (Detail)</t>
  </si>
  <si>
    <t>Sep. 30, 2015CountryRestaurants</t>
  </si>
  <si>
    <t>Dec. 31, 2014Restaurants</t>
  </si>
  <si>
    <t>Number of restaurants in operation | Restaurants</t>
  </si>
  <si>
    <t>Number of countries in which company and franchise restaurants operated</t>
  </si>
  <si>
    <t>Percentage of franchised Tim Hortons and Burger King restaurants</t>
  </si>
  <si>
    <t>100.00%</t>
  </si>
  <si>
    <t>Description of Business and Organization - Restaurant Count for Geographic Areas (Detail)</t>
  </si>
  <si>
    <t>Sep. 30, 2015Restaurants</t>
  </si>
  <si>
    <t>Franchisor Disclosure [Line Items]</t>
  </si>
  <si>
    <t>Restaurant count at beginning of period</t>
  </si>
  <si>
    <t>Openings</t>
  </si>
  <si>
    <t>Closures</t>
  </si>
  <si>
    <t>Restaurant count at end of period</t>
  </si>
  <si>
    <t>Tim Hortons [Member]</t>
  </si>
  <si>
    <t>Burger King [Member]</t>
  </si>
  <si>
    <t>The Transactions - Additional Information (Detail) - USD ($) $ in Millions</t>
  </si>
  <si>
    <t>Dec. 12, 2014</t>
  </si>
  <si>
    <t>Business Acquisition [Line Items]</t>
  </si>
  <si>
    <t>Total decrease in goodwill</t>
  </si>
  <si>
    <t>Total consideration</t>
  </si>
  <si>
    <t>The Transactions - Summary of Assets Acquired and Liabilities Assumed (Detail) - USD ($) $ in Millions</t>
  </si>
  <si>
    <t>Property and equipment</t>
  </si>
  <si>
    <t>Intangible assets</t>
  </si>
  <si>
    <t>Accounts payable</t>
  </si>
  <si>
    <t>Total debt and capital lease obligations</t>
  </si>
  <si>
    <t>Total identifiable net assets</t>
  </si>
  <si>
    <t>Noncontrolling interest</t>
  </si>
  <si>
    <t>The Transactions - Estimates of Fair Value and Allocation of Purchase Price (Detail) $ in Millions</t>
  </si>
  <si>
    <t>Sep. 30, 2015USD ($)</t>
  </si>
  <si>
    <t>Goodwill [Line Items]</t>
  </si>
  <si>
    <t>Increase (decrease) in goodwill</t>
  </si>
  <si>
    <t>Property and Equipment [Member]</t>
  </si>
  <si>
    <t>Total Current Assets [Member]</t>
  </si>
  <si>
    <t>Other [Member]</t>
  </si>
  <si>
    <t>Other Accrued Liabilities [Member]</t>
  </si>
  <si>
    <t>Other Liabilities [Member]</t>
  </si>
  <si>
    <t>Intangible Assets [Member]</t>
  </si>
  <si>
    <t>Debt and Capital Lease Obligations [Member]</t>
  </si>
  <si>
    <t>Deferred Income Taxes, Net [Member]</t>
  </si>
  <si>
    <t>New Accounting Pronouncements - Additional Information (Detail) - Adjustments for New Accounting Principle, Early Adoption [Member] $ in Millions</t>
  </si>
  <si>
    <t>New Accounting Pronouncements or Change in Accounting Principle [Line Items]</t>
  </si>
  <si>
    <t>Reduction in term debt due to retrospective application of amendment</t>
  </si>
  <si>
    <t>Inventories and Other Current Assets , Net [Member]</t>
  </si>
  <si>
    <t>Other Assets, Net [Member]</t>
  </si>
  <si>
    <t>Earnings (Loss) Per Share - Basic and Diluted Earnings Per Share (Detail) - USD ($) $ / shares in Units, shares in Millions, $ in Millions</t>
  </si>
  <si>
    <t>Numerator - Basic:</t>
  </si>
  <si>
    <t>Numerator - Diluted:</t>
  </si>
  <si>
    <t>Add: Net income (loss) attributable to noncontrolling interests</t>
  </si>
  <si>
    <t>Dilutive net income (loss) available to common shareholders and noncontrolling interests</t>
  </si>
  <si>
    <t>Denominator:</t>
  </si>
  <si>
    <t>Weighted average common shares - basic</t>
  </si>
  <si>
    <t>Exchange of noncontrolling interests for common shares</t>
  </si>
  <si>
    <t>Effect of other dilutive securities</t>
  </si>
  <si>
    <t>Weighted average common shares - diluted</t>
  </si>
  <si>
    <t>Basic earnings (loss) per share</t>
  </si>
  <si>
    <t>Diluted earnings (loss) per share</t>
  </si>
  <si>
    <t>Anti-dilutive share options outstanding</t>
  </si>
  <si>
    <t>Inventories and Other Current Assets, Net - Schedule of Inventories and Other Current Assets, Net (Detail) - USD ($) $ in Millions</t>
  </si>
  <si>
    <t>Inventories And Other Assets Current [Abstract]</t>
  </si>
  <si>
    <t>Raw materials</t>
  </si>
  <si>
    <t>Finished goods</t>
  </si>
  <si>
    <t>Total Inventory</t>
  </si>
  <si>
    <t>Refundable and prepaid income taxes</t>
  </si>
  <si>
    <t>Prepaid rent</t>
  </si>
  <si>
    <t>Prepaids and other current assets</t>
  </si>
  <si>
    <t>Intangible Assets, Net and Goodwill - Schedule of Intangible Assets, Net and Goodwill (Detail) - USD ($) $ in Millions</t>
  </si>
  <si>
    <t>Finite And Indefinite Lived Intangible Assets [Line Items]</t>
  </si>
  <si>
    <t>Identifiable assets, Gross</t>
  </si>
  <si>
    <t>Identifiable assets, accumulated amortization</t>
  </si>
  <si>
    <t>Indefinite lived intangible assets, Net</t>
  </si>
  <si>
    <t>Identifiable assets, Net</t>
  </si>
  <si>
    <t>Tim Hortons [Member] | Trade Names [Member]</t>
  </si>
  <si>
    <t>Burger King [Member] | Trade Names [Member]</t>
  </si>
  <si>
    <t>Franchise Agreements [Member]</t>
  </si>
  <si>
    <t>Favorable Leases [Member]</t>
  </si>
  <si>
    <t>Intangible Assets, Net and Goodwill - Additional Information (Detail) - USD ($) $ in Millions</t>
  </si>
  <si>
    <t>Amortization expense on intangible assets</t>
  </si>
  <si>
    <t>Other Assets, Net - Other Assets, Net (Detail) - USD ($) $ in Millions</t>
  </si>
  <si>
    <t>Inventories And Other Non Current Assets [Abstract]</t>
  </si>
  <si>
    <t>Derivative assets - noncurrent</t>
  </si>
  <si>
    <t>Equity method investments</t>
  </si>
  <si>
    <t>Other assets</t>
  </si>
  <si>
    <t>Equity Method Investments - Additional Information (Detail) - USD ($) $ in Millions</t>
  </si>
  <si>
    <t>Schedule of Equity Method Investments [Line Items]</t>
  </si>
  <si>
    <t>Joint-venture interest</t>
  </si>
  <si>
    <t>50.00%</t>
  </si>
  <si>
    <t>Cash distributions</t>
  </si>
  <si>
    <t>Contingent rent expense</t>
  </si>
  <si>
    <t>BK Brasil Operacao E Assesoria A Restaurantes S.A. ("Brazil JV") [Member]</t>
  </si>
  <si>
    <t>Noncash dilution gain on the issuance of stock</t>
  </si>
  <si>
    <t>Equity Method Investee [Member]</t>
  </si>
  <si>
    <t>Accounts receivable from equity method investments</t>
  </si>
  <si>
    <t>Equity Method Investments - Summary of Franchise and Property Revenue (Detail) - USD ($) $ in Millions</t>
  </si>
  <si>
    <t>Revenues from affiliates:</t>
  </si>
  <si>
    <t>Franchise royalties</t>
  </si>
  <si>
    <t>Property revenues</t>
  </si>
  <si>
    <t>Franchise fees and other revenue</t>
  </si>
  <si>
    <t>Affiliates [Member]</t>
  </si>
  <si>
    <t>Other Accrued Liabilities and Other Liabilities, Net - Schedule of Other Accrued Liabilities and Other Liabilities, Net (Detail) - USD ($) $ in Millions</t>
  </si>
  <si>
    <t>Current:</t>
  </si>
  <si>
    <t>Taxes payable - current</t>
  </si>
  <si>
    <t>Accrued compensation and benefits</t>
  </si>
  <si>
    <t>Interest payable</t>
  </si>
  <si>
    <t>Restructuring and other provisions</t>
  </si>
  <si>
    <t>Deferred income - current</t>
  </si>
  <si>
    <t>Closed property reserve</t>
  </si>
  <si>
    <t>Dividend payable</t>
  </si>
  <si>
    <t>Other</t>
  </si>
  <si>
    <t>Non-current:</t>
  </si>
  <si>
    <t>Unfavorable leases</t>
  </si>
  <si>
    <t>Derivatives liabilities - noncurrent</t>
  </si>
  <si>
    <t>Taxes payable - noncurrent</t>
  </si>
  <si>
    <t>Accrued pension</t>
  </si>
  <si>
    <t>Lease liability - noncurrent</t>
  </si>
  <si>
    <t>Share-based compensation liability</t>
  </si>
  <si>
    <t>Deferred income - noncurrent</t>
  </si>
  <si>
    <t>Long-Term Debt - Summary of Long-Term Debt (Detail) - USD ($) $ in Millions</t>
  </si>
  <si>
    <t>Debt Instrument [Line Items]</t>
  </si>
  <si>
    <t>Less: deferred financing costs</t>
  </si>
  <si>
    <t>Total debt, net</t>
  </si>
  <si>
    <t>Less: current maturities of debt</t>
  </si>
  <si>
    <t>Total long-term debt</t>
  </si>
  <si>
    <t>2014 Term Loan Facility [Member]</t>
  </si>
  <si>
    <t>Maturity dates</t>
  </si>
  <si>
    <t>Dec. 12,
		2021</t>
  </si>
  <si>
    <t>2014 Term Loan Facility</t>
  </si>
  <si>
    <t>2015 Senior Notes [Member]</t>
  </si>
  <si>
    <t>Jan. 15,
		2022</t>
  </si>
  <si>
    <t>Senior Notes</t>
  </si>
  <si>
    <t>2014 Senior Notes [Member]</t>
  </si>
  <si>
    <t>Apr. 1,
		2022</t>
  </si>
  <si>
    <t>Tim Hortons Notes [Member]</t>
  </si>
  <si>
    <t>Tim Hortons Notes</t>
  </si>
  <si>
    <t>Long-Term Debt - Summary of Long-Term Debt (Parenthetical) (Detail) - USD ($) $ in Millions</t>
  </si>
  <si>
    <t>Long term debt instrument, discount</t>
  </si>
  <si>
    <t>Long-Term Debt - Additional Information (Detail) - USD ($) $ in Millions</t>
  </si>
  <si>
    <t>Deferred financing costs</t>
  </si>
  <si>
    <t>Long-Term Debt - 2015 Amended Credit Agreement - Additional Information (Detail)</t>
  </si>
  <si>
    <t>Line of Credit Facility [Line Items]</t>
  </si>
  <si>
    <t>Senior secured revolving credit facility</t>
  </si>
  <si>
    <t>Base rate applicable margin, Maximum</t>
  </si>
  <si>
    <t>1.75%</t>
  </si>
  <si>
    <t>Fluctuating interest rates</t>
  </si>
  <si>
    <t>0.50%</t>
  </si>
  <si>
    <t>2.00%</t>
  </si>
  <si>
    <t>Fluctuating interest rate points</t>
  </si>
  <si>
    <t>1.00%</t>
  </si>
  <si>
    <t>Debt instrument floor rate</t>
  </si>
  <si>
    <t>Fluctuating interest rate under credit agreement option</t>
  </si>
  <si>
    <t>Eurocurrency rate applicable for an interest period of one month plus 1.00% and (d) in respect of the 2014 Term Loan Facility, 2.00% per annum (“Base Rate Loans”), plus an applicable margin equal to 1.75% for any 2014 Term Loan Facility and 2.00% for loans under the 2014 Revolving Credit Facility, or (ii) a Eurocurrency rate determined by reference to LIBOR, adjusted for statutory reserve requirements (“Eurocurrency Rate Loans”), plus an applicable margin equal to 2.75% for any 2014 Term Loan Facility and 3.00% for loans under the 2014 Revolving Credit Facility. Borrowings under the 2014 Credit Facilities will be subject to a floor of 1.00% in the case of Eurocurrency Rate Loans and 2.00% in the case of Base Rate Loans. We have elected our applicable rate per annum as Eurocurrency rate determined by reference to LIBOR. As of September 30, 2015, the interest rate on our 2014 Term Loan Facility was 3.75%.</t>
  </si>
  <si>
    <t>Federal funds effective rate plus 0.50%</t>
  </si>
  <si>
    <t>Repayment of outstanding term loan facility and related premiums, fees and expenses</t>
  </si>
  <si>
    <t>Principal amount of secured term loans</t>
  </si>
  <si>
    <t>3.75%</t>
  </si>
  <si>
    <t>Interest rate</t>
  </si>
  <si>
    <t>Margin percentage for fluctuating interest rate</t>
  </si>
  <si>
    <t>2.75%</t>
  </si>
  <si>
    <t>Eurocurrency Rate Plus [Member]</t>
  </si>
  <si>
    <t>Eurocurrency Rate Loans [Member]</t>
  </si>
  <si>
    <t>2014 Revolving Credit Facility [Member]</t>
  </si>
  <si>
    <t>Margin percentage for fluctuating interest rate alternative</t>
  </si>
  <si>
    <t>3.00%</t>
  </si>
  <si>
    <t>Amount outstanding at the credit facility</t>
  </si>
  <si>
    <t>Letter of credit sublimit as part of revolving credit facility</t>
  </si>
  <si>
    <t>Amount withdrawn from revolving credit facility</t>
  </si>
  <si>
    <t>Remaining borrowing capacity</t>
  </si>
  <si>
    <t>Long-Term Debt - 2015 Senior Notes - Additional Information (Detail)</t>
  </si>
  <si>
    <t>Issuance of senior notes</t>
  </si>
  <si>
    <t>Redemption rate of discount notes</t>
  </si>
  <si>
    <t>Notes properly tendered in cash</t>
  </si>
  <si>
    <t>40.00%</t>
  </si>
  <si>
    <t>Change of Control [Member]</t>
  </si>
  <si>
    <t>101.00%</t>
  </si>
  <si>
    <t>Interest rate on senior notes</t>
  </si>
  <si>
    <t>4.625%</t>
  </si>
  <si>
    <t>Senior secured notes, maturity date</t>
  </si>
  <si>
    <t>Aggregate principal amount of debt issued</t>
  </si>
  <si>
    <t>104.625%</t>
  </si>
  <si>
    <t>Aggregate principal amount of the outstanding 2014 Senior Notes validly tender, percentage</t>
  </si>
  <si>
    <t>90.00%</t>
  </si>
  <si>
    <t>2015 Senior Notes [Member] | Beginning on October 1, 2017 [Member]</t>
  </si>
  <si>
    <t>102.313%</t>
  </si>
  <si>
    <t>2015 Senior Notes [Member] | Beginning on October 1, 2018 [Member]</t>
  </si>
  <si>
    <t>101.156%</t>
  </si>
  <si>
    <t>2015 Senior Notes [Member] | After October 1, 2019 [Member]</t>
  </si>
  <si>
    <t>2015 Senior Notes [Member] | 2014 Term Loan Facility [Member]</t>
  </si>
  <si>
    <t>Long-Term Debt - 2014 Senior Notes - Additional Information (Detail) - 2014 Senior Notes [Member] - USD ($) $ in Millions</t>
  </si>
  <si>
    <t>2014 Senior Notes</t>
  </si>
  <si>
    <t>Interest rates</t>
  </si>
  <si>
    <t>6.00%</t>
  </si>
  <si>
    <t>Long-Term Debt - Tim Hortons Notes - Additional Information (Detail) CAD in Millions, $ in Millions</t>
  </si>
  <si>
    <t>Mar. 12, 2015USD ($)</t>
  </si>
  <si>
    <t>Sep. 30, 2015CAD</t>
  </si>
  <si>
    <t>Prepayment on term loan facility | $</t>
  </si>
  <si>
    <t>Series 1 Notes [Member] | Senior Notes [Member]</t>
  </si>
  <si>
    <t>Jun. 1,
		2017</t>
  </si>
  <si>
    <t>Senior convertible note, stated interest rate</t>
  </si>
  <si>
    <t>4.20%</t>
  </si>
  <si>
    <t>Prepayment on term loan facility</t>
  </si>
  <si>
    <t>Series 2 Notes [Member] | Senior Notes [Member]</t>
  </si>
  <si>
    <t>Dec. 1,
		2023</t>
  </si>
  <si>
    <t>4.52%</t>
  </si>
  <si>
    <t>Series 3 Notes [Member] | Senior Notes [Member]</t>
  </si>
  <si>
    <t>Apr. 1,
		2019</t>
  </si>
  <si>
    <t>2.85%</t>
  </si>
  <si>
    <t>Long-Term Debt - Debt Issuance Costs - Additional Information (Detail) $ in Millions</t>
  </si>
  <si>
    <t>Deferred Finance Costs [Abstract]</t>
  </si>
  <si>
    <t>Deferred financing costs, Gross</t>
  </si>
  <si>
    <t>Long-Term Debt - Schedule of Interest Expense, Net (Detail) - USD ($) $ in Millions</t>
  </si>
  <si>
    <t>Capital lease obligations</t>
  </si>
  <si>
    <t>Interest income</t>
  </si>
  <si>
    <t>Interest Rate Caps [Member]</t>
  </si>
  <si>
    <t>Interest expense</t>
  </si>
  <si>
    <t>2012 Term Loan Facility [Member]</t>
  </si>
  <si>
    <t>2010 Senior Notes [Member]</t>
  </si>
  <si>
    <t>2011 Discount Notes [Member]</t>
  </si>
  <si>
    <t>Income Taxes - Additional Information (Detail)</t>
  </si>
  <si>
    <t>Effective income tax rate</t>
  </si>
  <si>
    <t>19.60%</t>
  </si>
  <si>
    <t>53.40%</t>
  </si>
  <si>
    <t>30.10%</t>
  </si>
  <si>
    <t>15.00%</t>
  </si>
  <si>
    <t>Common Shareholders' Equity - Additional Information (Detail) - Restaurant Brands International Limited Partnership [Member]</t>
  </si>
  <si>
    <t>Sep. 30, 2015shares</t>
  </si>
  <si>
    <t>Stockholders Equity [Line Items]</t>
  </si>
  <si>
    <t>Partnership exchangeable units economic interest</t>
  </si>
  <si>
    <t>56.70%</t>
  </si>
  <si>
    <t>Partnership common equity exchangeable units</t>
  </si>
  <si>
    <t>Common Shareholders' Equity - Summary of Change in Components of Accumulated Other Comprehensive Income (Loss) ("AOCI") (Detail) - USD ($) $ in Millions</t>
  </si>
  <si>
    <t>Accumulated Other Comprehensive Income (Loss) [Line Items]</t>
  </si>
  <si>
    <t>AOCI, Beginning balance</t>
  </si>
  <si>
    <t>Net change in fair value of derivatives, net of tax</t>
  </si>
  <si>
    <t>Amounts reclassified to earnings of cash flow hedges, net of tax</t>
  </si>
  <si>
    <t>Pension and post-retirement benefit plans, net of tax</t>
  </si>
  <si>
    <t>Amortization of prior service (credits) costs, net of tax</t>
  </si>
  <si>
    <t>Amortization of actuarial (gains) losses, net of tax</t>
  </si>
  <si>
    <t>Other comprehensive income attributable to noncontrolling interests</t>
  </si>
  <si>
    <t>AOCI, Ending balance</t>
  </si>
  <si>
    <t>Gains (Losses) on Cash Flow Hedges [Member]</t>
  </si>
  <si>
    <t>Defined Benefit Pension [Member]</t>
  </si>
  <si>
    <t>Foreign Currency Translation Adjustments [Member]</t>
  </si>
  <si>
    <t>Common Shareholders' Equity - Reclassifications Out of Accumulated Other Comprehensive Income (Loss) (Detail) - USD ($) $ in Millions</t>
  </si>
  <si>
    <t>Reclassification Adjustment out of Accumulated Other Comprehensive Income [Line Items]</t>
  </si>
  <si>
    <t>Interest rate derivative contracts, Income tax (expense) benefit</t>
  </si>
  <si>
    <t>Total reclassifications, Net of tax</t>
  </si>
  <si>
    <t>Interest rate derivative contracts, Interest expense, net</t>
  </si>
  <si>
    <t>Gains (Losses) on Cash Flow Hedges [Member] | Interest Expense, Net [Member]</t>
  </si>
  <si>
    <t>Gains (Losses) on Cash Flow Hedges [Member] | Other Operating Expenses (Income) , Net [Member]</t>
  </si>
  <si>
    <t>Gains (Losses) on Cash Flow Hedges [Member] | Cost of Sales [Member]</t>
  </si>
  <si>
    <t>Forward-currency contracts, Total before tax</t>
  </si>
  <si>
    <t>Amortization of prior service credits (costs)</t>
  </si>
  <si>
    <t>Amortization of actuarial gains (losses)</t>
  </si>
  <si>
    <t>Defined benefit pension plan expense before tax</t>
  </si>
  <si>
    <t>Defined benefit, Income tax (expense) benefit</t>
  </si>
  <si>
    <t>Fair Value Measurements - Summary of Financial Assets and Liabilities Measured at Fair Value on Recurring Basis (Detail) - USD ($) $ in Millions</t>
  </si>
  <si>
    <t>Fair Value, Assets and Liabilities Measured on Recurring and Nonrecurring Basis [Line Items]</t>
  </si>
  <si>
    <t>Total assets at fair value</t>
  </si>
  <si>
    <t>Total liabilities at fair value</t>
  </si>
  <si>
    <t>Other [Member] | Investments Held in a Rabbi Trust [Member]</t>
  </si>
  <si>
    <t>Inventories and Other Current Assets , Net [Member] | Investments Held in a Rabbi Trust [Member]</t>
  </si>
  <si>
    <t>Derivatives Not Designated as Hedging Instruments [Member] | Interest Rate [Member] | Other [Member]</t>
  </si>
  <si>
    <t>Derivatives Not Designated as Hedging Instruments [Member] | Foreign Currency [Member] | Other Accrued Liabilities [Member]</t>
  </si>
  <si>
    <t>Derivatives Not Designated as Hedging Instruments [Member] | Foreign Currency [Member] | Trade and Notes Receivable , Net [Member]</t>
  </si>
  <si>
    <t>Executive Retirement Plan [Member] | Other Liabilities [Member]</t>
  </si>
  <si>
    <t>Executive Retirement Plan [Member] | Other Accrued Liabilities [Member]</t>
  </si>
  <si>
    <t>Derivatives Designated as Cash Flow Hedges [Member] | Interest Rate [Member] | Other Liabilities [Member]</t>
  </si>
  <si>
    <t>Derivatives Designated as Cash Flow Hedges [Member] | Foreign Currency [Member] | Trade and Notes Receivable , Net [Member]</t>
  </si>
  <si>
    <t>Derivatives Designated as Net Investment Hedges [Member] | Foreign Currency [Member] | Other Liabilities [Member]</t>
  </si>
  <si>
    <t>Derivatives Designated as Net Investment Hedges [Member] | Foreign Currency [Member] | Other [Member]</t>
  </si>
  <si>
    <t>Derivatives Designated as Net Investment Hedges [Member] | Foreign Currency [Member] | Inventories and Other Current Assets , Net [Member]</t>
  </si>
  <si>
    <t>Level 1 [Member]</t>
  </si>
  <si>
    <t>Level 1 [Member] | Other [Member] | Investments Held in a Rabbi Trust [Member]</t>
  </si>
  <si>
    <t>Level 1 [Member] | Inventories and Other Current Assets , Net [Member] | Investments Held in a Rabbi Trust [Member]</t>
  </si>
  <si>
    <t>Level 2 [Member]</t>
  </si>
  <si>
    <t>Level 2 [Member] | Derivatives Not Designated as Hedging Instruments [Member] | Interest Rate [Member] | Other [Member]</t>
  </si>
  <si>
    <t>Level 2 [Member] | Derivatives Not Designated as Hedging Instruments [Member] | Foreign Currency [Member] | Other Accrued Liabilities [Member]</t>
  </si>
  <si>
    <t>Level 2 [Member] | Derivatives Not Designated as Hedging Instruments [Member] | Foreign Currency [Member] | Trade and Notes Receivable , Net [Member]</t>
  </si>
  <si>
    <t>Level 2 [Member] | Executive Retirement Plan [Member] | Other Liabilities [Member]</t>
  </si>
  <si>
    <t>Level 2 [Member] | Executive Retirement Plan [Member] | Other Accrued Liabilities [Member]</t>
  </si>
  <si>
    <t>Level 2 [Member] | Derivatives Designated as Cash Flow Hedges [Member] | Interest Rate [Member] | Other Liabilities [Member]</t>
  </si>
  <si>
    <t>Level 2 [Member] | Derivatives Designated as Cash Flow Hedges [Member] | Foreign Currency [Member] | Trade and Notes Receivable , Net [Member]</t>
  </si>
  <si>
    <t>Level 2 [Member] | Derivatives Designated as Net Investment Hedges [Member] | Foreign Currency [Member] | Other Liabilities [Member]</t>
  </si>
  <si>
    <t>Level 2 [Member] | Derivatives Designated as Net Investment Hedges [Member] | Foreign Currency [Member] | Other [Member]</t>
  </si>
  <si>
    <t>Level 2 [Member] | Derivatives Designated as Net Investment Hedges [Member] | Foreign Currency [Member] | Inventories and Other Current Assets , Net [Member]</t>
  </si>
  <si>
    <t>Fair Value Measurements - Additional Information (Detail) - USD ($) $ in Billions</t>
  </si>
  <si>
    <t>Fair value of variable rate term debt and bonds</t>
  </si>
  <si>
    <t>Carrying amount, net of original issue discount</t>
  </si>
  <si>
    <t>Derivative Instruments - Additional Information (Detail)</t>
  </si>
  <si>
    <t>1 Months Ended</t>
  </si>
  <si>
    <t>Oct. 31, 2014USD ($)</t>
  </si>
  <si>
    <t>Mar. 31, 2015USD ($)</t>
  </si>
  <si>
    <t>Sep. 30, 2015USD ($)Contract</t>
  </si>
  <si>
    <t>Sep. 30, 2014USD ($)</t>
  </si>
  <si>
    <t>Sep. 30, 2015EUR (€)</t>
  </si>
  <si>
    <t>May. 31, 2015USD ($)Interest_Rate_Swaps</t>
  </si>
  <si>
    <t>Nov. 30, 2014USD ($)Interest_Rate_Swaps</t>
  </si>
  <si>
    <t>Dec. 31, 2012USD ($)</t>
  </si>
  <si>
    <t>Derivative Instruments and Hedging Activities Disclosures [Line Items]</t>
  </si>
  <si>
    <t>Number of forward starting interest rate swaps | Contract</t>
  </si>
  <si>
    <t>Fixed Income Interest Rate [Member]</t>
  </si>
  <si>
    <t>Foreign currency forward contract notional amount</t>
  </si>
  <si>
    <t>Variable Income Interest Rate [Member]</t>
  </si>
  <si>
    <t>Maximum [Member]</t>
  </si>
  <si>
    <t>Interest Expense, Net [Member]</t>
  </si>
  <si>
    <t>Amount of pre-tax losses in AOCI expect to be reclassified into interest expense</t>
  </si>
  <si>
    <t>Amount on 2014 term loan facility for interest payments</t>
  </si>
  <si>
    <t>Interest Rate Swaps [Member]</t>
  </si>
  <si>
    <t>Cross-currency rate swaps, maturity date</t>
  </si>
  <si>
    <t>Mar. 31,
		2021</t>
  </si>
  <si>
    <t>Number of sequential interest rate swap | Interest_Rate_Swaps</t>
  </si>
  <si>
    <t>Derivative, Type of Interest Rate Paid on Swap</t>
  </si>
  <si>
    <t>Fixed</t>
  </si>
  <si>
    <t>Net unrealized loss remaining in AOCI</t>
  </si>
  <si>
    <t>Interest Rate Swaps [Member] | Designated as Hedging Instrument [Member]</t>
  </si>
  <si>
    <t>Interest Rate Swaps [Member] | Derivatives Not Designated as Hedging Instruments [Member]</t>
  </si>
  <si>
    <t>Interest Rate Swaps [Member] | 2014 Term Loan Facility [Member]</t>
  </si>
  <si>
    <t>Apr. 1,
		2015</t>
  </si>
  <si>
    <t>Settlement of derivative notional amount</t>
  </si>
  <si>
    <t>Interest Rate Swaps [Member] | Floating Rate Debt Beginning 2015 [Member]</t>
  </si>
  <si>
    <t>Interest Rate Swaps [Member] | Floating Rate Debt Beginning 2016 [Member]</t>
  </si>
  <si>
    <t>Cross Currency Interest Rate Contract [Member]</t>
  </si>
  <si>
    <t>Foreign currency forward contract - net unrealized gains</t>
  </si>
  <si>
    <t>Cross Currency Interest Rate Contract [Member] | Fixed Income Interest Rate [Member]</t>
  </si>
  <si>
    <t>Cross Currency Interest Rate Contract [Member] | Variable Income Interest Rate [Member]</t>
  </si>
  <si>
    <t>Sep. 28,
		2017</t>
  </si>
  <si>
    <t>Cross Currency Interest Rate Contract [Member] | Canada, Dollars</t>
  </si>
  <si>
    <t>Foreign currency forward contract notional amount | CAD</t>
  </si>
  <si>
    <t>Cross Currency Interest Rate Contract [Member] | Canada, Dollars | Minimum [Member]</t>
  </si>
  <si>
    <t>Outstanding cross currency rate swaps</t>
  </si>
  <si>
    <t>4.802%</t>
  </si>
  <si>
    <t>Cross Currency Interest Rate Contract [Member] | Canada, Dollars | Maximum [Member]</t>
  </si>
  <si>
    <t>7.002%</t>
  </si>
  <si>
    <t>Cross Currency Interest Rate Contract [Member] | United States of America, Dollars</t>
  </si>
  <si>
    <t>Cross Currency Interest Rate Contract [Member] | United States of America, Dollars | Minimum [Member]</t>
  </si>
  <si>
    <t>3.948%</t>
  </si>
  <si>
    <t>Cross Currency Interest Rate Contract [Member] | United States of America, Dollars | Maximum [Member]</t>
  </si>
  <si>
    <t>6.525%</t>
  </si>
  <si>
    <t>Oct. 19,
		2016</t>
  </si>
  <si>
    <t>Forward interest swaps maturity period</t>
  </si>
  <si>
    <t>6 years</t>
  </si>
  <si>
    <t>Derivative Instruments - Quantitative Disclosures of Derivative Instruments (Detail) - USD ($) $ in Millions</t>
  </si>
  <si>
    <t>Gain (loss) reclassified from AOCI into Earnings</t>
  </si>
  <si>
    <t>Gain (Loss) Recognized in other operating expenses (income), net</t>
  </si>
  <si>
    <t>Gain (Loss) Recognized in other operating expenses (income), net, Ineffectiveness of cash flow hedges</t>
  </si>
  <si>
    <t>Derivatives Not Designated as Hedging Instruments [Member] | Interest Rate Swaps [Member]</t>
  </si>
  <si>
    <t>Derivatives Not Designated as Hedging Instruments [Member] | Forward-Currency Contracts [Member]</t>
  </si>
  <si>
    <t>Derivatives Designated as Cash Flow Hedges [Member] | Interest Rate Swaps [Member]</t>
  </si>
  <si>
    <t>Gain (loss) recognized in other comprehensive income (loss)</t>
  </si>
  <si>
    <t>Derivatives Designated as Cash Flow Hedges [Member] | Interest Rate Swaps [Member] | Reclassification out of Accumulated Other Comprehensive Income [Member] | Other Operating Income (Expense) Net [Member]</t>
  </si>
  <si>
    <t>Derivatives Designated as Cash Flow Hedges [Member] | Forward-Currency Contracts [Member]</t>
  </si>
  <si>
    <t>Derivatives Designated as Cash Flow Hedges [Member] | Forward-Currency Contracts [Member] | Reclassification out of Accumulated Other Comprehensive Income [Member] | Cost of Sales [Member]</t>
  </si>
  <si>
    <t>Derivatives Designated as Cash Flow Hedges [Member] | Interest Rate Caps [Member]</t>
  </si>
  <si>
    <t>Derivatives Designated as Cash Flow Hedges [Member] | Interest Rate Caps [Member] | Reclassification out of Accumulated Other Comprehensive Income [Member] | Interest Expense, Net [Member]</t>
  </si>
  <si>
    <t>Derivatives Designated as Net Investment Hedges [Member] | Cross-Currency Rate Swaps [Member]</t>
  </si>
  <si>
    <t>Share-based Compensation - Additional Information (Detail) - USD ($) $ in Millions</t>
  </si>
  <si>
    <t>Share-based Compensation Arrangement by Share-based Payment Award [Line Items]</t>
  </si>
  <si>
    <t>Share-based compensation related to the remeasurement of liability</t>
  </si>
  <si>
    <t>Incremental expense related to stock option</t>
  </si>
  <si>
    <t>Stock Option [Member]</t>
  </si>
  <si>
    <t>Selling, General and Administrative Expenses [Member]</t>
  </si>
  <si>
    <t>Franchise and Property Revenues - Summary of Franchise and Property Revenues (Detail) - USD ($) $ in Millions</t>
  </si>
  <si>
    <t>Franchisor Revenue [Abstract]</t>
  </si>
  <si>
    <t>Other Operating Expenses (Income), net - Other Operating Expenses (Income), Net (Detail) - USD ($) $ in Millions</t>
  </si>
  <si>
    <t>Net losses (gains) on disposal of assets, restaurant closures and refranchisings</t>
  </si>
  <si>
    <t>Litigation settlements and reserves, net</t>
  </si>
  <si>
    <t>Net losses (gains) on foreign exchange</t>
  </si>
  <si>
    <t>Other, net</t>
  </si>
  <si>
    <t>Other operating (income) expenses, net</t>
  </si>
  <si>
    <t>Other Operating Expenses (Income), net - Additional Information (Detail) $ in Millions</t>
  </si>
  <si>
    <t>Sep. 30, 2014USD ($)Contracts</t>
  </si>
  <si>
    <t>Components Of Other Income And Expense [Line Items]</t>
  </si>
  <si>
    <t>Net loss on derivatives</t>
  </si>
  <si>
    <t>Foreign currency derivatives, premium</t>
  </si>
  <si>
    <t>Gain due to change in fair value</t>
  </si>
  <si>
    <t>Net gain related to the reclassification of amounts from AOCI</t>
  </si>
  <si>
    <t>Foreign Currency Option [Member]</t>
  </si>
  <si>
    <t>Number of currency derivatives | Contracts</t>
  </si>
  <si>
    <t>Foreign Currency Swap [Member]</t>
  </si>
  <si>
    <t>Variable Interest Entities - Additional Information (Detail) $ in Millions</t>
  </si>
  <si>
    <t>Sep. 30, 2015USD ($)Restaurants</t>
  </si>
  <si>
    <t>Variable Interest Entity [Line Items]</t>
  </si>
  <si>
    <t>Restaurant VIEs [Member]</t>
  </si>
  <si>
    <t>Number of consolidated restaurants | Restaurants</t>
  </si>
  <si>
    <t>Variable Interest Entities - Summary of Assets and Liabilities of Variable Interest Entities (Detail) - USD ($) $ in Millions</t>
  </si>
  <si>
    <t>Dec. 31, 2013</t>
  </si>
  <si>
    <t>Advertising fund restricted assets - current</t>
  </si>
  <si>
    <t>Property and equipment, net</t>
  </si>
  <si>
    <t>Advertising fund liabilities - current</t>
  </si>
  <si>
    <t>Equity of VIEs</t>
  </si>
  <si>
    <t>VIEs [Member] | Restaurant VIEs [Member]</t>
  </si>
  <si>
    <t>Notes payable to Tim Hortons Inc. - current</t>
  </si>
  <si>
    <t>Notes payable to Tim Hortons Inc. - long-term</t>
  </si>
  <si>
    <t>VIEs [Member] | Advertising VIEs [Member]</t>
  </si>
  <si>
    <t>Segment Reporting - Additional Information (Detail) $ in Millions</t>
  </si>
  <si>
    <t>Mar. 31, 2015SegmentPresident</t>
  </si>
  <si>
    <t>Dec. 31, 2014SegmentRegion</t>
  </si>
  <si>
    <t>Segment Reporting, Revenue Reconciling Item [Line Items]</t>
  </si>
  <si>
    <t>Number of operating segments | Segment</t>
  </si>
  <si>
    <t>Number of brand presidents | President</t>
  </si>
  <si>
    <t>Number of reportable segments | Segment</t>
  </si>
  <si>
    <t>Revenues</t>
  </si>
  <si>
    <t>Number of geographical regions | Region</t>
  </si>
  <si>
    <t>United States [Member]</t>
  </si>
  <si>
    <t>Canada [Member]</t>
  </si>
  <si>
    <t>Segment Reporting - Revenues by Operating Segment (Detail) - USD ($) $ in Millions</t>
  </si>
  <si>
    <t>Revenue, Major Customer [Line Items]</t>
  </si>
  <si>
    <t>Segment Reporting - Reconciliation of Segment Income to Net Income (Loss) (Detail) - USD ($) $ in Millions</t>
  </si>
  <si>
    <t>Impact of equity method investments</t>
  </si>
  <si>
    <t>EBITDA</t>
  </si>
  <si>
    <t>Operating Segments [Member]</t>
  </si>
  <si>
    <t>Segment income</t>
  </si>
  <si>
    <t>Operating Segments [Member] | Tim Hortons [Member]</t>
  </si>
  <si>
    <t>Operating Segments [Member] | Burger King [Member]</t>
  </si>
  <si>
    <t>Unallocated Management G&amp;A [Member]</t>
  </si>
  <si>
    <t>Share-based compensation and non-cash incentive compensation expense</t>
  </si>
  <si>
    <t>Unallocated Management G&amp;A [Member] | Tim Hortons [Member]</t>
  </si>
  <si>
    <t>TH transaction and restructuring costs</t>
  </si>
  <si>
    <t>Subsequent Event - Additional Information (Detail) - USD ($) $ / shares in Units, $ in Millions</t>
  </si>
  <si>
    <t>Oct. 27, 2015</t>
  </si>
  <si>
    <t>Oct. 26, 2015</t>
  </si>
  <si>
    <t>Oct. 02, 2015</t>
  </si>
  <si>
    <t>Oct. 01, 2015</t>
  </si>
  <si>
    <t>Subsequent Event [Line Items]</t>
  </si>
  <si>
    <t>Partnership exchangeable unit</t>
  </si>
  <si>
    <t>Cash dividend declared by board</t>
  </si>
  <si>
    <t>Subsequent Event [Member]</t>
  </si>
  <si>
    <t>Cash dividend paid per common share</t>
  </si>
  <si>
    <t>Cash dividend paid per preferred share</t>
  </si>
  <si>
    <t>Dividend payable record date</t>
  </si>
  <si>
    <t>Nov. 25,
		2015</t>
  </si>
  <si>
    <t>Aug. 28,
		2015</t>
  </si>
  <si>
    <t>Dividends Payable preferred share</t>
  </si>
  <si>
    <t>Dividend to be paid date</t>
  </si>
  <si>
    <t>Jan. 5,
		2016</t>
  </si>
  <si>
    <t>Subsequent Event [Member] | Preferred Share [Member]</t>
  </si>
  <si>
    <t>Jan. 4,
		2016</t>
  </si>
  <si>
    <t>Subsequent Event [Member] | Class B Exchangeable Limited Partnership Units [Member]</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0000_);_(&quot;$ &quot;(#,##0.000000)" numFmtId="168"/>
    <numFmt formatCode="_(&quot;$ &quot;#,##0.00_);_(&quot;$ &quot;(#,##0.00)" numFmtId="169"/>
    <numFmt formatCode="_(&quot;CAD &quot;#,##0_);_(&quot;CAD &quot;(#,##0)" numFmtId="170"/>
    <numFmt formatCode="_(&quot;CAD &quot;#,##0.0_);_(&quot;CAD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618756</v>
      </c>
    </row>
    <row r="12" spans="1:3">
      <c r="A12" t="s" s="4">
        <v>19</v>
      </c>
      <c r="B12" t="s" s="4">
        <v>20</v>
      </c>
    </row>
    <row r="13" spans="1:3">
      <c r="A13" t="s" s="4">
        <v>21</v>
      </c>
      <c r="B13" t="s" s="4">
        <v>22</v>
      </c>
    </row>
    <row r="14" spans="1:3">
      <c r="A14" t="s" s="4">
        <v>23</v>
      </c>
      <c r="C14" t="n" s="5">
        <v>202426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38</v>
      </c>
      <c r="B1" t="s" s="2">
        <v>1</v>
      </c>
    </row>
    <row r="2" spans="1:2">
      <c r="B2" t="s" s="2">
        <v>2</v>
      </c>
    </row>
    <row r="3" spans="1:2">
      <c r="A3" t="s" s="3">
        <v>213</v>
      </c>
    </row>
    <row r="4" spans="1:2">
      <c r="A4" t="s" s="4">
        <v>38</v>
      </c>
      <c r="B4" t="s"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975.5</v>
      </c>
      <c r="C3" t="n" s="7">
        <v>1803.2</v>
      </c>
    </row>
    <row r="4" spans="1:3">
      <c r="A4" t="s" s="4">
        <v>28</v>
      </c>
      <c r="C4" t="n" s="8">
        <v>84.5</v>
      </c>
    </row>
    <row r="5" spans="1:3">
      <c r="A5" t="s" s="4">
        <v>29</v>
      </c>
      <c r="B5" t="n" s="8">
        <v>371.5</v>
      </c>
      <c r="C5" t="n" s="8">
        <v>441.2</v>
      </c>
    </row>
    <row r="6" spans="1:3">
      <c r="A6" t="s" s="4">
        <v>30</v>
      </c>
      <c r="B6" t="n" s="8">
        <v>154.7</v>
      </c>
      <c r="C6" t="n" s="8">
        <v>172.3</v>
      </c>
    </row>
    <row r="7" spans="1:3">
      <c r="A7" t="s" s="4">
        <v>31</v>
      </c>
      <c r="B7" t="n" s="8">
        <v>58.6</v>
      </c>
      <c r="C7" t="n" s="5">
        <v>53</v>
      </c>
    </row>
    <row r="8" spans="1:3">
      <c r="A8" t="s" s="4">
        <v>32</v>
      </c>
      <c r="B8" t="n" s="8">
        <v>81.3</v>
      </c>
      <c r="C8" t="n" s="8">
        <v>86.59999999999999</v>
      </c>
    </row>
    <row r="9" spans="1:3">
      <c r="A9" t="s" s="4">
        <v>33</v>
      </c>
      <c r="B9" t="n" s="8">
        <v>1641.6</v>
      </c>
      <c r="C9" t="n" s="8">
        <v>2640.8</v>
      </c>
    </row>
    <row r="10" spans="1:3">
      <c r="A10" t="s" s="4">
        <v>34</v>
      </c>
      <c r="B10" t="n" s="5">
        <v>2212</v>
      </c>
      <c r="C10" t="n" s="8">
        <v>2437.1</v>
      </c>
    </row>
    <row r="11" spans="1:3">
      <c r="A11" t="s" s="4">
        <v>35</v>
      </c>
      <c r="B11" t="n" s="8">
        <v>9408.9</v>
      </c>
      <c r="C11" t="n" s="8">
        <v>10445.1</v>
      </c>
    </row>
    <row r="12" spans="1:3">
      <c r="A12" t="s" s="4">
        <v>36</v>
      </c>
      <c r="B12" t="n" s="8">
        <v>4617.3</v>
      </c>
      <c r="C12" t="n" s="8">
        <v>5230.1</v>
      </c>
    </row>
    <row r="13" spans="1:3">
      <c r="A13" t="s" s="4">
        <v>37</v>
      </c>
      <c r="B13" t="n" s="8">
        <v>123.4</v>
      </c>
      <c r="C13" t="n" s="8">
        <v>140.5</v>
      </c>
    </row>
    <row r="14" spans="1:3">
      <c r="A14" t="s" s="4">
        <v>38</v>
      </c>
      <c r="B14" t="n" s="8">
        <v>1031.5</v>
      </c>
      <c r="C14" t="n" s="8">
        <v>444.4</v>
      </c>
    </row>
    <row r="15" spans="1:3">
      <c r="A15" t="s" s="4">
        <v>39</v>
      </c>
      <c r="B15" t="n" s="8">
        <v>19034.7</v>
      </c>
      <c r="C15" t="n" s="5">
        <v>21338</v>
      </c>
    </row>
    <row r="16" spans="1:3">
      <c r="A16" t="s" s="3">
        <v>40</v>
      </c>
    </row>
    <row r="17" spans="1:3">
      <c r="A17" t="s" s="4">
        <v>41</v>
      </c>
      <c r="B17" t="n" s="8">
        <v>337.5</v>
      </c>
      <c r="C17" t="n" s="5">
        <v>223</v>
      </c>
    </row>
    <row r="18" spans="1:3">
      <c r="A18" t="s" s="4">
        <v>42</v>
      </c>
      <c r="B18" t="n" s="8">
        <v>47.4</v>
      </c>
      <c r="C18" t="n" s="8">
        <v>25.9</v>
      </c>
    </row>
    <row r="19" spans="1:3">
      <c r="A19" t="s" s="4">
        <v>43</v>
      </c>
      <c r="B19" t="n" s="8">
        <v>608.6</v>
      </c>
      <c r="C19" t="n" s="8">
        <v>335.6</v>
      </c>
    </row>
    <row r="20" spans="1:3">
      <c r="A20" t="s" s="4">
        <v>44</v>
      </c>
      <c r="B20" t="n" s="8">
        <v>112.6</v>
      </c>
      <c r="C20" t="n" s="5">
        <v>187</v>
      </c>
    </row>
    <row r="21" spans="1:3">
      <c r="A21" t="s" s="4">
        <v>45</v>
      </c>
      <c r="B21" t="n" s="8">
        <v>53.1</v>
      </c>
      <c r="C21" t="n" s="8">
        <v>45.5</v>
      </c>
    </row>
    <row r="22" spans="1:3">
      <c r="A22" t="s" s="4">
        <v>46</v>
      </c>
      <c r="B22" t="n" s="8">
        <v>56.5</v>
      </c>
      <c r="C22" t="n" s="8">
        <v>1128.8</v>
      </c>
    </row>
    <row r="23" spans="1:3">
      <c r="A23" t="s" s="4">
        <v>47</v>
      </c>
      <c r="B23" t="n" s="8">
        <v>1215.7</v>
      </c>
      <c r="C23" t="n" s="8">
        <v>1945.8</v>
      </c>
    </row>
    <row r="24" spans="1:3">
      <c r="A24" t="s" s="4">
        <v>48</v>
      </c>
      <c r="B24" t="n" s="8">
        <v>8471.700000000001</v>
      </c>
      <c r="C24" t="n" s="8">
        <v>8826.5</v>
      </c>
    </row>
    <row r="25" spans="1:3">
      <c r="A25" t="s" s="4">
        <v>49</v>
      </c>
      <c r="B25" t="n" s="8">
        <v>207.9</v>
      </c>
      <c r="C25" t="n" s="8">
        <v>243.7</v>
      </c>
    </row>
    <row r="26" spans="1:3">
      <c r="A26" t="s" s="4">
        <v>50</v>
      </c>
      <c r="B26" t="n" s="8">
        <v>848.4</v>
      </c>
      <c r="C26" t="n" s="8">
        <v>707.8</v>
      </c>
    </row>
    <row r="27" spans="1:3">
      <c r="A27" t="s" s="4">
        <v>32</v>
      </c>
      <c r="B27" t="n" s="8">
        <v>1689.2</v>
      </c>
      <c r="C27" t="n" s="8">
        <v>1982.8</v>
      </c>
    </row>
    <row r="28" spans="1:3">
      <c r="A28" t="s" s="4">
        <v>51</v>
      </c>
      <c r="B28" t="n" s="8">
        <v>12432.9</v>
      </c>
      <c r="C28" t="n" s="8">
        <v>13706.6</v>
      </c>
    </row>
    <row r="29" spans="1:3">
      <c r="A29" t="s" s="4">
        <v>52</v>
      </c>
      <c r="B29" t="n" s="5">
        <v>3297</v>
      </c>
      <c r="C29" t="n" s="5">
        <v>3297</v>
      </c>
    </row>
    <row r="30" spans="1:3">
      <c r="A30" t="s" s="3">
        <v>53</v>
      </c>
    </row>
    <row r="31" spans="1:3">
      <c r="A31" t="s" s="4">
        <v>54</v>
      </c>
      <c r="B31" t="n" s="8">
        <v>1794.6</v>
      </c>
      <c r="C31" t="n" s="5">
        <v>1755</v>
      </c>
    </row>
    <row r="32" spans="1:3">
      <c r="A32" t="s" s="4">
        <v>55</v>
      </c>
      <c r="B32" t="n" s="8">
        <v>220.5</v>
      </c>
      <c r="C32" t="n" s="5">
        <v>231</v>
      </c>
    </row>
    <row r="33" spans="1:3">
      <c r="A33" t="s" s="4">
        <v>56</v>
      </c>
      <c r="B33" t="n" s="8">
        <v>-561.1</v>
      </c>
      <c r="C33" t="n" s="8">
        <v>-108.6</v>
      </c>
    </row>
    <row r="34" spans="1:3">
      <c r="A34" t="s" s="4">
        <v>57</v>
      </c>
      <c r="B34" t="n" s="5">
        <v>1454</v>
      </c>
      <c r="C34" t="n" s="8">
        <v>1877.4</v>
      </c>
    </row>
    <row r="35" spans="1:3">
      <c r="A35" t="s" s="4">
        <v>58</v>
      </c>
      <c r="B35" t="n" s="8">
        <v>1850.8</v>
      </c>
      <c r="C35" t="n" s="5">
        <v>2457</v>
      </c>
    </row>
    <row r="36" spans="1:3">
      <c r="A36" t="s" s="4">
        <v>59</v>
      </c>
      <c r="B36" t="n" s="8">
        <v>3304.8</v>
      </c>
      <c r="C36" t="n" s="8">
        <v>4334.4</v>
      </c>
    </row>
    <row r="37" spans="1:3">
      <c r="A37" t="s" s="4">
        <v>60</v>
      </c>
      <c r="B37" t="n" s="7">
        <v>19034.7</v>
      </c>
      <c r="C37" t="n" s="9">
        <v>213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3">
        <v>196</v>
      </c>
    </row>
    <row r="4" spans="1:2">
      <c r="A4" t="s" s="4">
        <v>245</v>
      </c>
      <c r="B4" t="s"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7</v>
      </c>
      <c r="B1" t="s" s="2">
        <v>1</v>
      </c>
    </row>
    <row r="2" spans="1:2">
      <c r="B2" t="s" s="2">
        <v>2</v>
      </c>
    </row>
    <row r="3" spans="1:2">
      <c r="A3" t="s" s="3">
        <v>248</v>
      </c>
    </row>
    <row r="4" spans="1:2">
      <c r="A4" t="s" s="4">
        <v>247</v>
      </c>
      <c r="B4" t="s"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t="s" s="1">
        <v>61</v>
      </c>
      <c r="B1" t="s" s="2">
        <v>1</v>
      </c>
      <c r="C1" t="s" s="2">
        <v>62</v>
      </c>
    </row>
    <row r="2" spans="1:3">
      <c r="B2" t="s" s="2">
        <v>2</v>
      </c>
      <c r="C2" t="s" s="2">
        <v>25</v>
      </c>
    </row>
    <row r="3" spans="1:3">
      <c r="A3" t="s" s="4">
        <v>63</v>
      </c>
      <c r="B3" t="n" s="7">
        <v>11.7</v>
      </c>
      <c r="C3" t="n" s="7">
        <v>20.1</v>
      </c>
    </row>
    <row r="4" spans="1:3">
      <c r="A4" t="s" s="4">
        <v>64</v>
      </c>
      <c r="B4" t="n" s="7">
        <v>314.5</v>
      </c>
      <c r="C4" t="n" s="7">
        <v>225.1</v>
      </c>
    </row>
    <row r="5" spans="1:3">
      <c r="A5" t="s" s="4">
        <v>65</v>
      </c>
      <c r="B5" t="s" s="4">
        <v>66</v>
      </c>
      <c r="C5" t="s" s="4">
        <v>66</v>
      </c>
    </row>
    <row r="6" spans="1:3">
      <c r="A6" t="s" s="4">
        <v>67</v>
      </c>
      <c r="B6" t="s" s="4">
        <v>68</v>
      </c>
      <c r="C6" t="s" s="4">
        <v>68</v>
      </c>
    </row>
    <row r="7" spans="1:3">
      <c r="A7" t="s" s="4">
        <v>69</v>
      </c>
      <c r="B7" t="n" s="5">
        <v>202411121</v>
      </c>
      <c r="C7" t="n" s="5">
        <v>202052741</v>
      </c>
    </row>
    <row r="8" spans="1:3">
      <c r="A8" t="s" s="4">
        <v>70</v>
      </c>
      <c r="B8" t="n" s="5">
        <v>202411121</v>
      </c>
      <c r="C8" t="n" s="5">
        <v>202052741</v>
      </c>
    </row>
    <row r="9" spans="1:3">
      <c r="A9" t="s" s="4">
        <v>71</v>
      </c>
    </row>
    <row r="10" spans="1:3">
      <c r="A10" t="s" s="4">
        <v>72</v>
      </c>
      <c r="B10" t="n" s="10">
        <v>43.775848</v>
      </c>
      <c r="C10" t="n" s="10">
        <v>43.775848</v>
      </c>
    </row>
    <row r="11" spans="1:3">
      <c r="A11" t="s" s="4">
        <v>73</v>
      </c>
      <c r="B11" t="n" s="5">
        <v>68530939</v>
      </c>
      <c r="C11" t="n" s="5">
        <v>68530939</v>
      </c>
    </row>
    <row r="12" spans="1:3">
      <c r="A12" t="s" s="4">
        <v>74</v>
      </c>
      <c r="B12" t="n" s="5">
        <v>68530939</v>
      </c>
      <c r="C12" t="n" s="5">
        <v>68530939</v>
      </c>
    </row>
    <row r="13" spans="1:3">
      <c r="A13" t="s" s="4">
        <v>75</v>
      </c>
      <c r="B13" t="n" s="5">
        <v>68530939</v>
      </c>
      <c r="C13" t="n" s="5">
        <v>6853093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0</v>
      </c>
      <c r="B1" t="s" s="2">
        <v>1</v>
      </c>
    </row>
    <row r="2" spans="1:2">
      <c r="B2" t="s" s="2">
        <v>2</v>
      </c>
    </row>
    <row r="3" spans="1:2">
      <c r="A3" t="s" s="3">
        <v>251</v>
      </c>
    </row>
    <row r="4" spans="1:2">
      <c r="A4" t="s" s="4">
        <v>250</v>
      </c>
      <c r="B4" t="s"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53</v>
      </c>
      <c r="B1" t="s" s="2">
        <v>1</v>
      </c>
    </row>
    <row r="2" spans="1:2">
      <c r="B2" t="s" s="2">
        <v>2</v>
      </c>
    </row>
    <row r="3" spans="1:2">
      <c r="A3" t="s" s="3">
        <v>193</v>
      </c>
    </row>
    <row r="4" spans="1:2">
      <c r="A4" t="s" s="4">
        <v>254</v>
      </c>
      <c r="B4" t="s"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6</v>
      </c>
      <c r="B1" t="s" s="2">
        <v>1</v>
      </c>
    </row>
    <row r="2" spans="1:2">
      <c r="B2" t="s" s="2">
        <v>2</v>
      </c>
    </row>
    <row r="3" spans="1:2">
      <c r="A3" t="s" s="3">
        <v>199</v>
      </c>
    </row>
    <row r="4" spans="1:2">
      <c r="A4" t="s" s="4">
        <v>257</v>
      </c>
      <c r="B4" t="s" s="4">
        <v>258</v>
      </c>
    </row>
    <row r="5" spans="1:2">
      <c r="A5" t="s" s="4">
        <v>259</v>
      </c>
      <c r="B5" t="s"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61</v>
      </c>
      <c r="B1" t="s" s="2">
        <v>1</v>
      </c>
    </row>
    <row r="2" spans="1:2">
      <c r="B2" t="s" s="2">
        <v>2</v>
      </c>
    </row>
    <row r="3" spans="1:2">
      <c r="A3" t="s" s="3">
        <v>205</v>
      </c>
    </row>
    <row r="4" spans="1:2">
      <c r="A4" t="s" s="4">
        <v>262</v>
      </c>
      <c r="B4" t="s"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64</v>
      </c>
      <c r="B1" t="s" s="2">
        <v>1</v>
      </c>
    </row>
    <row r="2" spans="1:2">
      <c r="B2" t="s" s="2">
        <v>2</v>
      </c>
    </row>
    <row r="3" spans="1:2">
      <c r="A3" t="s" s="3">
        <v>208</v>
      </c>
    </row>
    <row r="4" spans="1:2">
      <c r="A4" t="s" s="4">
        <v>265</v>
      </c>
      <c r="B4" t="s" s="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67</v>
      </c>
      <c r="B1" t="s" s="2">
        <v>1</v>
      </c>
    </row>
    <row r="2" spans="1:2">
      <c r="B2" t="s" s="2">
        <v>2</v>
      </c>
    </row>
    <row r="3" spans="1:2">
      <c r="A3" t="s" s="3">
        <v>211</v>
      </c>
    </row>
    <row r="4" spans="1:2">
      <c r="A4" t="s" s="4">
        <v>268</v>
      </c>
      <c r="B4" t="s"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70</v>
      </c>
      <c r="B1" t="s" s="2">
        <v>1</v>
      </c>
    </row>
    <row r="2" spans="1:2">
      <c r="B2" t="s" s="2">
        <v>2</v>
      </c>
    </row>
    <row r="3" spans="1:2">
      <c r="A3" t="s" s="3">
        <v>213</v>
      </c>
    </row>
    <row r="4" spans="1:2">
      <c r="A4" t="s" s="4">
        <v>271</v>
      </c>
      <c r="B4" t="s" s="4">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73</v>
      </c>
      <c r="B1" t="s" s="2">
        <v>1</v>
      </c>
    </row>
    <row r="2" spans="1:2">
      <c r="B2" t="s" s="2">
        <v>2</v>
      </c>
    </row>
    <row r="3" spans="1:2">
      <c r="A3" t="s" s="3">
        <v>216</v>
      </c>
    </row>
    <row r="4" spans="1:2">
      <c r="A4" t="s" s="4">
        <v>274</v>
      </c>
      <c r="B4" t="s" s="4">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76</v>
      </c>
      <c r="B1" t="s" s="2">
        <v>1</v>
      </c>
    </row>
    <row r="2" spans="1:2">
      <c r="B2" t="s" s="2">
        <v>2</v>
      </c>
    </row>
    <row r="3" spans="1:2">
      <c r="A3" t="s" s="3">
        <v>219</v>
      </c>
    </row>
    <row r="4" spans="1:2">
      <c r="A4" t="s" s="4">
        <v>277</v>
      </c>
      <c r="B4" t="s" s="4">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t="s" s="1">
        <v>279</v>
      </c>
      <c r="B1" t="s" s="2">
        <v>1</v>
      </c>
    </row>
    <row r="2" spans="1:2">
      <c r="B2" t="s" s="2">
        <v>2</v>
      </c>
    </row>
    <row r="3" spans="1:2">
      <c r="A3" t="s" s="3">
        <v>222</v>
      </c>
    </row>
    <row r="4" spans="1:2">
      <c r="A4" t="s" s="4">
        <v>280</v>
      </c>
      <c r="B4" t="s" s="4">
        <v>281</v>
      </c>
    </row>
    <row r="5" spans="1:2">
      <c r="A5" t="s" s="4">
        <v>282</v>
      </c>
      <c r="B5" t="s" s="4">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3">
        <v>79</v>
      </c>
    </row>
    <row r="4" spans="1:5">
      <c r="A4" t="s" s="4">
        <v>80</v>
      </c>
      <c r="B4" t="n" s="7">
        <v>545.9</v>
      </c>
      <c r="C4" t="n" s="7">
        <v>18.9</v>
      </c>
      <c r="D4" t="n" s="7">
        <v>1613.2</v>
      </c>
      <c r="E4" t="n" s="7">
        <v>55.7</v>
      </c>
    </row>
    <row r="5" spans="1:5">
      <c r="A5" t="s" s="4">
        <v>81</v>
      </c>
      <c r="B5" t="n" s="8">
        <v>473.8</v>
      </c>
      <c r="C5" t="n" s="5">
        <v>260</v>
      </c>
      <c r="D5" t="n" s="5">
        <v>1382</v>
      </c>
      <c r="E5" t="n" s="8">
        <v>725.3</v>
      </c>
    </row>
    <row r="6" spans="1:5">
      <c r="A6" t="s" s="4">
        <v>82</v>
      </c>
      <c r="B6" t="n" s="8">
        <v>1019.7</v>
      </c>
      <c r="C6" t="n" s="8">
        <v>278.9</v>
      </c>
      <c r="D6" t="n" s="8">
        <v>2995.2</v>
      </c>
      <c r="E6" t="n" s="5">
        <v>781</v>
      </c>
    </row>
    <row r="7" spans="1:5">
      <c r="A7" t="s" s="4">
        <v>83</v>
      </c>
      <c r="B7" t="n" s="8">
        <v>446.6</v>
      </c>
      <c r="C7" t="n" s="8">
        <v>16.5</v>
      </c>
      <c r="D7" t="n" s="8">
        <v>1354.6</v>
      </c>
      <c r="E7" t="n" s="8">
        <v>47.7</v>
      </c>
    </row>
    <row r="8" spans="1:5">
      <c r="A8" t="s" s="4">
        <v>84</v>
      </c>
      <c r="B8" t="n" s="8">
        <v>114.4</v>
      </c>
      <c r="C8" t="n" s="8">
        <v>41.4</v>
      </c>
      <c r="D8" t="n" s="8">
        <v>365.2</v>
      </c>
      <c r="E8" t="n" s="8">
        <v>114.5</v>
      </c>
    </row>
    <row r="9" spans="1:5">
      <c r="A9" t="s" s="4">
        <v>85</v>
      </c>
      <c r="B9" t="n" s="8">
        <v>104.3</v>
      </c>
      <c r="C9" t="n" s="8">
        <v>78.3</v>
      </c>
      <c r="D9" t="n" s="8">
        <v>317.3</v>
      </c>
      <c r="E9" t="n" s="8">
        <v>173.5</v>
      </c>
    </row>
    <row r="10" spans="1:5">
      <c r="A10" t="s" s="4">
        <v>86</v>
      </c>
      <c r="B10" t="n" s="5">
        <v>1</v>
      </c>
      <c r="C10" t="n" s="8">
        <v>-4.1</v>
      </c>
      <c r="D10" t="n" s="8">
        <v>5.7</v>
      </c>
      <c r="E10" t="n" s="8">
        <v>5.8</v>
      </c>
    </row>
    <row r="11" spans="1:5">
      <c r="A11" t="s" s="4">
        <v>87</v>
      </c>
      <c r="B11" t="n" s="8">
        <v>9.4</v>
      </c>
      <c r="C11" t="n" s="8">
        <v>145.9</v>
      </c>
      <c r="D11" t="n" s="8">
        <v>82.2</v>
      </c>
      <c r="E11" t="n" s="8">
        <v>155.8</v>
      </c>
    </row>
    <row r="12" spans="1:5">
      <c r="A12" t="s" s="4">
        <v>88</v>
      </c>
      <c r="B12" t="n" s="8">
        <v>675.7</v>
      </c>
      <c r="C12" t="n" s="5">
        <v>278</v>
      </c>
      <c r="D12" t="n" s="5">
        <v>2125</v>
      </c>
      <c r="E12" t="n" s="8">
        <v>497.3</v>
      </c>
    </row>
    <row r="13" spans="1:5">
      <c r="A13" t="s" s="4">
        <v>89</v>
      </c>
      <c r="B13" t="n" s="5">
        <v>344</v>
      </c>
      <c r="C13" t="n" s="8">
        <v>0.9</v>
      </c>
      <c r="D13" t="n" s="8">
        <v>870.2</v>
      </c>
      <c r="E13" t="n" s="8">
        <v>283.7</v>
      </c>
    </row>
    <row r="14" spans="1:5">
      <c r="A14" t="s" s="4">
        <v>90</v>
      </c>
      <c r="B14" t="n" s="5">
        <v>116</v>
      </c>
      <c r="C14" t="n" s="8">
        <v>51.3</v>
      </c>
      <c r="D14" t="n" s="8">
        <v>362.3</v>
      </c>
      <c r="E14" t="n" s="8">
        <v>151.9</v>
      </c>
    </row>
    <row r="15" spans="1:5">
      <c r="A15" t="s" s="4">
        <v>91</v>
      </c>
      <c r="B15" t="n" s="8">
        <v>0.4</v>
      </c>
      <c r="D15" t="n" s="5">
        <v>40</v>
      </c>
    </row>
    <row r="16" spans="1:5">
      <c r="A16" t="s" s="4">
        <v>92</v>
      </c>
      <c r="B16" t="n" s="8">
        <v>227.6</v>
      </c>
      <c r="C16" t="n" s="8">
        <v>-50.4</v>
      </c>
      <c r="D16" t="n" s="8">
        <v>467.9</v>
      </c>
      <c r="E16" t="n" s="8">
        <v>131.8</v>
      </c>
    </row>
    <row r="17" spans="1:5">
      <c r="A17" t="s" s="4">
        <v>93</v>
      </c>
      <c r="B17" t="n" s="8">
        <v>44.7</v>
      </c>
      <c r="C17" t="n" s="8">
        <v>-26.9</v>
      </c>
      <c r="D17" t="n" s="8">
        <v>140.7</v>
      </c>
      <c r="E17" t="n" s="8">
        <v>19.8</v>
      </c>
    </row>
    <row r="18" spans="1:5">
      <c r="A18" t="s" s="4">
        <v>94</v>
      </c>
      <c r="B18" t="n" s="8">
        <v>182.9</v>
      </c>
      <c r="C18" t="n" s="8">
        <v>-23.5</v>
      </c>
      <c r="D18" t="n" s="8">
        <v>327.2</v>
      </c>
      <c r="E18" t="n" s="5">
        <v>112</v>
      </c>
    </row>
    <row r="19" spans="1:5">
      <c r="A19" t="s" s="4">
        <v>95</v>
      </c>
      <c r="B19" t="n" s="8">
        <v>65.8</v>
      </c>
      <c r="D19" t="n" s="8">
        <v>71.3</v>
      </c>
    </row>
    <row r="20" spans="1:5">
      <c r="A20" t="s" s="4">
        <v>96</v>
      </c>
      <c r="B20" t="n" s="8">
        <v>67.5</v>
      </c>
      <c r="D20" t="n" s="8">
        <v>203.7</v>
      </c>
    </row>
    <row r="21" spans="1:5">
      <c r="A21" t="s" s="4">
        <v>97</v>
      </c>
      <c r="B21" t="n" s="7">
        <v>49.6</v>
      </c>
      <c r="C21" t="n" s="7">
        <v>-23.5</v>
      </c>
      <c r="D21" t="n" s="7">
        <v>52.2</v>
      </c>
      <c r="E21" t="n" s="9">
        <v>112</v>
      </c>
    </row>
    <row r="22" spans="1:5">
      <c r="A22" t="s" s="3">
        <v>98</v>
      </c>
    </row>
    <row r="23" spans="1:5">
      <c r="A23" t="s" s="4">
        <v>99</v>
      </c>
      <c r="B23" t="n" s="11">
        <v>0.25</v>
      </c>
      <c r="C23" t="n" s="11">
        <v>-0.07000000000000001</v>
      </c>
      <c r="D23" t="n" s="11">
        <v>0.26</v>
      </c>
      <c r="E23" t="n" s="11">
        <v>0.32</v>
      </c>
    </row>
    <row r="24" spans="1:5">
      <c r="A24" t="s" s="4">
        <v>100</v>
      </c>
      <c r="B24" t="n" s="11">
        <v>0.24</v>
      </c>
      <c r="C24" t="n" s="11">
        <v>-0.07000000000000001</v>
      </c>
      <c r="D24" t="n" s="11">
        <v>0.25</v>
      </c>
      <c r="E24" t="n" s="11">
        <v>0.31</v>
      </c>
    </row>
    <row r="25" spans="1:5">
      <c r="A25" t="s" s="3">
        <v>101</v>
      </c>
    </row>
    <row r="26" spans="1:5">
      <c r="A26" t="s" s="4">
        <v>99</v>
      </c>
      <c r="B26" t="n" s="8">
        <v>202.4</v>
      </c>
      <c r="C26" t="n" s="5">
        <v>352</v>
      </c>
      <c r="D26" t="n" s="8">
        <v>202.3</v>
      </c>
      <c r="E26" t="n" s="8">
        <v>351.9</v>
      </c>
    </row>
    <row r="27" spans="1:5">
      <c r="A27" t="s" s="4">
        <v>100</v>
      </c>
      <c r="B27" t="n" s="8">
        <v>476.5</v>
      </c>
      <c r="C27" t="n" s="5">
        <v>352</v>
      </c>
      <c r="D27" t="n" s="8">
        <v>476.4</v>
      </c>
      <c r="E27" t="n" s="8">
        <v>359.2</v>
      </c>
    </row>
    <row r="28" spans="1:5">
      <c r="A28" t="s" s="4">
        <v>102</v>
      </c>
      <c r="B28" t="n" s="11">
        <v>0.12</v>
      </c>
      <c r="C28" t="n" s="11">
        <v>0.08</v>
      </c>
      <c r="D28" t="n" s="11">
        <v>0.31</v>
      </c>
      <c r="E28" t="n" s="11">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4</v>
      </c>
      <c r="B1" t="s" s="2">
        <v>1</v>
      </c>
    </row>
    <row r="2" spans="1:2">
      <c r="B2" t="s" s="2">
        <v>2</v>
      </c>
    </row>
    <row r="3" spans="1:2">
      <c r="A3" t="s" s="3">
        <v>228</v>
      </c>
    </row>
    <row r="4" spans="1:2">
      <c r="A4" t="s" s="4">
        <v>285</v>
      </c>
      <c r="B4" t="s" s="4">
        <v>286</v>
      </c>
    </row>
    <row r="5" spans="1:2">
      <c r="A5" t="s" s="4">
        <v>287</v>
      </c>
      <c r="B5" t="s" s="4">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9</v>
      </c>
      <c r="B1" t="s" s="2">
        <v>1</v>
      </c>
    </row>
    <row r="2" spans="1:2">
      <c r="B2" t="s" s="2">
        <v>2</v>
      </c>
    </row>
    <row r="3" spans="1:2">
      <c r="A3" t="s" s="3">
        <v>231</v>
      </c>
    </row>
    <row r="4" spans="1:2">
      <c r="A4" t="s" s="4">
        <v>290</v>
      </c>
      <c r="B4" t="s" s="4">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92</v>
      </c>
      <c r="B1" t="s" s="2">
        <v>1</v>
      </c>
    </row>
    <row r="2" spans="1:2">
      <c r="B2" t="s" s="2">
        <v>2</v>
      </c>
    </row>
    <row r="3" spans="1:2">
      <c r="A3" t="s" s="3">
        <v>234</v>
      </c>
    </row>
    <row r="4" spans="1:2">
      <c r="A4" t="s" s="4">
        <v>293</v>
      </c>
      <c r="B4" t="s" s="4">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95</v>
      </c>
      <c r="B1" t="s" s="2">
        <v>1</v>
      </c>
    </row>
    <row r="2" spans="1:2">
      <c r="B2" t="s" s="2">
        <v>2</v>
      </c>
    </row>
    <row r="3" spans="1:2">
      <c r="A3" t="s" s="3">
        <v>240</v>
      </c>
    </row>
    <row r="4" spans="1:2">
      <c r="A4" t="s" s="4">
        <v>296</v>
      </c>
      <c r="B4" t="s" s="4">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98</v>
      </c>
      <c r="B1" t="s" s="2">
        <v>1</v>
      </c>
    </row>
    <row r="2" spans="1:2">
      <c r="B2" t="s" s="2">
        <v>2</v>
      </c>
    </row>
    <row r="3" spans="1:2">
      <c r="A3" t="s" s="3">
        <v>243</v>
      </c>
    </row>
    <row r="4" spans="1:2">
      <c r="A4" t="s" s="4">
        <v>299</v>
      </c>
      <c r="B4" t="s" s="4">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01</v>
      </c>
      <c r="B1" t="s" s="2">
        <v>1</v>
      </c>
    </row>
    <row r="2" spans="1:2">
      <c r="B2" t="s" s="2">
        <v>2</v>
      </c>
    </row>
    <row r="3" spans="1:2">
      <c r="A3" t="s" s="3">
        <v>196</v>
      </c>
    </row>
    <row r="4" spans="1:2">
      <c r="A4" t="s" s="4">
        <v>302</v>
      </c>
      <c r="B4" t="s" s="4">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304</v>
      </c>
      <c r="B1" t="s" s="2">
        <v>1</v>
      </c>
    </row>
    <row r="2" spans="1:2">
      <c r="B2" t="s" s="2">
        <v>2</v>
      </c>
    </row>
    <row r="3" spans="1:2">
      <c r="A3" t="s" s="3">
        <v>248</v>
      </c>
    </row>
    <row r="4" spans="1:2">
      <c r="A4" t="s" s="4">
        <v>305</v>
      </c>
      <c r="B4" t="s" s="4">
        <v>306</v>
      </c>
    </row>
    <row r="5" spans="1:2">
      <c r="A5" t="s" s="4">
        <v>307</v>
      </c>
      <c r="B5" t="s" s="4">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2"/>
    <col customWidth="1" max="3" min="3" width="25"/>
  </cols>
  <sheetData>
    <row r="1" spans="1:3">
      <c r="A1" t="s" s="1">
        <v>309</v>
      </c>
      <c r="B1" t="s" s="2">
        <v>310</v>
      </c>
      <c r="C1" t="s" s="2">
        <v>311</v>
      </c>
    </row>
    <row r="2" spans="1:3">
      <c r="A2" t="s" s="3">
        <v>196</v>
      </c>
    </row>
    <row r="3" spans="1:3">
      <c r="A3" t="s" s="4">
        <v>312</v>
      </c>
      <c r="B3" t="n" s="5">
        <v>19514</v>
      </c>
      <c r="C3" t="n" s="5">
        <v>19043</v>
      </c>
    </row>
    <row r="4" spans="1:3">
      <c r="A4" t="s" s="4">
        <v>313</v>
      </c>
      <c r="B4" t="n" s="5">
        <v>100</v>
      </c>
    </row>
    <row r="5" spans="1:3">
      <c r="A5" t="s" s="4">
        <v>314</v>
      </c>
      <c r="B5" t="s" s="4">
        <v>3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r="1" spans="1:2">
      <c r="A1" t="s" s="1">
        <v>316</v>
      </c>
      <c r="B1" t="s" s="2">
        <v>1</v>
      </c>
    </row>
    <row r="2" spans="1:2">
      <c r="B2" t="s" s="2">
        <v>317</v>
      </c>
    </row>
    <row r="3" spans="1:2">
      <c r="A3" t="s" s="3">
        <v>318</v>
      </c>
    </row>
    <row r="4" spans="1:2">
      <c r="A4" t="s" s="4">
        <v>319</v>
      </c>
      <c r="B4" t="n" s="5">
        <v>19043</v>
      </c>
    </row>
    <row r="5" spans="1:2">
      <c r="A5" t="s" s="4">
        <v>320</v>
      </c>
      <c r="B5" t="n" s="5">
        <v>739</v>
      </c>
    </row>
    <row r="6" spans="1:2">
      <c r="A6" t="s" s="4">
        <v>321</v>
      </c>
      <c r="B6" t="n" s="5">
        <v>-268</v>
      </c>
    </row>
    <row r="7" spans="1:2">
      <c r="A7" t="s" s="4">
        <v>322</v>
      </c>
      <c r="B7" t="n" s="5">
        <v>19514</v>
      </c>
    </row>
    <row r="8" spans="1:2">
      <c r="A8" t="s" s="4">
        <v>323</v>
      </c>
    </row>
    <row r="9" spans="1:2">
      <c r="A9" t="s" s="3">
        <v>318</v>
      </c>
    </row>
    <row r="10" spans="1:2">
      <c r="A10" t="s" s="4">
        <v>319</v>
      </c>
      <c r="B10" t="n" s="5">
        <v>4671</v>
      </c>
    </row>
    <row r="11" spans="1:2">
      <c r="A11" t="s" s="4">
        <v>320</v>
      </c>
      <c r="B11" t="n" s="5">
        <v>205</v>
      </c>
    </row>
    <row r="12" spans="1:2">
      <c r="A12" t="s" s="4">
        <v>321</v>
      </c>
      <c r="B12" t="n" s="5">
        <v>-31</v>
      </c>
    </row>
    <row r="13" spans="1:2">
      <c r="A13" t="s" s="4">
        <v>322</v>
      </c>
      <c r="B13" t="n" s="5">
        <v>4845</v>
      </c>
    </row>
    <row r="14" spans="1:2">
      <c r="A14" t="s" s="4">
        <v>324</v>
      </c>
    </row>
    <row r="15" spans="1:2">
      <c r="A15" t="s" s="3">
        <v>318</v>
      </c>
    </row>
    <row r="16" spans="1:2">
      <c r="A16" t="s" s="4">
        <v>319</v>
      </c>
      <c r="B16" t="n" s="5">
        <v>14372</v>
      </c>
    </row>
    <row r="17" spans="1:2">
      <c r="A17" t="s" s="4">
        <v>320</v>
      </c>
      <c r="B17" t="n" s="5">
        <v>534</v>
      </c>
    </row>
    <row r="18" spans="1:2">
      <c r="A18" t="s" s="4">
        <v>321</v>
      </c>
      <c r="B18" t="n" s="5">
        <v>-237</v>
      </c>
    </row>
    <row r="19" spans="1:2">
      <c r="A19" t="s" s="4">
        <v>322</v>
      </c>
      <c r="B19" t="n" s="5">
        <v>146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25</v>
      </c>
      <c r="B1" t="s" s="2">
        <v>326</v>
      </c>
      <c r="C1" t="s" s="2">
        <v>2</v>
      </c>
    </row>
    <row r="2" spans="1:3">
      <c r="A2" t="s" s="3">
        <v>327</v>
      </c>
    </row>
    <row r="3" spans="1:3">
      <c r="A3" t="s" s="4">
        <v>328</v>
      </c>
      <c r="C3" t="n" s="7">
        <v>-623.2</v>
      </c>
    </row>
    <row r="4" spans="1:3">
      <c r="A4" t="s" s="4">
        <v>323</v>
      </c>
    </row>
    <row r="5" spans="1:3">
      <c r="A5" t="s" s="3">
        <v>327</v>
      </c>
    </row>
    <row r="6" spans="1:3">
      <c r="A6" t="s" s="4">
        <v>329</v>
      </c>
      <c r="B6" t="n" s="7">
        <v>1129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3</v>
      </c>
      <c r="B1" t="s" s="2">
        <v>77</v>
      </c>
      <c r="D1" t="s" s="2">
        <v>1</v>
      </c>
    </row>
    <row r="2" spans="1:5">
      <c r="B2" t="s" s="2">
        <v>2</v>
      </c>
      <c r="C2" t="s" s="2">
        <v>78</v>
      </c>
      <c r="D2" t="s" s="2">
        <v>2</v>
      </c>
      <c r="E2" t="s" s="2">
        <v>78</v>
      </c>
    </row>
    <row r="3" spans="1:5">
      <c r="A3" t="s" s="3">
        <v>104</v>
      </c>
    </row>
    <row r="4" spans="1:5">
      <c r="A4" t="s" s="4">
        <v>94</v>
      </c>
      <c r="B4" t="n" s="7">
        <v>182.9</v>
      </c>
      <c r="C4" t="n" s="7">
        <v>-23.5</v>
      </c>
      <c r="D4" t="n" s="7">
        <v>327.2</v>
      </c>
      <c r="E4" t="n" s="9">
        <v>112</v>
      </c>
    </row>
    <row r="5" spans="1:5">
      <c r="A5" t="s" s="4">
        <v>105</v>
      </c>
      <c r="B5" t="n" s="8">
        <v>-644.8</v>
      </c>
      <c r="C5" t="n" s="5">
        <v>-109</v>
      </c>
      <c r="D5" t="n" s="8">
        <v>-1543.5</v>
      </c>
      <c r="E5" t="n" s="8">
        <v>-118.7</v>
      </c>
    </row>
    <row r="6" spans="1:5">
      <c r="A6" t="s" s="4">
        <v>106</v>
      </c>
      <c r="B6" t="n" s="8">
        <v>345.9</v>
      </c>
      <c r="C6" t="n" s="8">
        <v>21.4</v>
      </c>
      <c r="D6" t="n" s="5">
        <v>572</v>
      </c>
      <c r="E6" t="n" s="8">
        <v>22.4</v>
      </c>
    </row>
    <row r="7" spans="1:5">
      <c r="A7" t="s" s="4">
        <v>107</v>
      </c>
      <c r="B7" t="n" s="8">
        <v>-33.6</v>
      </c>
      <c r="C7" t="n" s="8">
        <v>-13.8</v>
      </c>
      <c r="D7" t="n" s="8">
        <v>-92.59999999999999</v>
      </c>
      <c r="E7" t="n" s="8">
        <v>-80.7</v>
      </c>
    </row>
    <row r="8" spans="1:5">
      <c r="A8" t="s" s="4">
        <v>108</v>
      </c>
      <c r="B8" t="n" s="8">
        <v>0.2</v>
      </c>
      <c r="C8" t="n" s="8">
        <v>-6.7</v>
      </c>
      <c r="D8" t="n" s="8">
        <v>19.2</v>
      </c>
      <c r="E8" t="n" s="8">
        <v>-4.1</v>
      </c>
    </row>
    <row r="9" spans="1:5">
      <c r="A9" t="s" s="4">
        <v>109</v>
      </c>
      <c r="D9" t="n" s="8">
        <v>-0.1</v>
      </c>
    </row>
    <row r="10" spans="1:5">
      <c r="A10" t="s" s="4">
        <v>110</v>
      </c>
      <c r="B10" t="n" s="8">
        <v>-0.4</v>
      </c>
      <c r="C10" t="n" s="8">
        <v>-0.4</v>
      </c>
      <c r="D10" t="n" s="8">
        <v>-1.3</v>
      </c>
      <c r="E10" t="n" s="8">
        <v>-1.3</v>
      </c>
    </row>
    <row r="11" spans="1:5">
      <c r="A11" t="s" s="4">
        <v>111</v>
      </c>
      <c r="B11" t="n" s="8">
        <v>0.4</v>
      </c>
      <c r="C11" t="n" s="8">
        <v>-0.1</v>
      </c>
      <c r="D11" t="n" s="8">
        <v>1.3</v>
      </c>
      <c r="E11" t="n" s="8">
        <v>-0.2</v>
      </c>
    </row>
    <row r="12" spans="1:5">
      <c r="A12" t="s" s="4">
        <v>112</v>
      </c>
      <c r="B12" t="n" s="8">
        <v>-332.3</v>
      </c>
      <c r="C12" t="n" s="8">
        <v>-108.6</v>
      </c>
      <c r="D12" t="n" s="5">
        <v>-1045</v>
      </c>
      <c r="E12" t="n" s="8">
        <v>-182.6</v>
      </c>
    </row>
    <row r="13" spans="1:5">
      <c r="A13" t="s" s="4">
        <v>113</v>
      </c>
      <c r="B13" t="n" s="8">
        <v>-149.4</v>
      </c>
      <c r="C13" t="n" s="8">
        <v>-132.1</v>
      </c>
      <c r="D13" t="n" s="8">
        <v>-717.8</v>
      </c>
      <c r="E13" t="n" s="8">
        <v>-70.59999999999999</v>
      </c>
    </row>
    <row r="14" spans="1:5">
      <c r="A14" t="s" s="4">
        <v>114</v>
      </c>
      <c r="B14" t="n" s="8">
        <v>-122.6</v>
      </c>
      <c r="D14" t="n" s="8">
        <v>-521.2</v>
      </c>
    </row>
    <row r="15" spans="1:5">
      <c r="A15" t="s" s="4">
        <v>115</v>
      </c>
      <c r="B15" t="n" s="7">
        <v>-26.8</v>
      </c>
      <c r="C15" t="n" s="7">
        <v>-132.1</v>
      </c>
      <c r="D15" t="n" s="7">
        <v>-196.6</v>
      </c>
      <c r="E15" t="n" s="7">
        <v>-70.59999999999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30</v>
      </c>
      <c r="B1" t="s" s="2">
        <v>2</v>
      </c>
      <c r="C1" t="s" s="2">
        <v>25</v>
      </c>
      <c r="D1" t="s" s="2">
        <v>326</v>
      </c>
    </row>
    <row r="2" spans="1:4">
      <c r="A2" t="s" s="3">
        <v>327</v>
      </c>
    </row>
    <row r="3" spans="1:4">
      <c r="A3" t="s" s="4">
        <v>36</v>
      </c>
      <c r="B3" t="n" s="7">
        <v>4617.3</v>
      </c>
      <c r="C3" t="n" s="7">
        <v>5230.1</v>
      </c>
    </row>
    <row r="4" spans="1:4">
      <c r="A4" t="s" s="4">
        <v>323</v>
      </c>
    </row>
    <row r="5" spans="1:4">
      <c r="A5" t="s" s="3">
        <v>327</v>
      </c>
    </row>
    <row r="6" spans="1:4">
      <c r="A6" t="s" s="4">
        <v>33</v>
      </c>
      <c r="D6" t="n" s="7">
        <v>654.9</v>
      </c>
    </row>
    <row r="7" spans="1:4">
      <c r="A7" t="s" s="4">
        <v>331</v>
      </c>
      <c r="D7" t="n" s="5">
        <v>1673</v>
      </c>
    </row>
    <row r="8" spans="1:4">
      <c r="A8" t="s" s="4">
        <v>332</v>
      </c>
      <c r="D8" t="n" s="8">
        <v>7819.3</v>
      </c>
    </row>
    <row r="9" spans="1:4">
      <c r="A9" t="s" s="4">
        <v>38</v>
      </c>
      <c r="D9" t="n" s="8">
        <v>146.2</v>
      </c>
    </row>
    <row r="10" spans="1:4">
      <c r="A10" t="s" s="4">
        <v>333</v>
      </c>
      <c r="D10" t="n" s="8">
        <v>-228.2</v>
      </c>
    </row>
    <row r="11" spans="1:4">
      <c r="A11" t="s" s="4">
        <v>45</v>
      </c>
      <c r="D11" t="n" s="8">
        <v>-49.7</v>
      </c>
    </row>
    <row r="12" spans="1:4">
      <c r="A12" t="s" s="4">
        <v>43</v>
      </c>
      <c r="D12" t="n" s="5">
        <v>-211</v>
      </c>
    </row>
    <row r="13" spans="1:4">
      <c r="A13" t="s" s="4">
        <v>334</v>
      </c>
      <c r="D13" t="n" s="5">
        <v>-1358</v>
      </c>
    </row>
    <row r="14" spans="1:4">
      <c r="A14" t="s" s="4">
        <v>50</v>
      </c>
      <c r="D14" t="n" s="8">
        <v>-375.3</v>
      </c>
    </row>
    <row r="15" spans="1:4">
      <c r="A15" t="s" s="4">
        <v>32</v>
      </c>
      <c r="D15" t="n" s="8">
        <v>-1415.2</v>
      </c>
    </row>
    <row r="16" spans="1:4">
      <c r="A16" t="s" s="4">
        <v>335</v>
      </c>
      <c r="D16" t="n" s="5">
        <v>6656</v>
      </c>
    </row>
    <row r="17" spans="1:4">
      <c r="A17" t="s" s="4">
        <v>336</v>
      </c>
      <c r="D17" t="n" s="8">
        <v>-1.1</v>
      </c>
    </row>
    <row r="18" spans="1:4">
      <c r="A18" t="s" s="4">
        <v>36</v>
      </c>
      <c r="D18" t="n" s="5">
        <v>4640</v>
      </c>
    </row>
    <row r="19" spans="1:4">
      <c r="A19" t="s" s="4">
        <v>329</v>
      </c>
      <c r="D19" t="n" s="7">
        <v>1129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t="s" s="1">
        <v>337</v>
      </c>
      <c r="B1" t="s" s="2">
        <v>1</v>
      </c>
    </row>
    <row r="2" spans="1:2">
      <c r="B2" t="s" s="2">
        <v>338</v>
      </c>
    </row>
    <row r="3" spans="1:2">
      <c r="A3" t="s" s="3">
        <v>339</v>
      </c>
    </row>
    <row r="4" spans="1:2">
      <c r="A4" t="s" s="4">
        <v>340</v>
      </c>
      <c r="B4" t="n" s="7">
        <v>-623.2</v>
      </c>
    </row>
    <row r="5" spans="1:2">
      <c r="A5" t="s" s="4">
        <v>341</v>
      </c>
    </row>
    <row r="6" spans="1:2">
      <c r="A6" t="s" s="3">
        <v>339</v>
      </c>
    </row>
    <row r="7" spans="1:2">
      <c r="A7" t="s" s="4">
        <v>340</v>
      </c>
      <c r="B7" t="n" s="5">
        <v>105</v>
      </c>
    </row>
    <row r="8" spans="1:2">
      <c r="A8" t="s" s="4">
        <v>342</v>
      </c>
    </row>
    <row r="9" spans="1:2">
      <c r="A9" t="s" s="3">
        <v>339</v>
      </c>
    </row>
    <row r="10" spans="1:2">
      <c r="A10" t="s" s="4">
        <v>340</v>
      </c>
      <c r="B10" t="n" s="8">
        <v>-14.2</v>
      </c>
    </row>
    <row r="11" spans="1:2">
      <c r="A11" t="s" s="4">
        <v>343</v>
      </c>
    </row>
    <row r="12" spans="1:2">
      <c r="A12" t="s" s="3">
        <v>339</v>
      </c>
    </row>
    <row r="13" spans="1:2">
      <c r="A13" t="s" s="4">
        <v>340</v>
      </c>
      <c r="B13" t="n" s="8">
        <v>-53.7</v>
      </c>
    </row>
    <row r="14" spans="1:2">
      <c r="A14" t="s" s="4">
        <v>344</v>
      </c>
    </row>
    <row r="15" spans="1:2">
      <c r="A15" t="s" s="3">
        <v>339</v>
      </c>
    </row>
    <row r="16" spans="1:2">
      <c r="A16" t="s" s="4">
        <v>340</v>
      </c>
      <c r="B16" t="n" s="8">
        <v>-11.3</v>
      </c>
    </row>
    <row r="17" spans="1:2">
      <c r="A17" t="s" s="4">
        <v>345</v>
      </c>
    </row>
    <row r="18" spans="1:2">
      <c r="A18" t="s" s="3">
        <v>339</v>
      </c>
    </row>
    <row r="19" spans="1:2">
      <c r="A19" t="s" s="4">
        <v>340</v>
      </c>
      <c r="B19" t="n" s="5">
        <v>65</v>
      </c>
    </row>
    <row r="20" spans="1:2">
      <c r="A20" t="s" s="4">
        <v>346</v>
      </c>
    </row>
    <row r="21" spans="1:2">
      <c r="A21" t="s" s="3">
        <v>339</v>
      </c>
    </row>
    <row r="22" spans="1:2">
      <c r="A22" t="s" s="4">
        <v>340</v>
      </c>
      <c r="B22" t="n" s="8">
        <v>-1001.7</v>
      </c>
    </row>
    <row r="23" spans="1:2">
      <c r="A23" t="s" s="4">
        <v>347</v>
      </c>
    </row>
    <row r="24" spans="1:2">
      <c r="A24" t="s" s="3">
        <v>339</v>
      </c>
    </row>
    <row r="25" spans="1:2">
      <c r="A25" t="s" s="4">
        <v>340</v>
      </c>
      <c r="B25" t="n" s="8">
        <v>124.2</v>
      </c>
    </row>
    <row r="26" spans="1:2">
      <c r="A26" t="s" s="4">
        <v>348</v>
      </c>
    </row>
    <row r="27" spans="1:2">
      <c r="A27" t="s" s="3">
        <v>339</v>
      </c>
    </row>
    <row r="28" spans="1:2">
      <c r="A28" t="s" s="4">
        <v>340</v>
      </c>
      <c r="B28" t="n" s="7">
        <v>16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349</v>
      </c>
      <c r="B1" t="s" s="2">
        <v>1</v>
      </c>
    </row>
    <row r="2" spans="1:2">
      <c r="B2" t="s" s="2">
        <v>338</v>
      </c>
    </row>
    <row r="3" spans="1:2">
      <c r="A3" t="s" s="3">
        <v>350</v>
      </c>
    </row>
    <row r="4" spans="1:2">
      <c r="A4" t="s" s="4">
        <v>351</v>
      </c>
      <c r="B4" t="n" s="7">
        <v>150.1</v>
      </c>
    </row>
    <row r="5" spans="1:2">
      <c r="A5" t="s" s="4">
        <v>352</v>
      </c>
    </row>
    <row r="6" spans="1:2">
      <c r="A6" t="s" s="3">
        <v>350</v>
      </c>
    </row>
    <row r="7" spans="1:2">
      <c r="A7" t="s" s="4">
        <v>351</v>
      </c>
      <c r="B7" t="n" s="8">
        <v>20.5</v>
      </c>
    </row>
    <row r="8" spans="1:2">
      <c r="A8" t="s" s="4">
        <v>353</v>
      </c>
    </row>
    <row r="9" spans="1:2">
      <c r="A9" t="s" s="3">
        <v>350</v>
      </c>
    </row>
    <row r="10" spans="1:2">
      <c r="A10" t="s" s="4">
        <v>351</v>
      </c>
      <c r="B10" t="n" s="7">
        <v>12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4</v>
      </c>
      <c r="B1" t="s" s="2">
        <v>77</v>
      </c>
      <c r="D1" t="s" s="2">
        <v>1</v>
      </c>
    </row>
    <row r="2" spans="1:5">
      <c r="B2" t="s" s="2">
        <v>2</v>
      </c>
      <c r="C2" t="s" s="2">
        <v>78</v>
      </c>
      <c r="D2" t="s" s="2">
        <v>2</v>
      </c>
      <c r="E2" t="s" s="2">
        <v>78</v>
      </c>
    </row>
    <row r="3" spans="1:5">
      <c r="A3" t="s" s="3">
        <v>355</v>
      </c>
    </row>
    <row r="4" spans="1:5">
      <c r="A4" t="s" s="4">
        <v>97</v>
      </c>
      <c r="B4" t="n" s="7">
        <v>49.6</v>
      </c>
      <c r="C4" t="n" s="7">
        <v>-23.5</v>
      </c>
      <c r="D4" t="n" s="7">
        <v>52.2</v>
      </c>
      <c r="E4" t="n" s="9">
        <v>112</v>
      </c>
    </row>
    <row r="5" spans="1:5">
      <c r="A5" t="s" s="3">
        <v>356</v>
      </c>
    </row>
    <row r="6" spans="1:5">
      <c r="A6" t="s" s="4">
        <v>97</v>
      </c>
      <c r="B6" t="n" s="8">
        <v>49.6</v>
      </c>
      <c r="C6" t="n" s="8">
        <v>-23.5</v>
      </c>
      <c r="D6" t="n" s="8">
        <v>52.2</v>
      </c>
      <c r="E6" t="n" s="5">
        <v>112</v>
      </c>
    </row>
    <row r="7" spans="1:5">
      <c r="A7" t="s" s="4">
        <v>357</v>
      </c>
      <c r="B7" t="n" s="8">
        <v>64.90000000000001</v>
      </c>
      <c r="D7" t="n" s="8">
        <v>68.40000000000001</v>
      </c>
    </row>
    <row r="8" spans="1:5">
      <c r="A8" t="s" s="4">
        <v>358</v>
      </c>
      <c r="B8" t="n" s="7">
        <v>114.5</v>
      </c>
      <c r="C8" t="n" s="7">
        <v>-23.5</v>
      </c>
      <c r="D8" t="n" s="7">
        <v>120.6</v>
      </c>
      <c r="E8" t="n" s="9">
        <v>112</v>
      </c>
    </row>
    <row r="9" spans="1:5">
      <c r="A9" t="s" s="3">
        <v>359</v>
      </c>
    </row>
    <row r="10" spans="1:5">
      <c r="A10" t="s" s="4">
        <v>360</v>
      </c>
      <c r="B10" t="n" s="8">
        <v>202.4</v>
      </c>
      <c r="C10" t="n" s="5">
        <v>352</v>
      </c>
      <c r="D10" t="n" s="8">
        <v>202.3</v>
      </c>
      <c r="E10" t="n" s="8">
        <v>351.9</v>
      </c>
    </row>
    <row r="11" spans="1:5">
      <c r="A11" t="s" s="4">
        <v>361</v>
      </c>
      <c r="B11" t="n" s="5">
        <v>265</v>
      </c>
      <c r="D11" t="n" s="5">
        <v>265</v>
      </c>
    </row>
    <row r="12" spans="1:5">
      <c r="A12" t="s" s="4">
        <v>362</v>
      </c>
      <c r="B12" t="n" s="8">
        <v>9.1</v>
      </c>
      <c r="D12" t="n" s="8">
        <v>9.1</v>
      </c>
      <c r="E12" t="n" s="8">
        <v>7.3</v>
      </c>
    </row>
    <row r="13" spans="1:5">
      <c r="A13" t="s" s="4">
        <v>363</v>
      </c>
      <c r="B13" t="n" s="8">
        <v>476.5</v>
      </c>
      <c r="C13" t="n" s="5">
        <v>352</v>
      </c>
      <c r="D13" t="n" s="8">
        <v>476.4</v>
      </c>
      <c r="E13" t="n" s="8">
        <v>359.2</v>
      </c>
    </row>
    <row r="14" spans="1:5">
      <c r="A14" t="s" s="4">
        <v>364</v>
      </c>
      <c r="B14" t="n" s="11">
        <v>0.25</v>
      </c>
      <c r="C14" t="n" s="11">
        <v>-0.07000000000000001</v>
      </c>
      <c r="D14" t="n" s="11">
        <v>0.26</v>
      </c>
      <c r="E14" t="n" s="11">
        <v>0.32</v>
      </c>
    </row>
    <row r="15" spans="1:5">
      <c r="A15" t="s" s="4">
        <v>365</v>
      </c>
      <c r="B15" t="n" s="11">
        <v>0.24</v>
      </c>
      <c r="C15" t="n" s="11">
        <v>-0.07000000000000001</v>
      </c>
      <c r="D15" t="n" s="11">
        <v>0.25</v>
      </c>
      <c r="E15" t="n" s="11">
        <v>0.31</v>
      </c>
    </row>
    <row r="16" spans="1:5">
      <c r="A16" t="s" s="4">
        <v>366</v>
      </c>
      <c r="B16" t="n" s="8">
        <v>5.2</v>
      </c>
      <c r="C16" t="n" s="8">
        <v>19.5</v>
      </c>
      <c r="D16" t="n" s="8">
        <v>5.2</v>
      </c>
      <c r="E16" t="n" s="8">
        <v>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7</v>
      </c>
      <c r="B1" t="s" s="2">
        <v>2</v>
      </c>
      <c r="C1" t="s" s="2">
        <v>25</v>
      </c>
    </row>
    <row r="2" spans="1:3">
      <c r="A2" t="s" s="3">
        <v>368</v>
      </c>
    </row>
    <row r="3" spans="1:3">
      <c r="A3" t="s" s="4">
        <v>369</v>
      </c>
      <c r="B3" t="n" s="7">
        <v>35.2</v>
      </c>
      <c r="C3" t="n" s="7">
        <v>26.3</v>
      </c>
    </row>
    <row r="4" spans="1:3">
      <c r="A4" t="s" s="4">
        <v>370</v>
      </c>
      <c r="B4" t="n" s="8">
        <v>63.6</v>
      </c>
      <c r="C4" t="n" s="8">
        <v>71.8</v>
      </c>
    </row>
    <row r="5" spans="1:3">
      <c r="A5" t="s" s="4">
        <v>371</v>
      </c>
      <c r="B5" t="n" s="8">
        <v>98.8</v>
      </c>
      <c r="C5" t="n" s="8">
        <v>98.09999999999999</v>
      </c>
    </row>
    <row r="6" spans="1:3">
      <c r="A6" t="s" s="4">
        <v>372</v>
      </c>
      <c r="B6" t="n" s="8">
        <v>18.3</v>
      </c>
      <c r="C6" t="n" s="8">
        <v>18.3</v>
      </c>
    </row>
    <row r="7" spans="1:3">
      <c r="A7" t="s" s="4">
        <v>373</v>
      </c>
      <c r="B7" t="n" s="8">
        <v>6.5</v>
      </c>
      <c r="C7" t="n" s="8">
        <v>13.4</v>
      </c>
    </row>
    <row r="8" spans="1:3">
      <c r="A8" t="s" s="4">
        <v>374</v>
      </c>
      <c r="B8" t="n" s="8">
        <v>31.1</v>
      </c>
      <c r="C8" t="n" s="8">
        <v>42.5</v>
      </c>
    </row>
    <row r="9" spans="1:3">
      <c r="A9" t="s" s="4">
        <v>30</v>
      </c>
      <c r="B9" t="n" s="7">
        <v>154.7</v>
      </c>
      <c r="C9" t="n" s="7">
        <v>17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75</v>
      </c>
      <c r="B1" t="s" s="2">
        <v>2</v>
      </c>
      <c r="C1" t="s" s="2">
        <v>25</v>
      </c>
      <c r="D1" t="s" s="2">
        <v>326</v>
      </c>
    </row>
    <row r="2" spans="1:4">
      <c r="A2" t="s" s="3">
        <v>376</v>
      </c>
    </row>
    <row r="3" spans="1:4">
      <c r="A3" t="s" s="4">
        <v>377</v>
      </c>
      <c r="B3" t="n" s="7">
        <v>1113.1</v>
      </c>
      <c r="C3" t="n" s="7">
        <v>1187.5</v>
      </c>
    </row>
    <row r="4" spans="1:4">
      <c r="A4" t="s" s="4">
        <v>36</v>
      </c>
      <c r="B4" t="n" s="8">
        <v>4617.3</v>
      </c>
      <c r="C4" t="n" s="8">
        <v>5230.1</v>
      </c>
    </row>
    <row r="5" spans="1:4">
      <c r="A5" t="s" s="4">
        <v>378</v>
      </c>
      <c r="B5" t="n" s="8">
        <v>-198.8</v>
      </c>
      <c r="C5" t="n" s="8">
        <v>-145.9</v>
      </c>
    </row>
    <row r="6" spans="1:4">
      <c r="A6" t="s" s="4">
        <v>379</v>
      </c>
      <c r="B6" t="n" s="8">
        <v>8494.6</v>
      </c>
      <c r="C6" t="n" s="8">
        <v>9403.5</v>
      </c>
    </row>
    <row r="7" spans="1:4">
      <c r="A7" t="s" s="4">
        <v>380</v>
      </c>
      <c r="B7" t="n" s="8">
        <v>914.3</v>
      </c>
      <c r="C7" t="n" s="8">
        <v>1041.6</v>
      </c>
    </row>
    <row r="8" spans="1:4">
      <c r="A8" t="s" s="4">
        <v>35</v>
      </c>
      <c r="B8" t="n" s="8">
        <v>9408.9</v>
      </c>
      <c r="C8" t="n" s="8">
        <v>10445.1</v>
      </c>
    </row>
    <row r="9" spans="1:4">
      <c r="A9" t="s" s="4">
        <v>323</v>
      </c>
    </row>
    <row r="10" spans="1:4">
      <c r="A10" t="s" s="3">
        <v>376</v>
      </c>
    </row>
    <row r="11" spans="1:4">
      <c r="A11" t="s" s="4">
        <v>36</v>
      </c>
      <c r="D11" t="n" s="9">
        <v>4640</v>
      </c>
    </row>
    <row r="12" spans="1:4">
      <c r="A12" t="s" s="4">
        <v>381</v>
      </c>
    </row>
    <row r="13" spans="1:4">
      <c r="A13" t="s" s="3">
        <v>376</v>
      </c>
    </row>
    <row r="14" spans="1:4">
      <c r="A14" t="s" s="4">
        <v>379</v>
      </c>
      <c r="B14" t="n" s="8">
        <v>6380.1</v>
      </c>
      <c r="C14" t="n" s="8">
        <v>7236.5</v>
      </c>
    </row>
    <row r="15" spans="1:4">
      <c r="A15" t="s" s="4">
        <v>382</v>
      </c>
    </row>
    <row r="16" spans="1:4">
      <c r="A16" t="s" s="3">
        <v>376</v>
      </c>
    </row>
    <row r="17" spans="1:4">
      <c r="A17" t="s" s="4">
        <v>379</v>
      </c>
      <c r="B17" t="n" s="8">
        <v>2114.5</v>
      </c>
      <c r="C17" t="n" s="5">
        <v>2167</v>
      </c>
    </row>
    <row r="18" spans="1:4">
      <c r="A18" t="s" s="4">
        <v>383</v>
      </c>
    </row>
    <row r="19" spans="1:4">
      <c r="A19" t="s" s="3">
        <v>376</v>
      </c>
    </row>
    <row r="20" spans="1:4">
      <c r="A20" t="s" s="4">
        <v>377</v>
      </c>
      <c r="B20" t="n" s="5">
        <v>661</v>
      </c>
      <c r="C20" t="n" s="8">
        <v>696.8</v>
      </c>
    </row>
    <row r="21" spans="1:4">
      <c r="A21" t="s" s="4">
        <v>378</v>
      </c>
      <c r="B21" t="n" s="8">
        <v>-100.7</v>
      </c>
      <c r="C21" t="n" s="8">
        <v>-83.09999999999999</v>
      </c>
    </row>
    <row r="22" spans="1:4">
      <c r="A22" t="s" s="4">
        <v>380</v>
      </c>
      <c r="B22" t="n" s="8">
        <v>560.3</v>
      </c>
      <c r="C22" t="n" s="8">
        <v>613.7</v>
      </c>
    </row>
    <row r="23" spans="1:4">
      <c r="A23" t="s" s="4">
        <v>384</v>
      </c>
    </row>
    <row r="24" spans="1:4">
      <c r="A24" t="s" s="3">
        <v>376</v>
      </c>
    </row>
    <row r="25" spans="1:4">
      <c r="A25" t="s" s="4">
        <v>377</v>
      </c>
      <c r="B25" t="n" s="8">
        <v>452.1</v>
      </c>
      <c r="C25" t="n" s="8">
        <v>490.7</v>
      </c>
    </row>
    <row r="26" spans="1:4">
      <c r="A26" t="s" s="4">
        <v>378</v>
      </c>
      <c r="B26" t="n" s="8">
        <v>-98.09999999999999</v>
      </c>
      <c r="C26" t="n" s="8">
        <v>-62.8</v>
      </c>
    </row>
    <row r="27" spans="1:4">
      <c r="A27" t="s" s="4">
        <v>380</v>
      </c>
      <c r="B27" t="n" s="9">
        <v>354</v>
      </c>
      <c r="C27" t="n" s="7">
        <v>42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5</v>
      </c>
      <c r="B1" t="s" s="2">
        <v>77</v>
      </c>
      <c r="D1" t="s" s="2">
        <v>1</v>
      </c>
    </row>
    <row r="2" spans="1:5">
      <c r="B2" t="s" s="2">
        <v>2</v>
      </c>
      <c r="C2" t="s" s="2">
        <v>78</v>
      </c>
      <c r="D2" t="s" s="2">
        <v>2</v>
      </c>
      <c r="E2" t="s" s="2">
        <v>78</v>
      </c>
    </row>
    <row r="3" spans="1:5">
      <c r="A3" t="s" s="3">
        <v>211</v>
      </c>
    </row>
    <row r="4" spans="1:5">
      <c r="A4" t="s" s="4">
        <v>386</v>
      </c>
      <c r="B4" t="n" s="7">
        <v>19.2</v>
      </c>
      <c r="C4" t="n" s="7">
        <v>8.300000000000001</v>
      </c>
      <c r="D4" t="n" s="7">
        <v>58.8</v>
      </c>
      <c r="E4" t="n" s="7">
        <v>2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387</v>
      </c>
      <c r="B1" t="s" s="2">
        <v>2</v>
      </c>
      <c r="C1" t="s" s="2">
        <v>25</v>
      </c>
    </row>
    <row r="2" spans="1:3">
      <c r="A2" t="s" s="3">
        <v>388</v>
      </c>
    </row>
    <row r="3" spans="1:3">
      <c r="A3" t="s" s="4">
        <v>389</v>
      </c>
      <c r="B3" t="n" s="7">
        <v>718.7</v>
      </c>
      <c r="C3" t="n" s="7">
        <v>164.8</v>
      </c>
    </row>
    <row r="4" spans="1:3">
      <c r="A4" t="s" s="4">
        <v>390</v>
      </c>
      <c r="B4" t="n" s="8">
        <v>143.3</v>
      </c>
      <c r="C4" t="n" s="8">
        <v>169.7</v>
      </c>
    </row>
    <row r="5" spans="1:3">
      <c r="A5" t="s" s="4">
        <v>391</v>
      </c>
      <c r="B5" t="n" s="8">
        <v>169.5</v>
      </c>
      <c r="C5" t="n" s="8">
        <v>109.9</v>
      </c>
    </row>
    <row r="6" spans="1:3">
      <c r="A6" t="s" s="4">
        <v>38</v>
      </c>
      <c r="B6" t="n" s="7">
        <v>1031.5</v>
      </c>
      <c r="C6" t="n" s="7">
        <v>44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92</v>
      </c>
      <c r="B1" t="s" s="2">
        <v>77</v>
      </c>
      <c r="C1" t="s" s="2">
        <v>1</v>
      </c>
    </row>
    <row r="2" spans="1:4">
      <c r="B2" t="s" s="2">
        <v>2</v>
      </c>
      <c r="C2" t="s" s="2">
        <v>2</v>
      </c>
      <c r="D2" t="s" s="2">
        <v>25</v>
      </c>
    </row>
    <row r="3" spans="1:4">
      <c r="A3" t="s" s="3">
        <v>393</v>
      </c>
    </row>
    <row r="4" spans="1:4">
      <c r="A4" t="s" s="4">
        <v>390</v>
      </c>
      <c r="B4" t="n" s="7">
        <v>143.3</v>
      </c>
      <c r="C4" t="n" s="7">
        <v>143.3</v>
      </c>
      <c r="D4" t="n" s="7">
        <v>169.7</v>
      </c>
    </row>
    <row r="5" spans="1:4">
      <c r="A5" t="s" s="4">
        <v>323</v>
      </c>
    </row>
    <row r="6" spans="1:4">
      <c r="A6" t="s" s="3">
        <v>393</v>
      </c>
    </row>
    <row r="7" spans="1:4">
      <c r="A7" t="s" s="4">
        <v>394</v>
      </c>
      <c r="B7" t="s" s="4">
        <v>395</v>
      </c>
      <c r="C7" t="s" s="4">
        <v>395</v>
      </c>
    </row>
    <row r="8" spans="1:4">
      <c r="A8" t="s" s="4">
        <v>396</v>
      </c>
      <c r="B8" t="n" s="7">
        <v>3.4</v>
      </c>
      <c r="C8" t="n" s="7">
        <v>9.300000000000001</v>
      </c>
    </row>
    <row r="9" spans="1:4">
      <c r="A9" t="s" s="4">
        <v>397</v>
      </c>
      <c r="B9" t="n" s="8">
        <v>5.2</v>
      </c>
      <c r="C9" t="n" s="8">
        <v>15.6</v>
      </c>
    </row>
    <row r="10" spans="1:4">
      <c r="A10" t="s" s="4">
        <v>398</v>
      </c>
    </row>
    <row r="11" spans="1:4">
      <c r="A11" t="s" s="3">
        <v>393</v>
      </c>
    </row>
    <row r="12" spans="1:4">
      <c r="A12" t="s" s="4">
        <v>399</v>
      </c>
      <c r="C12" t="n" s="8">
        <v>10.9</v>
      </c>
    </row>
    <row r="13" spans="1:4">
      <c r="A13" t="s" s="4">
        <v>400</v>
      </c>
    </row>
    <row r="14" spans="1:4">
      <c r="A14" t="s" s="3">
        <v>393</v>
      </c>
    </row>
    <row r="15" spans="1:4">
      <c r="A15" t="s" s="4">
        <v>401</v>
      </c>
      <c r="B15" t="n" s="7">
        <v>15.8</v>
      </c>
      <c r="C15" t="n" s="7">
        <v>15.8</v>
      </c>
      <c r="D15" t="n" s="7">
        <v>2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2</v>
      </c>
      <c r="B1" t="s" s="2">
        <v>77</v>
      </c>
      <c r="D1" t="s" s="2">
        <v>1</v>
      </c>
    </row>
    <row r="2" spans="1:5">
      <c r="B2" t="s" s="2">
        <v>2</v>
      </c>
      <c r="C2" t="s" s="2">
        <v>78</v>
      </c>
      <c r="D2" t="s" s="2">
        <v>2</v>
      </c>
      <c r="E2" t="s" s="2">
        <v>78</v>
      </c>
    </row>
    <row r="3" spans="1:5">
      <c r="A3" t="s" s="3">
        <v>403</v>
      </c>
    </row>
    <row r="4" spans="1:5">
      <c r="A4" t="s" s="4">
        <v>404</v>
      </c>
      <c r="B4" t="n" s="7">
        <v>242.8</v>
      </c>
      <c r="C4" t="n" s="7">
        <v>182.3</v>
      </c>
      <c r="D4" t="n" s="7">
        <v>697.8</v>
      </c>
      <c r="E4" t="n" s="7">
        <v>516.9</v>
      </c>
    </row>
    <row r="5" spans="1:5">
      <c r="A5" t="s" s="4">
        <v>405</v>
      </c>
      <c r="B5" t="n" s="8">
        <v>191.7</v>
      </c>
      <c r="C5" t="n" s="8">
        <v>54.3</v>
      </c>
      <c r="D5" t="n" s="8">
        <v>567.7</v>
      </c>
      <c r="E5" t="n" s="8">
        <v>162.1</v>
      </c>
    </row>
    <row r="6" spans="1:5">
      <c r="A6" t="s" s="4">
        <v>406</v>
      </c>
      <c r="B6" t="n" s="8">
        <v>39.3</v>
      </c>
      <c r="C6" t="n" s="8">
        <v>23.4</v>
      </c>
      <c r="D6" t="n" s="8">
        <v>116.5</v>
      </c>
      <c r="E6" t="n" s="8">
        <v>46.3</v>
      </c>
    </row>
    <row r="7" spans="1:5">
      <c r="A7" t="s" s="4">
        <v>124</v>
      </c>
      <c r="B7" t="n" s="8">
        <v>473.8</v>
      </c>
      <c r="C7" t="n" s="5">
        <v>260</v>
      </c>
      <c r="D7" t="n" s="5">
        <v>1382</v>
      </c>
      <c r="E7" t="n" s="8">
        <v>725.3</v>
      </c>
    </row>
    <row r="8" spans="1:5">
      <c r="A8" t="s" s="4">
        <v>407</v>
      </c>
    </row>
    <row r="9" spans="1:5">
      <c r="A9" t="s" s="3">
        <v>403</v>
      </c>
    </row>
    <row r="10" spans="1:5">
      <c r="A10" t="s" s="4">
        <v>404</v>
      </c>
      <c r="B10" t="n" s="5">
        <v>23</v>
      </c>
      <c r="C10" t="n" s="8">
        <v>21.8</v>
      </c>
      <c r="D10" t="n" s="8">
        <v>67.3</v>
      </c>
      <c r="E10" t="n" s="8">
        <v>61.6</v>
      </c>
    </row>
    <row r="11" spans="1:5">
      <c r="A11" t="s" s="4">
        <v>405</v>
      </c>
      <c r="B11" t="n" s="8">
        <v>6.7</v>
      </c>
      <c r="C11" t="n" s="5">
        <v>7</v>
      </c>
      <c r="D11" t="n" s="8">
        <v>20.9</v>
      </c>
      <c r="E11" t="n" s="8">
        <v>19.7</v>
      </c>
    </row>
    <row r="12" spans="1:5">
      <c r="A12" t="s" s="4">
        <v>406</v>
      </c>
      <c r="B12" t="n" s="8">
        <v>2.4</v>
      </c>
      <c r="C12" t="n" s="8">
        <v>2.2</v>
      </c>
      <c r="D12" t="n" s="8">
        <v>5.8</v>
      </c>
      <c r="E12" t="n" s="8">
        <v>5.5</v>
      </c>
    </row>
    <row r="13" spans="1:5">
      <c r="A13" t="s" s="4">
        <v>124</v>
      </c>
      <c r="B13" t="n" s="7">
        <v>32.1</v>
      </c>
      <c r="C13" t="n" s="9">
        <v>31</v>
      </c>
      <c r="D13" t="n" s="9">
        <v>94</v>
      </c>
      <c r="E13" t="n" s="7">
        <v>8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v>
      </c>
      <c r="B1" t="s" s="2">
        <v>77</v>
      </c>
      <c r="D1" t="s" s="2">
        <v>1</v>
      </c>
    </row>
    <row r="2" spans="1:5">
      <c r="B2" t="s" s="2">
        <v>2</v>
      </c>
      <c r="C2" t="s" s="2">
        <v>78</v>
      </c>
      <c r="D2" t="s" s="2">
        <v>2</v>
      </c>
      <c r="E2" t="s" s="2">
        <v>78</v>
      </c>
    </row>
    <row r="3" spans="1:5">
      <c r="A3" t="s" s="3">
        <v>104</v>
      </c>
    </row>
    <row r="4" spans="1:5">
      <c r="A4" t="s" s="4">
        <v>117</v>
      </c>
      <c r="B4" t="n" s="7">
        <v>-51.8</v>
      </c>
      <c r="C4" t="n" s="7">
        <v>-13.6</v>
      </c>
      <c r="D4" t="n" s="7">
        <v>-94.59999999999999</v>
      </c>
      <c r="E4" t="n" s="7">
        <v>-14.2</v>
      </c>
    </row>
    <row r="5" spans="1:5">
      <c r="A5" t="s" s="4">
        <v>118</v>
      </c>
      <c r="B5" t="n" s="8">
        <v>11.8</v>
      </c>
      <c r="C5" t="n" s="8">
        <v>8.699999999999999</v>
      </c>
      <c r="D5" t="n" s="8">
        <v>33.1</v>
      </c>
      <c r="E5" t="n" s="8">
        <v>51.1</v>
      </c>
    </row>
    <row r="6" spans="1:5">
      <c r="A6" t="s" s="4">
        <v>119</v>
      </c>
      <c r="B6" t="n" s="5">
        <v>0</v>
      </c>
      <c r="C6" t="n" s="8">
        <v>4.3</v>
      </c>
      <c r="D6" t="n" s="8">
        <v>-7.3</v>
      </c>
      <c r="E6" t="n" s="8">
        <v>2.7</v>
      </c>
    </row>
    <row r="7" spans="1:5">
      <c r="A7" t="s" s="4">
        <v>120</v>
      </c>
      <c r="B7" t="n" s="5">
        <v>0</v>
      </c>
      <c r="C7" t="n" s="5">
        <v>0</v>
      </c>
      <c r="D7" t="n" s="8">
        <v>0.1</v>
      </c>
      <c r="E7" t="n" s="5">
        <v>0</v>
      </c>
    </row>
    <row r="8" spans="1:5">
      <c r="A8" t="s" s="4">
        <v>121</v>
      </c>
      <c r="B8" t="n" s="8">
        <v>0.3</v>
      </c>
      <c r="C8" t="n" s="8">
        <v>0.3</v>
      </c>
      <c r="D8" t="n" s="8">
        <v>0.8</v>
      </c>
      <c r="E8" t="n" s="8">
        <v>0.8</v>
      </c>
    </row>
    <row r="9" spans="1:5">
      <c r="A9" t="s" s="4">
        <v>122</v>
      </c>
      <c r="B9" t="n" s="7">
        <v>-0.3</v>
      </c>
      <c r="C9" t="n" s="9">
        <v>0</v>
      </c>
      <c r="D9" t="n" s="7">
        <v>-0.8</v>
      </c>
      <c r="E9" t="n" s="9">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8</v>
      </c>
      <c r="B1" t="s" s="2">
        <v>2</v>
      </c>
      <c r="C1" t="s" s="2">
        <v>25</v>
      </c>
    </row>
    <row r="2" spans="1:3">
      <c r="A2" t="s" s="3">
        <v>409</v>
      </c>
    </row>
    <row r="3" spans="1:3">
      <c r="A3" t="s" s="4">
        <v>410</v>
      </c>
      <c r="B3" t="n" s="7">
        <v>225.5</v>
      </c>
      <c r="C3" t="n" s="7">
        <v>79.2</v>
      </c>
    </row>
    <row r="4" spans="1:3">
      <c r="A4" t="s" s="4">
        <v>411</v>
      </c>
      <c r="B4" t="n" s="5">
        <v>53</v>
      </c>
      <c r="C4" t="n" s="8">
        <v>39.4</v>
      </c>
    </row>
    <row r="5" spans="1:3">
      <c r="A5" t="s" s="4">
        <v>412</v>
      </c>
      <c r="B5" t="n" s="8">
        <v>81.40000000000001</v>
      </c>
      <c r="C5" t="n" s="8">
        <v>36.3</v>
      </c>
    </row>
    <row r="6" spans="1:3">
      <c r="A6" t="s" s="4">
        <v>413</v>
      </c>
      <c r="B6" t="n" s="8">
        <v>15.7</v>
      </c>
      <c r="C6" t="n" s="8">
        <v>29.5</v>
      </c>
    </row>
    <row r="7" spans="1:3">
      <c r="A7" t="s" s="4">
        <v>414</v>
      </c>
      <c r="B7" t="n" s="8">
        <v>26.4</v>
      </c>
      <c r="C7" t="n" s="8">
        <v>19.8</v>
      </c>
    </row>
    <row r="8" spans="1:3">
      <c r="A8" t="s" s="4">
        <v>415</v>
      </c>
      <c r="B8" t="n" s="8">
        <v>11.3</v>
      </c>
      <c r="C8" t="n" s="8">
        <v>15.2</v>
      </c>
    </row>
    <row r="9" spans="1:3">
      <c r="A9" t="s" s="4">
        <v>416</v>
      </c>
      <c r="B9" t="n" s="8">
        <v>120.2</v>
      </c>
      <c r="C9" t="n" s="8">
        <v>13.8</v>
      </c>
    </row>
    <row r="10" spans="1:3">
      <c r="A10" t="s" s="4">
        <v>417</v>
      </c>
      <c r="B10" t="n" s="8">
        <v>75.09999999999999</v>
      </c>
      <c r="C10" t="n" s="8">
        <v>102.4</v>
      </c>
    </row>
    <row r="11" spans="1:3">
      <c r="A11" t="s" s="4">
        <v>43</v>
      </c>
      <c r="B11" t="n" s="8">
        <v>608.6</v>
      </c>
      <c r="C11" t="n" s="8">
        <v>335.6</v>
      </c>
    </row>
    <row r="12" spans="1:3">
      <c r="A12" t="s" s="3">
        <v>418</v>
      </c>
    </row>
    <row r="13" spans="1:3">
      <c r="A13" t="s" s="4">
        <v>419</v>
      </c>
      <c r="B13" t="n" s="8">
        <v>350.1</v>
      </c>
      <c r="C13" t="n" s="8">
        <v>428.5</v>
      </c>
    </row>
    <row r="14" spans="1:3">
      <c r="A14" t="s" s="4">
        <v>420</v>
      </c>
      <c r="B14" t="n" s="8">
        <v>75.59999999999999</v>
      </c>
      <c r="C14" t="n" s="8">
        <v>25.6</v>
      </c>
    </row>
    <row r="15" spans="1:3">
      <c r="A15" t="s" s="4">
        <v>421</v>
      </c>
      <c r="B15" t="n" s="8">
        <v>252.5</v>
      </c>
      <c r="C15" t="n" s="8">
        <v>50.3</v>
      </c>
    </row>
    <row r="16" spans="1:3">
      <c r="A16" t="s" s="4">
        <v>422</v>
      </c>
      <c r="B16" t="n" s="8">
        <v>61.9</v>
      </c>
      <c r="C16" t="n" s="8">
        <v>62.9</v>
      </c>
    </row>
    <row r="17" spans="1:3">
      <c r="A17" t="s" s="4">
        <v>423</v>
      </c>
      <c r="B17" t="n" s="8">
        <v>30.8</v>
      </c>
      <c r="C17" t="n" s="8">
        <v>35.2</v>
      </c>
    </row>
    <row r="18" spans="1:3">
      <c r="A18" t="s" s="4">
        <v>424</v>
      </c>
      <c r="B18" t="n" s="5">
        <v>6</v>
      </c>
      <c r="C18" t="n" s="8">
        <v>34.9</v>
      </c>
    </row>
    <row r="19" spans="1:3">
      <c r="A19" t="s" s="4">
        <v>425</v>
      </c>
      <c r="B19" t="n" s="8">
        <v>21.7</v>
      </c>
      <c r="C19" t="n" s="8">
        <v>18.9</v>
      </c>
    </row>
    <row r="20" spans="1:3">
      <c r="A20" t="s" s="4">
        <v>417</v>
      </c>
      <c r="B20" t="n" s="8">
        <v>49.8</v>
      </c>
      <c r="C20" t="n" s="8">
        <v>51.5</v>
      </c>
    </row>
    <row r="21" spans="1:3">
      <c r="A21" t="s" s="4">
        <v>50</v>
      </c>
      <c r="B21" t="n" s="7">
        <v>848.4</v>
      </c>
      <c r="C21" t="n" s="7">
        <v>70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426</v>
      </c>
      <c r="B1" t="s" s="2">
        <v>1</v>
      </c>
    </row>
    <row r="2" spans="1:3">
      <c r="B2" t="s" s="2">
        <v>2</v>
      </c>
      <c r="C2" t="s" s="2">
        <v>25</v>
      </c>
    </row>
    <row r="3" spans="1:3">
      <c r="A3" t="s" s="3">
        <v>427</v>
      </c>
    </row>
    <row r="4" spans="1:3">
      <c r="A4" t="s" s="4">
        <v>417</v>
      </c>
      <c r="B4" t="n" s="9">
        <v>93</v>
      </c>
      <c r="C4" t="n" s="7">
        <v>107.9</v>
      </c>
    </row>
    <row r="5" spans="1:3">
      <c r="A5" t="s" s="4">
        <v>428</v>
      </c>
      <c r="B5" t="n" s="8">
        <v>-188.6</v>
      </c>
      <c r="C5" t="n" s="8">
        <v>-150.1</v>
      </c>
    </row>
    <row r="6" spans="1:3">
      <c r="A6" t="s" s="4">
        <v>429</v>
      </c>
      <c r="B6" t="n" s="8">
        <v>8510.799999999999</v>
      </c>
      <c r="C6" t="n" s="8">
        <v>9935.4</v>
      </c>
    </row>
    <row r="7" spans="1:3">
      <c r="A7" t="s" s="4">
        <v>429</v>
      </c>
      <c r="B7" t="n" s="8">
        <v>8510.799999999999</v>
      </c>
      <c r="C7" t="n" s="8">
        <v>9935.4</v>
      </c>
    </row>
    <row r="8" spans="1:3">
      <c r="A8" t="s" s="4">
        <v>430</v>
      </c>
      <c r="B8" t="n" s="8">
        <v>-39.1</v>
      </c>
      <c r="C8" t="n" s="8">
        <v>-1108.9</v>
      </c>
    </row>
    <row r="9" spans="1:3">
      <c r="A9" t="s" s="4">
        <v>431</v>
      </c>
      <c r="B9" t="n" s="7">
        <v>8471.700000000001</v>
      </c>
      <c r="C9" t="n" s="8">
        <v>8826.5</v>
      </c>
    </row>
    <row r="10" spans="1:3">
      <c r="A10" t="s" s="4">
        <v>432</v>
      </c>
    </row>
    <row r="11" spans="1:3">
      <c r="A11" t="s" s="3">
        <v>427</v>
      </c>
    </row>
    <row r="12" spans="1:3">
      <c r="A12" t="s" s="4">
        <v>433</v>
      </c>
      <c r="B12" t="s" s="4">
        <v>434</v>
      </c>
    </row>
    <row r="13" spans="1:3">
      <c r="A13" t="s" s="4">
        <v>435</v>
      </c>
      <c r="B13" t="n" s="7">
        <v>5065.5</v>
      </c>
      <c r="C13" t="n" s="8">
        <v>6682.8</v>
      </c>
    </row>
    <row r="14" spans="1:3">
      <c r="A14" t="s" s="4">
        <v>428</v>
      </c>
      <c r="B14" t="n" s="7">
        <v>-137.1</v>
      </c>
      <c r="C14" t="n" s="8">
        <v>-104.1</v>
      </c>
    </row>
    <row r="15" spans="1:3">
      <c r="A15" t="s" s="4">
        <v>436</v>
      </c>
    </row>
    <row r="16" spans="1:3">
      <c r="A16" t="s" s="3">
        <v>427</v>
      </c>
    </row>
    <row r="17" spans="1:3">
      <c r="A17" t="s" s="4">
        <v>433</v>
      </c>
      <c r="B17" t="s" s="4">
        <v>437</v>
      </c>
    </row>
    <row r="18" spans="1:3">
      <c r="A18" t="s" s="4">
        <v>438</v>
      </c>
      <c r="B18" t="n" s="9">
        <v>1250</v>
      </c>
    </row>
    <row r="19" spans="1:3">
      <c r="A19" t="s" s="4">
        <v>428</v>
      </c>
      <c r="B19" t="n" s="7">
        <v>-9.300000000000001</v>
      </c>
    </row>
    <row r="20" spans="1:3">
      <c r="A20" t="s" s="4">
        <v>439</v>
      </c>
    </row>
    <row r="21" spans="1:3">
      <c r="A21" t="s" s="3">
        <v>427</v>
      </c>
    </row>
    <row r="22" spans="1:3">
      <c r="A22" t="s" s="4">
        <v>433</v>
      </c>
      <c r="B22" t="s" s="4">
        <v>440</v>
      </c>
    </row>
    <row r="23" spans="1:3">
      <c r="A23" t="s" s="4">
        <v>438</v>
      </c>
      <c r="B23" t="n" s="9">
        <v>2250</v>
      </c>
      <c r="C23" t="n" s="5">
        <v>2250</v>
      </c>
    </row>
    <row r="24" spans="1:3">
      <c r="A24" t="s" s="4">
        <v>428</v>
      </c>
      <c r="B24" t="n" s="8">
        <v>-42.2</v>
      </c>
      <c r="C24" t="n" s="5">
        <v>-46</v>
      </c>
    </row>
    <row r="25" spans="1:3">
      <c r="A25" t="s" s="4">
        <v>441</v>
      </c>
    </row>
    <row r="26" spans="1:3">
      <c r="A26" t="s" s="3">
        <v>427</v>
      </c>
    </row>
    <row r="27" spans="1:3">
      <c r="A27" t="s" s="4">
        <v>442</v>
      </c>
      <c r="B27" t="n" s="7">
        <v>40.9</v>
      </c>
      <c r="C27" t="n" s="7">
        <v>104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3</v>
      </c>
      <c r="B1" t="s" s="2">
        <v>2</v>
      </c>
      <c r="C1" t="s" s="2">
        <v>25</v>
      </c>
    </row>
    <row r="2" spans="1:3">
      <c r="A2" t="s" s="4">
        <v>432</v>
      </c>
    </row>
    <row r="3" spans="1:3">
      <c r="A3" t="s" s="3">
        <v>427</v>
      </c>
    </row>
    <row r="4" spans="1:3">
      <c r="A4" t="s" s="4">
        <v>444</v>
      </c>
      <c r="B4" t="n" s="7">
        <v>45.1</v>
      </c>
      <c r="C4" t="n" s="7">
        <v>6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445</v>
      </c>
      <c r="B1" t="s" s="2">
        <v>2</v>
      </c>
      <c r="C1" t="s" s="2">
        <v>25</v>
      </c>
    </row>
    <row r="2" spans="1:3">
      <c r="A2" t="s" s="3">
        <v>427</v>
      </c>
    </row>
    <row r="3" spans="1:3">
      <c r="A3" t="s" s="4">
        <v>446</v>
      </c>
      <c r="B3" t="n" s="7">
        <v>188.6</v>
      </c>
      <c r="C3" t="n" s="7">
        <v>150.1</v>
      </c>
    </row>
    <row r="4" spans="1:3">
      <c r="A4" t="s" s="4">
        <v>432</v>
      </c>
    </row>
    <row r="5" spans="1:3">
      <c r="A5" t="s" s="3">
        <v>427</v>
      </c>
    </row>
    <row r="6" spans="1:3">
      <c r="A6" t="s" s="4">
        <v>446</v>
      </c>
      <c r="B6" t="n" s="8">
        <v>137.1</v>
      </c>
      <c r="C6" t="n" s="8">
        <v>104.1</v>
      </c>
    </row>
    <row r="7" spans="1:3">
      <c r="A7" t="s" s="4">
        <v>436</v>
      </c>
    </row>
    <row r="8" spans="1:3">
      <c r="A8" t="s" s="3">
        <v>427</v>
      </c>
    </row>
    <row r="9" spans="1:3">
      <c r="A9" t="s" s="4">
        <v>446</v>
      </c>
      <c r="B9" t="n" s="8">
        <v>9.300000000000001</v>
      </c>
    </row>
    <row r="10" spans="1:3">
      <c r="A10" t="s" s="4">
        <v>439</v>
      </c>
    </row>
    <row r="11" spans="1:3">
      <c r="A11" t="s" s="3">
        <v>427</v>
      </c>
    </row>
    <row r="12" spans="1:3">
      <c r="A12" t="s" s="4">
        <v>446</v>
      </c>
      <c r="B12" t="n" s="7">
        <v>42.2</v>
      </c>
      <c r="C12" t="n" s="9">
        <v>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80"/>
  </cols>
  <sheetData>
    <row r="1" spans="1:3">
      <c r="A1" t="s" s="1">
        <v>447</v>
      </c>
      <c r="B1" t="s" s="2">
        <v>77</v>
      </c>
      <c r="C1" t="s" s="2">
        <v>1</v>
      </c>
    </row>
    <row r="2" spans="1:3">
      <c r="B2" t="s" s="2">
        <v>338</v>
      </c>
      <c r="C2" t="s" s="2">
        <v>338</v>
      </c>
    </row>
    <row r="3" spans="1:3">
      <c r="A3" t="s" s="3">
        <v>448</v>
      </c>
    </row>
    <row r="4" spans="1:3">
      <c r="A4" t="s" s="4">
        <v>449</v>
      </c>
      <c r="B4" t="n" s="9">
        <v>500000000</v>
      </c>
      <c r="C4" t="n" s="9">
        <v>500000000</v>
      </c>
    </row>
    <row r="5" spans="1:3">
      <c r="A5" t="s" s="4">
        <v>450</v>
      </c>
      <c r="C5" t="s" s="4">
        <v>451</v>
      </c>
    </row>
    <row r="6" spans="1:3">
      <c r="A6" t="s" s="4">
        <v>452</v>
      </c>
      <c r="B6" t="s" s="4">
        <v>453</v>
      </c>
      <c r="C6" t="s" s="4">
        <v>453</v>
      </c>
    </row>
    <row r="7" spans="1:3">
      <c r="A7" t="s" s="4">
        <v>452</v>
      </c>
      <c r="B7" t="s" s="4">
        <v>454</v>
      </c>
      <c r="C7" t="s" s="4">
        <v>454</v>
      </c>
    </row>
    <row r="8" spans="1:3">
      <c r="A8" t="s" s="4">
        <v>455</v>
      </c>
      <c r="C8" t="s" s="4">
        <v>456</v>
      </c>
    </row>
    <row r="9" spans="1:3">
      <c r="A9" t="s" s="4">
        <v>457</v>
      </c>
      <c r="C9" t="s" s="4">
        <v>454</v>
      </c>
    </row>
    <row r="10" spans="1:3">
      <c r="A10" t="s" s="4">
        <v>458</v>
      </c>
      <c r="C10" t="s" s="4">
        <v>459</v>
      </c>
    </row>
    <row r="11" spans="1:3">
      <c r="A11" t="s" s="4">
        <v>458</v>
      </c>
      <c r="C11" t="s" s="4">
        <v>460</v>
      </c>
    </row>
    <row r="12" spans="1:3">
      <c r="A12" t="s" s="4">
        <v>91</v>
      </c>
      <c r="B12" t="n" s="9">
        <v>400000</v>
      </c>
      <c r="C12" t="n" s="9">
        <v>40000000</v>
      </c>
    </row>
    <row r="13" spans="1:3">
      <c r="A13" t="s" s="4">
        <v>436</v>
      </c>
    </row>
    <row r="14" spans="1:3">
      <c r="A14" t="s" s="3">
        <v>448</v>
      </c>
    </row>
    <row r="15" spans="1:3">
      <c r="A15" t="s" s="4">
        <v>461</v>
      </c>
      <c r="C15" t="n" s="5">
        <v>1550000000</v>
      </c>
    </row>
    <row r="16" spans="1:3">
      <c r="A16" t="s" s="4">
        <v>432</v>
      </c>
    </row>
    <row r="17" spans="1:3">
      <c r="A17" t="s" s="3">
        <v>448</v>
      </c>
    </row>
    <row r="18" spans="1:3">
      <c r="A18" t="s" s="4">
        <v>462</v>
      </c>
      <c r="B18" t="n" s="9">
        <v>5140400000</v>
      </c>
      <c r="C18" t="n" s="9">
        <v>5140400000</v>
      </c>
    </row>
    <row r="19" spans="1:3">
      <c r="A19" t="s" s="4">
        <v>452</v>
      </c>
      <c r="B19" t="s" s="4">
        <v>463</v>
      </c>
      <c r="C19" t="s" s="4">
        <v>463</v>
      </c>
    </row>
    <row r="20" spans="1:3">
      <c r="A20" t="s" s="4">
        <v>464</v>
      </c>
      <c r="B20" t="s" s="4">
        <v>451</v>
      </c>
      <c r="C20" t="s" s="4">
        <v>451</v>
      </c>
    </row>
    <row r="21" spans="1:3">
      <c r="A21" t="s" s="4">
        <v>465</v>
      </c>
      <c r="C21" t="s" s="4">
        <v>466</v>
      </c>
    </row>
    <row r="22" spans="1:3">
      <c r="A22" t="s" s="4">
        <v>91</v>
      </c>
      <c r="C22" t="n" s="9">
        <v>40300000</v>
      </c>
    </row>
    <row r="23" spans="1:3">
      <c r="A23" t="s" s="4">
        <v>467</v>
      </c>
    </row>
    <row r="24" spans="1:3">
      <c r="A24" t="s" s="3">
        <v>448</v>
      </c>
    </row>
    <row r="25" spans="1:3">
      <c r="A25" t="s" s="4">
        <v>450</v>
      </c>
      <c r="C25" t="s" s="4">
        <v>466</v>
      </c>
    </row>
    <row r="26" spans="1:3">
      <c r="A26" t="s" s="4">
        <v>468</v>
      </c>
    </row>
    <row r="27" spans="1:3">
      <c r="A27" t="s" s="3">
        <v>448</v>
      </c>
    </row>
    <row r="28" spans="1:3">
      <c r="A28" t="s" s="4">
        <v>455</v>
      </c>
      <c r="C28" t="s" s="4">
        <v>456</v>
      </c>
    </row>
    <row r="29" spans="1:3">
      <c r="A29" t="s" s="4">
        <v>469</v>
      </c>
    </row>
    <row r="30" spans="1:3">
      <c r="A30" t="s" s="3">
        <v>448</v>
      </c>
    </row>
    <row r="31" spans="1:3">
      <c r="A31" t="s" s="4">
        <v>452</v>
      </c>
      <c r="B31" t="s" s="4">
        <v>454</v>
      </c>
      <c r="C31" t="s" s="4">
        <v>454</v>
      </c>
    </row>
    <row r="32" spans="1:3">
      <c r="A32" t="s" s="4">
        <v>470</v>
      </c>
      <c r="C32" t="s" s="4">
        <v>471</v>
      </c>
    </row>
    <row r="33" spans="1:3">
      <c r="A33" t="s" s="4">
        <v>472</v>
      </c>
      <c r="B33" t="n" s="9">
        <v>0</v>
      </c>
      <c r="C33" t="n" s="9">
        <v>0</v>
      </c>
    </row>
    <row r="34" spans="1:3">
      <c r="A34" t="s" s="4">
        <v>473</v>
      </c>
      <c r="B34" t="n" s="5">
        <v>125000000</v>
      </c>
      <c r="C34" t="n" s="5">
        <v>125000000</v>
      </c>
    </row>
    <row r="35" spans="1:3">
      <c r="A35" t="s" s="4">
        <v>474</v>
      </c>
      <c r="B35" t="n" s="5">
        <v>3900000</v>
      </c>
      <c r="C35" t="n" s="5">
        <v>3900000</v>
      </c>
    </row>
    <row r="36" spans="1:3">
      <c r="A36" t="s" s="4">
        <v>475</v>
      </c>
      <c r="B36" t="n" s="9">
        <v>496100000</v>
      </c>
      <c r="C36" t="n" s="9">
        <v>4961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t="s" s="1">
        <v>476</v>
      </c>
      <c r="B1" t="s" s="2">
        <v>1</v>
      </c>
    </row>
    <row r="2" spans="1:2">
      <c r="B2" t="s" s="2">
        <v>338</v>
      </c>
    </row>
    <row r="3" spans="1:2">
      <c r="A3" t="s" s="3">
        <v>427</v>
      </c>
    </row>
    <row r="4" spans="1:2">
      <c r="A4" t="s" s="4">
        <v>477</v>
      </c>
      <c r="B4" t="n" s="9">
        <v>1250000000</v>
      </c>
    </row>
    <row r="5" spans="1:2">
      <c r="A5" t="s" s="4">
        <v>478</v>
      </c>
      <c r="B5" t="s" s="4">
        <v>315</v>
      </c>
    </row>
    <row r="6" spans="1:2">
      <c r="A6" t="s" s="4">
        <v>479</v>
      </c>
      <c r="B6" t="s" s="4">
        <v>480</v>
      </c>
    </row>
    <row r="7" spans="1:2">
      <c r="A7" t="s" s="4">
        <v>481</v>
      </c>
    </row>
    <row r="8" spans="1:2">
      <c r="A8" t="s" s="3">
        <v>427</v>
      </c>
    </row>
    <row r="9" spans="1:2">
      <c r="A9" t="s" s="4">
        <v>479</v>
      </c>
      <c r="B9" t="s" s="4">
        <v>482</v>
      </c>
    </row>
    <row r="10" spans="1:2">
      <c r="A10" t="s" s="4">
        <v>436</v>
      </c>
    </row>
    <row r="11" spans="1:2">
      <c r="A11" t="s" s="3">
        <v>427</v>
      </c>
    </row>
    <row r="12" spans="1:2">
      <c r="A12" t="s" s="4">
        <v>477</v>
      </c>
      <c r="B12" t="n" s="9">
        <v>1250000000</v>
      </c>
    </row>
    <row r="13" spans="1:2">
      <c r="A13" t="s" s="4">
        <v>483</v>
      </c>
      <c r="B13" t="s" s="4">
        <v>484</v>
      </c>
    </row>
    <row r="14" spans="1:2">
      <c r="A14" t="s" s="4">
        <v>485</v>
      </c>
      <c r="B14" t="s" s="4">
        <v>437</v>
      </c>
    </row>
    <row r="15" spans="1:2">
      <c r="A15" t="s" s="4">
        <v>486</v>
      </c>
      <c r="B15" t="n" s="9">
        <v>0</v>
      </c>
    </row>
    <row r="16" spans="1:2">
      <c r="A16" t="s" s="4">
        <v>461</v>
      </c>
      <c r="B16" t="n" s="9">
        <v>1550000000</v>
      </c>
    </row>
    <row r="17" spans="1:2">
      <c r="A17" t="s" s="4">
        <v>479</v>
      </c>
      <c r="B17" t="s" s="4">
        <v>487</v>
      </c>
    </row>
    <row r="18" spans="1:2">
      <c r="A18" t="s" s="4">
        <v>488</v>
      </c>
      <c r="B18" t="s" s="4">
        <v>489</v>
      </c>
    </row>
    <row r="19" spans="1:2">
      <c r="A19" t="s" s="4">
        <v>490</v>
      </c>
    </row>
    <row r="20" spans="1:2">
      <c r="A20" t="s" s="3">
        <v>427</v>
      </c>
    </row>
    <row r="21" spans="1:2">
      <c r="A21" t="s" s="4">
        <v>479</v>
      </c>
      <c r="B21" t="s" s="4">
        <v>491</v>
      </c>
    </row>
    <row r="22" spans="1:2">
      <c r="A22" t="s" s="4">
        <v>492</v>
      </c>
    </row>
    <row r="23" spans="1:2">
      <c r="A23" t="s" s="3">
        <v>427</v>
      </c>
    </row>
    <row r="24" spans="1:2">
      <c r="A24" t="s" s="4">
        <v>479</v>
      </c>
      <c r="B24" t="s" s="4">
        <v>493</v>
      </c>
    </row>
    <row r="25" spans="1:2">
      <c r="A25" t="s" s="4">
        <v>494</v>
      </c>
    </row>
    <row r="26" spans="1:2">
      <c r="A26" t="s" s="3">
        <v>427</v>
      </c>
    </row>
    <row r="27" spans="1:2">
      <c r="A27" t="s" s="4">
        <v>479</v>
      </c>
      <c r="B27" t="s" s="4">
        <v>315</v>
      </c>
    </row>
    <row r="28" spans="1:2">
      <c r="A28" t="s" s="4">
        <v>495</v>
      </c>
    </row>
    <row r="29" spans="1:2">
      <c r="A29" t="s" s="3">
        <v>427</v>
      </c>
    </row>
    <row r="30" spans="1:2">
      <c r="A30" t="s" s="4">
        <v>461</v>
      </c>
      <c r="B30" t="n" s="9">
        <v>155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6</v>
      </c>
      <c r="B1" t="s" s="2">
        <v>2</v>
      </c>
      <c r="C1" t="s" s="2">
        <v>25</v>
      </c>
    </row>
    <row r="2" spans="1:3">
      <c r="A2" t="s" s="3">
        <v>427</v>
      </c>
    </row>
    <row r="3" spans="1:3">
      <c r="A3" t="s" s="4">
        <v>497</v>
      </c>
      <c r="B3" t="n" s="9">
        <v>2250</v>
      </c>
      <c r="C3" t="n" s="9">
        <v>2250</v>
      </c>
    </row>
    <row r="4" spans="1:3">
      <c r="A4" t="s" s="4">
        <v>498</v>
      </c>
      <c r="B4" t="s" s="4">
        <v>49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17"/>
  </cols>
  <sheetData>
    <row r="1" spans="1:3">
      <c r="A1" t="s" s="1">
        <v>500</v>
      </c>
      <c r="B1" t="s" s="2">
        <v>501</v>
      </c>
      <c r="C1" t="s" s="2">
        <v>502</v>
      </c>
    </row>
    <row r="2" spans="1:3">
      <c r="A2" t="s" s="4">
        <v>432</v>
      </c>
    </row>
    <row r="3" spans="1:3">
      <c r="A3" t="s" s="3">
        <v>448</v>
      </c>
    </row>
    <row r="4" spans="1:3">
      <c r="A4" t="s" s="4">
        <v>433</v>
      </c>
      <c r="C4" t="s" s="4">
        <v>434</v>
      </c>
    </row>
    <row r="5" spans="1:3">
      <c r="A5" t="s" s="4">
        <v>503</v>
      </c>
      <c r="B5" t="n" s="7">
        <v>42.7</v>
      </c>
    </row>
    <row r="6" spans="1:3">
      <c r="A6" t="s" s="4">
        <v>504</v>
      </c>
    </row>
    <row r="7" spans="1:3">
      <c r="A7" t="s" s="3">
        <v>448</v>
      </c>
    </row>
    <row r="8" spans="1:3">
      <c r="A8" t="s" s="4">
        <v>486</v>
      </c>
      <c r="C8" t="n" s="13">
        <v>300</v>
      </c>
    </row>
    <row r="9" spans="1:3">
      <c r="A9" t="s" s="4">
        <v>433</v>
      </c>
      <c r="C9" t="s" s="4">
        <v>505</v>
      </c>
    </row>
    <row r="10" spans="1:3">
      <c r="A10" t="s" s="4">
        <v>506</v>
      </c>
      <c r="C10" t="s" s="4">
        <v>507</v>
      </c>
    </row>
    <row r="11" spans="1:3">
      <c r="A11" t="s" s="4">
        <v>508</v>
      </c>
      <c r="C11" t="n" s="14">
        <v>252.6</v>
      </c>
    </row>
    <row r="12" spans="1:3">
      <c r="A12" t="s" s="4">
        <v>509</v>
      </c>
    </row>
    <row r="13" spans="1:3">
      <c r="A13" t="s" s="3">
        <v>448</v>
      </c>
    </row>
    <row r="14" spans="1:3">
      <c r="A14" t="s" s="4">
        <v>486</v>
      </c>
      <c r="C14" t="n" s="13">
        <v>450</v>
      </c>
    </row>
    <row r="15" spans="1:3">
      <c r="A15" t="s" s="4">
        <v>433</v>
      </c>
      <c r="C15" t="s" s="4">
        <v>510</v>
      </c>
    </row>
    <row r="16" spans="1:3">
      <c r="A16" t="s" s="4">
        <v>506</v>
      </c>
      <c r="C16" t="s" s="4">
        <v>511</v>
      </c>
    </row>
    <row r="17" spans="1:3">
      <c r="A17" t="s" s="4">
        <v>508</v>
      </c>
      <c r="C17" t="n" s="14">
        <v>447.4</v>
      </c>
    </row>
    <row r="18" spans="1:3">
      <c r="A18" t="s" s="4">
        <v>512</v>
      </c>
    </row>
    <row r="19" spans="1:3">
      <c r="A19" t="s" s="3">
        <v>448</v>
      </c>
    </row>
    <row r="20" spans="1:3">
      <c r="A20" t="s" s="4">
        <v>486</v>
      </c>
      <c r="C20" t="n" s="13">
        <v>450</v>
      </c>
    </row>
    <row r="21" spans="1:3">
      <c r="A21" t="s" s="4">
        <v>433</v>
      </c>
      <c r="C21" t="s" s="4">
        <v>513</v>
      </c>
    </row>
    <row r="22" spans="1:3">
      <c r="A22" t="s" s="4">
        <v>506</v>
      </c>
      <c r="C22" t="s" s="4">
        <v>514</v>
      </c>
    </row>
    <row r="23" spans="1:3">
      <c r="A23" t="s" s="4">
        <v>508</v>
      </c>
      <c r="C23" t="n" s="14">
        <v>446.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515</v>
      </c>
      <c r="B1" t="s" s="2">
        <v>338</v>
      </c>
    </row>
    <row r="2" spans="1:2">
      <c r="A2" t="s" s="3">
        <v>516</v>
      </c>
    </row>
    <row r="3" spans="1:2">
      <c r="A3" t="s" s="4">
        <v>517</v>
      </c>
      <c r="B3" t="n" s="7">
        <v>8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8</v>
      </c>
      <c r="B1" t="s" s="2">
        <v>77</v>
      </c>
      <c r="D1" t="s" s="2">
        <v>1</v>
      </c>
    </row>
    <row r="2" spans="1:5">
      <c r="B2" t="s" s="2">
        <v>2</v>
      </c>
      <c r="C2" t="s" s="2">
        <v>78</v>
      </c>
      <c r="D2" t="s" s="2">
        <v>2</v>
      </c>
      <c r="E2" t="s" s="2">
        <v>78</v>
      </c>
    </row>
    <row r="3" spans="1:5">
      <c r="A3" t="s" s="3">
        <v>427</v>
      </c>
    </row>
    <row r="4" spans="1:5">
      <c r="A4" t="s" s="4">
        <v>150</v>
      </c>
      <c r="B4" t="n" s="7">
        <v>9.699999999999999</v>
      </c>
      <c r="C4" t="n" s="7">
        <v>2.6</v>
      </c>
      <c r="D4" t="n" s="9">
        <v>25</v>
      </c>
      <c r="E4" t="n" s="7">
        <v>7.8</v>
      </c>
    </row>
    <row r="5" spans="1:5">
      <c r="A5" t="s" s="4">
        <v>519</v>
      </c>
      <c r="B5" t="n" s="8">
        <v>5.3</v>
      </c>
      <c r="C5" t="n" s="8">
        <v>1.3</v>
      </c>
      <c r="D5" t="n" s="8">
        <v>15.7</v>
      </c>
      <c r="E5" t="n" s="5">
        <v>4</v>
      </c>
    </row>
    <row r="6" spans="1:5">
      <c r="A6" t="s" s="4">
        <v>417</v>
      </c>
      <c r="B6" t="n" s="8">
        <v>0.7</v>
      </c>
      <c r="C6" t="n" s="8">
        <v>0.3</v>
      </c>
      <c r="D6" t="n" s="8">
        <v>2.3</v>
      </c>
      <c r="E6" t="n" s="8">
        <v>0.9</v>
      </c>
    </row>
    <row r="7" spans="1:5">
      <c r="A7" t="s" s="4">
        <v>520</v>
      </c>
      <c r="B7" t="n" s="8">
        <v>-0.9</v>
      </c>
      <c r="C7" t="n" s="8">
        <v>-0.8</v>
      </c>
      <c r="D7" t="n" s="8">
        <v>-3.3</v>
      </c>
      <c r="E7" t="n" s="8">
        <v>-2.8</v>
      </c>
    </row>
    <row r="8" spans="1:5">
      <c r="A8" t="s" s="4">
        <v>90</v>
      </c>
      <c r="B8" t="n" s="5">
        <v>116</v>
      </c>
      <c r="C8" t="n" s="8">
        <v>51.3</v>
      </c>
      <c r="D8" t="n" s="8">
        <v>362.3</v>
      </c>
      <c r="E8" t="n" s="8">
        <v>151.9</v>
      </c>
    </row>
    <row r="9" spans="1:5">
      <c r="A9" t="s" s="4">
        <v>521</v>
      </c>
    </row>
    <row r="10" spans="1:5">
      <c r="A10" t="s" s="3">
        <v>427</v>
      </c>
    </row>
    <row r="11" spans="1:5">
      <c r="A11" t="s" s="4">
        <v>522</v>
      </c>
      <c r="C11" t="n" s="8">
        <v>2.5</v>
      </c>
      <c r="E11" t="n" s="5">
        <v>7</v>
      </c>
    </row>
    <row r="12" spans="1:5">
      <c r="A12" t="s" s="4">
        <v>432</v>
      </c>
    </row>
    <row r="13" spans="1:5">
      <c r="A13" t="s" s="3">
        <v>427</v>
      </c>
    </row>
    <row r="14" spans="1:5">
      <c r="A14" t="s" s="4">
        <v>522</v>
      </c>
      <c r="B14" t="n" s="8">
        <v>52.6</v>
      </c>
      <c r="D14" t="n" s="8">
        <v>197.8</v>
      </c>
    </row>
    <row r="15" spans="1:5">
      <c r="A15" t="s" s="4">
        <v>436</v>
      </c>
    </row>
    <row r="16" spans="1:5">
      <c r="A16" t="s" s="3">
        <v>427</v>
      </c>
    </row>
    <row r="17" spans="1:5">
      <c r="A17" t="s" s="4">
        <v>522</v>
      </c>
      <c r="B17" t="n" s="8">
        <v>14.4</v>
      </c>
      <c r="D17" t="n" s="8">
        <v>20.7</v>
      </c>
    </row>
    <row r="18" spans="1:5">
      <c r="A18" t="s" s="4">
        <v>439</v>
      </c>
    </row>
    <row r="19" spans="1:5">
      <c r="A19" t="s" s="3">
        <v>427</v>
      </c>
    </row>
    <row r="20" spans="1:5">
      <c r="A20" t="s" s="4">
        <v>522</v>
      </c>
      <c r="B20" t="n" s="8">
        <v>33.8</v>
      </c>
      <c r="D20" t="n" s="8">
        <v>101.3</v>
      </c>
    </row>
    <row r="21" spans="1:5">
      <c r="A21" t="s" s="4">
        <v>441</v>
      </c>
    </row>
    <row r="22" spans="1:5">
      <c r="A22" t="s" s="3">
        <v>427</v>
      </c>
    </row>
    <row r="23" spans="1:5">
      <c r="A23" t="s" s="4">
        <v>522</v>
      </c>
      <c r="B23" t="n" s="7">
        <v>0.4</v>
      </c>
      <c r="D23" t="n" s="7">
        <v>2.8</v>
      </c>
    </row>
    <row r="24" spans="1:5">
      <c r="A24" t="s" s="4">
        <v>523</v>
      </c>
    </row>
    <row r="25" spans="1:5">
      <c r="A25" t="s" s="3">
        <v>427</v>
      </c>
    </row>
    <row r="26" spans="1:5">
      <c r="A26" t="s" s="4">
        <v>522</v>
      </c>
      <c r="C26" t="n" s="8">
        <v>12.8</v>
      </c>
      <c r="E26" t="n" s="8">
        <v>38.3</v>
      </c>
    </row>
    <row r="27" spans="1:5">
      <c r="A27" t="s" s="4">
        <v>524</v>
      </c>
    </row>
    <row r="28" spans="1:5">
      <c r="A28" t="s" s="3">
        <v>427</v>
      </c>
    </row>
    <row r="29" spans="1:5">
      <c r="A29" t="s" s="4">
        <v>522</v>
      </c>
      <c r="C29" t="n" s="8">
        <v>19.6</v>
      </c>
      <c r="E29" t="n" s="8">
        <v>58.8</v>
      </c>
    </row>
    <row r="30" spans="1:5">
      <c r="A30" t="s" s="4">
        <v>525</v>
      </c>
    </row>
    <row r="31" spans="1:5">
      <c r="A31" t="s" s="3">
        <v>427</v>
      </c>
    </row>
    <row r="32" spans="1:5">
      <c r="A32" t="s" s="4">
        <v>522</v>
      </c>
      <c r="C32" t="n" s="9">
        <v>13</v>
      </c>
      <c r="E32" t="n" s="7">
        <v>3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27"/>
    <col customWidth="1" max="5" min="5" width="55"/>
    <col customWidth="1" max="6" min="6" width="33"/>
  </cols>
  <sheetData>
    <row r="1" spans="1:6">
      <c r="A1" t="s" s="1">
        <v>123</v>
      </c>
      <c r="B1" t="s" s="2">
        <v>124</v>
      </c>
      <c r="C1" t="s" s="2">
        <v>125</v>
      </c>
      <c r="D1" t="s" s="2">
        <v>126</v>
      </c>
      <c r="E1" t="s" s="2">
        <v>127</v>
      </c>
      <c r="F1" t="s" s="2">
        <v>128</v>
      </c>
    </row>
    <row r="2" spans="1:6">
      <c r="A2" t="s" s="4">
        <v>129</v>
      </c>
      <c r="B2" t="n" s="7">
        <v>4334.4</v>
      </c>
      <c r="C2" t="n" s="9">
        <v>1755</v>
      </c>
      <c r="D2" t="n" s="9">
        <v>231</v>
      </c>
      <c r="E2" t="n" s="7">
        <v>-108.6</v>
      </c>
      <c r="F2" t="n" s="9">
        <v>2457</v>
      </c>
    </row>
    <row r="3" spans="1:6">
      <c r="A3" t="s" s="4">
        <v>130</v>
      </c>
      <c r="B3" t="n" s="5">
        <v>202052741</v>
      </c>
      <c r="C3" t="n" s="5">
        <v>202100000</v>
      </c>
    </row>
    <row r="4" spans="1:6">
      <c r="A4" t="s" s="4">
        <v>131</v>
      </c>
      <c r="B4" t="n" s="7">
        <v>2.4</v>
      </c>
      <c r="C4" t="n" s="7">
        <v>2.4</v>
      </c>
    </row>
    <row r="5" spans="1:6">
      <c r="A5" t="s" s="4">
        <v>132</v>
      </c>
      <c r="C5" t="n" s="5">
        <v>200000</v>
      </c>
    </row>
    <row r="6" spans="1:6">
      <c r="A6" t="s" s="4">
        <v>133</v>
      </c>
      <c r="B6" t="n" s="8">
        <v>20.1</v>
      </c>
      <c r="C6" t="n" s="7">
        <v>20.1</v>
      </c>
    </row>
    <row r="7" spans="1:6">
      <c r="A7" t="s" s="4">
        <v>134</v>
      </c>
      <c r="B7" t="n" s="8">
        <v>6.9</v>
      </c>
      <c r="C7" t="n" s="7">
        <v>6.9</v>
      </c>
    </row>
    <row r="8" spans="1:6">
      <c r="A8" t="s" s="4">
        <v>135</v>
      </c>
      <c r="C8" t="n" s="5">
        <v>100000</v>
      </c>
    </row>
    <row r="9" spans="1:6">
      <c r="A9" t="s" s="4">
        <v>136</v>
      </c>
      <c r="B9" t="n" s="8">
        <v>10.2</v>
      </c>
      <c r="C9" t="n" s="7">
        <v>10.2</v>
      </c>
    </row>
    <row r="10" spans="1:6">
      <c r="A10" t="s" s="4">
        <v>137</v>
      </c>
      <c r="B10" t="n" s="8">
        <v>-62.7</v>
      </c>
      <c r="D10" t="n" s="8">
        <v>-62.7</v>
      </c>
    </row>
    <row r="11" spans="1:6">
      <c r="A11" t="s" s="4">
        <v>138</v>
      </c>
      <c r="B11" t="n" s="8">
        <v>-82.2</v>
      </c>
      <c r="F11" t="n" s="8">
        <v>-82.2</v>
      </c>
    </row>
    <row r="12" spans="1:6">
      <c r="A12" t="s" s="4">
        <v>96</v>
      </c>
      <c r="B12" t="n" s="8">
        <v>-203.7</v>
      </c>
      <c r="D12" t="n" s="8">
        <v>-203.7</v>
      </c>
    </row>
    <row r="13" spans="1:6">
      <c r="A13" t="s" s="4">
        <v>139</v>
      </c>
      <c r="B13" t="n" s="8">
        <v>-2.8</v>
      </c>
      <c r="F13" t="n" s="8">
        <v>-2.8</v>
      </c>
    </row>
    <row r="14" spans="1:6">
      <c r="A14" t="s" s="4">
        <v>94</v>
      </c>
      <c r="B14" t="n" s="8">
        <v>327.2</v>
      </c>
      <c r="D14" t="n" s="8">
        <v>255.9</v>
      </c>
      <c r="F14" t="n" s="8">
        <v>71.3</v>
      </c>
    </row>
    <row r="15" spans="1:6">
      <c r="A15" t="s" s="4">
        <v>112</v>
      </c>
      <c r="B15" t="n" s="5">
        <v>-1045</v>
      </c>
      <c r="E15" t="n" s="8">
        <v>-452.5</v>
      </c>
      <c r="F15" t="n" s="8">
        <v>-592.5</v>
      </c>
    </row>
    <row r="16" spans="1:6">
      <c r="A16" t="s" s="4">
        <v>140</v>
      </c>
      <c r="B16" t="n" s="7">
        <v>3304.8</v>
      </c>
      <c r="C16" t="n" s="7">
        <v>1794.6</v>
      </c>
      <c r="D16" t="n" s="7">
        <v>220.5</v>
      </c>
      <c r="E16" t="n" s="7">
        <v>-561.1</v>
      </c>
      <c r="F16" t="n" s="7">
        <v>1850.8</v>
      </c>
    </row>
    <row r="17" spans="1:6">
      <c r="A17" t="s" s="4">
        <v>141</v>
      </c>
      <c r="B17" t="n" s="5">
        <v>202411121</v>
      </c>
      <c r="C17" t="n" s="5">
        <v>2024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t="s" s="1">
        <v>526</v>
      </c>
      <c r="B1" t="s" s="2">
        <v>77</v>
      </c>
      <c r="D1" t="s" s="2">
        <v>1</v>
      </c>
    </row>
    <row r="2" spans="1:5">
      <c r="B2" t="s" s="2">
        <v>2</v>
      </c>
      <c r="C2" t="s" s="2">
        <v>78</v>
      </c>
      <c r="D2" t="s" s="2">
        <v>2</v>
      </c>
      <c r="E2" t="s" s="2">
        <v>78</v>
      </c>
    </row>
    <row r="3" spans="1:5">
      <c r="A3" t="s" s="3">
        <v>225</v>
      </c>
    </row>
    <row r="4" spans="1:5">
      <c r="A4" t="s" s="4">
        <v>527</v>
      </c>
      <c r="B4" t="s" s="4">
        <v>528</v>
      </c>
      <c r="C4" t="s" s="4">
        <v>529</v>
      </c>
      <c r="D4" t="s" s="4">
        <v>530</v>
      </c>
      <c r="E4" t="s" s="4">
        <v>53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t="s" s="1">
        <v>532</v>
      </c>
      <c r="B1" t="s" s="2">
        <v>533</v>
      </c>
    </row>
    <row r="2" spans="1:2">
      <c r="A2" t="s" s="3">
        <v>534</v>
      </c>
    </row>
    <row r="3" spans="1:2">
      <c r="A3" t="s" s="4">
        <v>535</v>
      </c>
      <c r="B3" t="s" s="4">
        <v>536</v>
      </c>
    </row>
    <row r="4" spans="1:2">
      <c r="A4" t="s" s="4">
        <v>537</v>
      </c>
      <c r="B4" t="n" s="5">
        <v>26504178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8</v>
      </c>
      <c r="B1" t="s" s="2">
        <v>77</v>
      </c>
      <c r="D1" t="s" s="2">
        <v>1</v>
      </c>
    </row>
    <row r="2" spans="1:5">
      <c r="B2" t="s" s="2">
        <v>2</v>
      </c>
      <c r="C2" t="s" s="2">
        <v>78</v>
      </c>
      <c r="D2" t="s" s="2">
        <v>2</v>
      </c>
      <c r="E2" t="s" s="2">
        <v>78</v>
      </c>
    </row>
    <row r="3" spans="1:5">
      <c r="A3" t="s" s="3">
        <v>539</v>
      </c>
    </row>
    <row r="4" spans="1:5">
      <c r="A4" t="s" s="4">
        <v>540</v>
      </c>
      <c r="D4" t="n" s="7">
        <v>-108.6</v>
      </c>
    </row>
    <row r="5" spans="1:5">
      <c r="A5" t="s" s="4">
        <v>105</v>
      </c>
      <c r="B5" t="n" s="7">
        <v>-644.8</v>
      </c>
      <c r="C5" t="n" s="9">
        <v>-109</v>
      </c>
      <c r="D5" t="n" s="8">
        <v>-1543.5</v>
      </c>
      <c r="E5" t="n" s="7">
        <v>-118.7</v>
      </c>
    </row>
    <row r="6" spans="1:5">
      <c r="A6" t="s" s="4">
        <v>541</v>
      </c>
      <c r="D6" t="n" s="8">
        <v>479.4</v>
      </c>
    </row>
    <row r="7" spans="1:5">
      <c r="A7" t="s" s="4">
        <v>542</v>
      </c>
      <c r="B7" t="n" s="8">
        <v>0.2</v>
      </c>
      <c r="C7" t="n" s="8">
        <v>-6.7</v>
      </c>
      <c r="D7" t="n" s="8">
        <v>19.2</v>
      </c>
      <c r="E7" t="n" s="8">
        <v>-4.1</v>
      </c>
    </row>
    <row r="8" spans="1:5">
      <c r="A8" t="s" s="4">
        <v>543</v>
      </c>
      <c r="D8" t="n" s="8">
        <v>-0.1</v>
      </c>
    </row>
    <row r="9" spans="1:5">
      <c r="A9" t="s" s="4">
        <v>544</v>
      </c>
      <c r="B9" t="n" s="8">
        <v>-0.4</v>
      </c>
      <c r="C9" t="n" s="8">
        <v>-0.4</v>
      </c>
      <c r="D9" t="n" s="8">
        <v>-1.3</v>
      </c>
      <c r="E9" t="n" s="8">
        <v>-1.3</v>
      </c>
    </row>
    <row r="10" spans="1:5">
      <c r="A10" t="s" s="4">
        <v>545</v>
      </c>
      <c r="B10" t="n" s="8">
        <v>0.4</v>
      </c>
      <c r="C10" t="n" s="8">
        <v>-0.1</v>
      </c>
      <c r="D10" t="n" s="8">
        <v>1.3</v>
      </c>
      <c r="E10" t="n" s="8">
        <v>-0.2</v>
      </c>
    </row>
    <row r="11" spans="1:5">
      <c r="A11" t="s" s="4">
        <v>546</v>
      </c>
      <c r="D11" t="n" s="8">
        <v>592.5</v>
      </c>
    </row>
    <row r="12" spans="1:5">
      <c r="A12" t="s" s="4">
        <v>547</v>
      </c>
      <c r="B12" t="n" s="8">
        <v>-561.1</v>
      </c>
      <c r="D12" t="n" s="8">
        <v>-561.1</v>
      </c>
    </row>
    <row r="13" spans="1:5">
      <c r="A13" t="s" s="4">
        <v>548</v>
      </c>
    </row>
    <row r="14" spans="1:5">
      <c r="A14" t="s" s="3">
        <v>539</v>
      </c>
    </row>
    <row r="15" spans="1:5">
      <c r="A15" t="s" s="4">
        <v>540</v>
      </c>
      <c r="D15" t="n" s="8">
        <v>4.7</v>
      </c>
    </row>
    <row r="16" spans="1:5">
      <c r="A16" t="s" s="4">
        <v>541</v>
      </c>
      <c r="D16" t="n" s="8">
        <v>479.4</v>
      </c>
    </row>
    <row r="17" spans="1:5">
      <c r="A17" t="s" s="4">
        <v>542</v>
      </c>
      <c r="B17" t="n" s="8">
        <v>0.2</v>
      </c>
      <c r="C17" t="n" s="7">
        <v>-6.7</v>
      </c>
      <c r="D17" t="n" s="8">
        <v>19.2</v>
      </c>
      <c r="E17" t="n" s="7">
        <v>-4.1</v>
      </c>
    </row>
    <row r="18" spans="1:5">
      <c r="A18" t="s" s="4">
        <v>546</v>
      </c>
      <c r="D18" t="n" s="8">
        <v>-282.7</v>
      </c>
    </row>
    <row r="19" spans="1:5">
      <c r="A19" t="s" s="4">
        <v>547</v>
      </c>
      <c r="B19" t="n" s="8">
        <v>220.6</v>
      </c>
      <c r="D19" t="n" s="8">
        <v>220.6</v>
      </c>
    </row>
    <row r="20" spans="1:5">
      <c r="A20" t="s" s="4">
        <v>549</v>
      </c>
    </row>
    <row r="21" spans="1:5">
      <c r="A21" t="s" s="3">
        <v>539</v>
      </c>
    </row>
    <row r="22" spans="1:5">
      <c r="A22" t="s" s="4">
        <v>540</v>
      </c>
      <c r="D22" t="n" s="8">
        <v>-4.5</v>
      </c>
    </row>
    <row r="23" spans="1:5">
      <c r="A23" t="s" s="4">
        <v>543</v>
      </c>
      <c r="D23" t="n" s="8">
        <v>-0.1</v>
      </c>
    </row>
    <row r="24" spans="1:5">
      <c r="A24" t="s" s="4">
        <v>544</v>
      </c>
      <c r="D24" t="n" s="8">
        <v>-1.3</v>
      </c>
    </row>
    <row r="25" spans="1:5">
      <c r="A25" t="s" s="4">
        <v>545</v>
      </c>
      <c r="D25" t="n" s="8">
        <v>1.3</v>
      </c>
    </row>
    <row r="26" spans="1:5">
      <c r="A26" t="s" s="4">
        <v>547</v>
      </c>
      <c r="B26" t="n" s="8">
        <v>-4.6</v>
      </c>
      <c r="D26" t="n" s="8">
        <v>-4.6</v>
      </c>
    </row>
    <row r="27" spans="1:5">
      <c r="A27" t="s" s="4">
        <v>550</v>
      </c>
    </row>
    <row r="28" spans="1:5">
      <c r="A28" t="s" s="3">
        <v>539</v>
      </c>
    </row>
    <row r="29" spans="1:5">
      <c r="A29" t="s" s="4">
        <v>540</v>
      </c>
      <c r="D29" t="n" s="8">
        <v>-108.8</v>
      </c>
    </row>
    <row r="30" spans="1:5">
      <c r="A30" t="s" s="4">
        <v>105</v>
      </c>
      <c r="D30" t="n" s="8">
        <v>-1543.5</v>
      </c>
    </row>
    <row r="31" spans="1:5">
      <c r="A31" t="s" s="4">
        <v>546</v>
      </c>
      <c r="D31" t="n" s="8">
        <v>875.2</v>
      </c>
    </row>
    <row r="32" spans="1:5">
      <c r="A32" t="s" s="4">
        <v>547</v>
      </c>
      <c r="B32" t="n" s="7">
        <v>-777.1</v>
      </c>
      <c r="D32" t="n" s="7">
        <v>-777.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1</v>
      </c>
      <c r="B1" t="s" s="2">
        <v>77</v>
      </c>
      <c r="D1" t="s" s="2">
        <v>1</v>
      </c>
    </row>
    <row r="2" spans="1:5">
      <c r="B2" t="s" s="2">
        <v>2</v>
      </c>
      <c r="C2" t="s" s="2">
        <v>78</v>
      </c>
      <c r="D2" t="s" s="2">
        <v>2</v>
      </c>
      <c r="E2" t="s" s="2">
        <v>78</v>
      </c>
    </row>
    <row r="3" spans="1:5">
      <c r="A3" t="s" s="3">
        <v>552</v>
      </c>
    </row>
    <row r="4" spans="1:5">
      <c r="A4" t="s" s="4">
        <v>553</v>
      </c>
      <c r="B4" t="n" s="9">
        <v>0</v>
      </c>
      <c r="C4" t="n" s="7">
        <v>-4.3</v>
      </c>
      <c r="D4" t="n" s="7">
        <v>7.3</v>
      </c>
      <c r="E4" t="n" s="7">
        <v>-2.7</v>
      </c>
    </row>
    <row r="5" spans="1:5">
      <c r="A5" t="s" s="4">
        <v>554</v>
      </c>
      <c r="B5" t="n" s="8">
        <v>-0.2</v>
      </c>
      <c r="C5" t="n" s="8">
        <v>6.7</v>
      </c>
      <c r="D5" t="n" s="8">
        <v>-19.2</v>
      </c>
      <c r="E5" t="n" s="8">
        <v>4.1</v>
      </c>
    </row>
    <row r="6" spans="1:5">
      <c r="A6" t="s" s="4">
        <v>554</v>
      </c>
      <c r="B6" t="n" s="8">
        <v>-0.2</v>
      </c>
      <c r="C6" t="n" s="8">
        <v>7.2</v>
      </c>
      <c r="D6" t="n" s="8">
        <v>-19.2</v>
      </c>
      <c r="E6" t="n" s="8">
        <v>5.6</v>
      </c>
    </row>
    <row r="7" spans="1:5">
      <c r="A7" t="s" s="4">
        <v>548</v>
      </c>
    </row>
    <row r="8" spans="1:5">
      <c r="A8" t="s" s="3">
        <v>552</v>
      </c>
    </row>
    <row r="9" spans="1:5">
      <c r="A9" t="s" s="4">
        <v>555</v>
      </c>
      <c r="B9" t="n" s="8">
        <v>-0.2</v>
      </c>
      <c r="C9" t="n" s="5">
        <v>11</v>
      </c>
      <c r="D9" t="n" s="8">
        <v>-26.5</v>
      </c>
      <c r="E9" t="n" s="8">
        <v>6.8</v>
      </c>
    </row>
    <row r="10" spans="1:5">
      <c r="A10" t="s" s="4">
        <v>553</v>
      </c>
      <c r="C10" t="n" s="8">
        <v>-4.3</v>
      </c>
      <c r="D10" t="n" s="8">
        <v>7.3</v>
      </c>
      <c r="E10" t="n" s="8">
        <v>-2.7</v>
      </c>
    </row>
    <row r="11" spans="1:5">
      <c r="A11" t="s" s="4">
        <v>554</v>
      </c>
      <c r="B11" t="n" s="8">
        <v>-0.2</v>
      </c>
      <c r="C11" t="n" s="8">
        <v>6.7</v>
      </c>
      <c r="D11" t="n" s="8">
        <v>-19.2</v>
      </c>
      <c r="E11" t="n" s="8">
        <v>4.1</v>
      </c>
    </row>
    <row r="12" spans="1:5">
      <c r="A12" t="s" s="4">
        <v>556</v>
      </c>
    </row>
    <row r="13" spans="1:5">
      <c r="A13" t="s" s="3">
        <v>552</v>
      </c>
    </row>
    <row r="14" spans="1:5">
      <c r="A14" t="s" s="4">
        <v>555</v>
      </c>
      <c r="B14" t="n" s="8">
        <v>-3.5</v>
      </c>
      <c r="C14" t="n" s="8">
        <v>-2.4</v>
      </c>
      <c r="D14" t="n" s="8">
        <v>-8.5</v>
      </c>
      <c r="E14" t="n" s="8">
        <v>-6.6</v>
      </c>
    </row>
    <row r="15" spans="1:5">
      <c r="A15" t="s" s="4">
        <v>557</v>
      </c>
    </row>
    <row r="16" spans="1:5">
      <c r="A16" t="s" s="3">
        <v>552</v>
      </c>
    </row>
    <row r="17" spans="1:5">
      <c r="A17" t="s" s="4">
        <v>555</v>
      </c>
      <c r="C17" t="n" s="8">
        <v>13.4</v>
      </c>
      <c r="D17" t="n" s="8">
        <v>-27.6</v>
      </c>
      <c r="E17" t="n" s="8">
        <v>13.4</v>
      </c>
    </row>
    <row r="18" spans="1:5">
      <c r="A18" t="s" s="4">
        <v>558</v>
      </c>
    </row>
    <row r="19" spans="1:5">
      <c r="A19" t="s" s="3">
        <v>552</v>
      </c>
    </row>
    <row r="20" spans="1:5">
      <c r="A20" t="s" s="4">
        <v>559</v>
      </c>
      <c r="B20" t="n" s="8">
        <v>3.3</v>
      </c>
      <c r="D20" t="n" s="8">
        <v>9.6</v>
      </c>
    </row>
    <row r="21" spans="1:5">
      <c r="A21" t="s" s="4">
        <v>549</v>
      </c>
    </row>
    <row r="22" spans="1:5">
      <c r="A22" t="s" s="3">
        <v>552</v>
      </c>
    </row>
    <row r="23" spans="1:5">
      <c r="A23" t="s" s="4">
        <v>560</v>
      </c>
      <c r="B23" t="n" s="8">
        <v>0.8</v>
      </c>
      <c r="C23" t="n" s="8">
        <v>0.7</v>
      </c>
      <c r="D23" t="n" s="8">
        <v>2.2</v>
      </c>
      <c r="E23" t="n" s="8">
        <v>2.2</v>
      </c>
    </row>
    <row r="24" spans="1:5">
      <c r="A24" t="s" s="4">
        <v>561</v>
      </c>
      <c r="B24" t="n" s="8">
        <v>-0.7</v>
      </c>
      <c r="C24" t="n" s="8">
        <v>0.1</v>
      </c>
      <c r="D24" t="n" s="8">
        <v>-2.1</v>
      </c>
      <c r="E24" t="n" s="8">
        <v>0.2</v>
      </c>
    </row>
    <row r="25" spans="1:5">
      <c r="A25" t="s" s="4">
        <v>562</v>
      </c>
      <c r="B25" t="n" s="8">
        <v>0.1</v>
      </c>
      <c r="C25" t="n" s="8">
        <v>0.8</v>
      </c>
      <c r="D25" t="n" s="8">
        <v>0.1</v>
      </c>
      <c r="E25" t="n" s="8">
        <v>2.4</v>
      </c>
    </row>
    <row r="26" spans="1:5">
      <c r="A26" t="s" s="4">
        <v>563</v>
      </c>
      <c r="B26" t="n" s="7">
        <v>-0.1</v>
      </c>
      <c r="C26" t="n" s="8">
        <v>-0.3</v>
      </c>
      <c r="D26" t="n" s="7">
        <v>-0.1</v>
      </c>
      <c r="E26" t="n" s="8">
        <v>-0.9</v>
      </c>
    </row>
    <row r="27" spans="1:5">
      <c r="A27" t="s" s="4">
        <v>554</v>
      </c>
      <c r="C27" t="n" s="7">
        <v>0.5</v>
      </c>
      <c r="E27" t="n" s="7">
        <v>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4</v>
      </c>
      <c r="B1" t="s" s="2">
        <v>2</v>
      </c>
      <c r="C1" t="s" s="2">
        <v>25</v>
      </c>
    </row>
    <row r="2" spans="1:3">
      <c r="A2" t="s" s="3">
        <v>565</v>
      </c>
    </row>
    <row r="3" spans="1:3">
      <c r="A3" t="s" s="4">
        <v>566</v>
      </c>
      <c r="B3" t="n" s="7">
        <v>729.3</v>
      </c>
      <c r="C3" t="n" s="7">
        <v>179.2</v>
      </c>
    </row>
    <row r="4" spans="1:3">
      <c r="A4" t="s" s="4">
        <v>567</v>
      </c>
      <c r="B4" t="n" s="8">
        <v>80.8</v>
      </c>
      <c r="C4" t="n" s="8">
        <v>31.9</v>
      </c>
    </row>
    <row r="5" spans="1:3">
      <c r="A5" t="s" s="4">
        <v>568</v>
      </c>
    </row>
    <row r="6" spans="1:3">
      <c r="A6" t="s" s="3">
        <v>565</v>
      </c>
    </row>
    <row r="7" spans="1:3">
      <c r="A7" t="s" s="4">
        <v>566</v>
      </c>
      <c r="B7" t="n" s="8">
        <v>4.1</v>
      </c>
      <c r="C7" t="n" s="8">
        <v>5.2</v>
      </c>
    </row>
    <row r="8" spans="1:3">
      <c r="A8" t="s" s="4">
        <v>569</v>
      </c>
    </row>
    <row r="9" spans="1:3">
      <c r="A9" t="s" s="3">
        <v>565</v>
      </c>
    </row>
    <row r="10" spans="1:3">
      <c r="A10" t="s" s="4">
        <v>566</v>
      </c>
      <c r="B10" t="n" s="8">
        <v>0.9</v>
      </c>
      <c r="C10" t="n" s="8">
        <v>1.1</v>
      </c>
    </row>
    <row r="11" spans="1:3">
      <c r="A11" t="s" s="4">
        <v>570</v>
      </c>
    </row>
    <row r="12" spans="1:3">
      <c r="A12" t="s" s="3">
        <v>565</v>
      </c>
    </row>
    <row r="13" spans="1:3">
      <c r="A13" t="s" s="4">
        <v>566</v>
      </c>
      <c r="C13" t="n" s="8">
        <v>88.90000000000001</v>
      </c>
    </row>
    <row r="14" spans="1:3">
      <c r="A14" t="s" s="4">
        <v>571</v>
      </c>
    </row>
    <row r="15" spans="1:3">
      <c r="A15" t="s" s="3">
        <v>565</v>
      </c>
    </row>
    <row r="16" spans="1:3">
      <c r="A16" t="s" s="4">
        <v>567</v>
      </c>
      <c r="B16" t="n" s="8">
        <v>0.2</v>
      </c>
    </row>
    <row r="17" spans="1:3">
      <c r="A17" t="s" s="4">
        <v>572</v>
      </c>
    </row>
    <row r="18" spans="1:3">
      <c r="A18" t="s" s="3">
        <v>565</v>
      </c>
    </row>
    <row r="19" spans="1:3">
      <c r="A19" t="s" s="4">
        <v>566</v>
      </c>
      <c r="B19" t="n" s="8">
        <v>0.7</v>
      </c>
    </row>
    <row r="20" spans="1:3">
      <c r="A20" t="s" s="4">
        <v>573</v>
      </c>
    </row>
    <row r="21" spans="1:3">
      <c r="A21" t="s" s="3">
        <v>565</v>
      </c>
    </row>
    <row r="22" spans="1:3">
      <c r="A22" t="s" s="4">
        <v>567</v>
      </c>
      <c r="B22" t="n" s="8">
        <v>4.1</v>
      </c>
      <c r="C22" t="n" s="8">
        <v>5.2</v>
      </c>
    </row>
    <row r="23" spans="1:3">
      <c r="A23" t="s" s="4">
        <v>574</v>
      </c>
    </row>
    <row r="24" spans="1:3">
      <c r="A24" t="s" s="3">
        <v>565</v>
      </c>
    </row>
    <row r="25" spans="1:3">
      <c r="A25" t="s" s="4">
        <v>567</v>
      </c>
      <c r="B25" t="n" s="8">
        <v>0.9</v>
      </c>
      <c r="C25" t="n" s="8">
        <v>1.1</v>
      </c>
    </row>
    <row r="26" spans="1:3">
      <c r="A26" t="s" s="4">
        <v>575</v>
      </c>
    </row>
    <row r="27" spans="1:3">
      <c r="A27" t="s" s="3">
        <v>565</v>
      </c>
    </row>
    <row r="28" spans="1:3">
      <c r="A28" t="s" s="4">
        <v>567</v>
      </c>
      <c r="B28" t="n" s="8">
        <v>52.3</v>
      </c>
      <c r="C28" t="n" s="8">
        <v>25.6</v>
      </c>
    </row>
    <row r="29" spans="1:3">
      <c r="A29" t="s" s="4">
        <v>576</v>
      </c>
    </row>
    <row r="30" spans="1:3">
      <c r="A30" t="s" s="3">
        <v>565</v>
      </c>
    </row>
    <row r="31" spans="1:3">
      <c r="A31" t="s" s="4">
        <v>566</v>
      </c>
      <c r="B31" t="n" s="8">
        <v>4.9</v>
      </c>
      <c r="C31" t="n" s="5">
        <v>6</v>
      </c>
    </row>
    <row r="32" spans="1:3">
      <c r="A32" t="s" s="4">
        <v>577</v>
      </c>
    </row>
    <row r="33" spans="1:3">
      <c r="A33" t="s" s="3">
        <v>565</v>
      </c>
    </row>
    <row r="34" spans="1:3">
      <c r="A34" t="s" s="4">
        <v>567</v>
      </c>
      <c r="B34" t="n" s="8">
        <v>23.3</v>
      </c>
    </row>
    <row r="35" spans="1:3">
      <c r="A35" t="s" s="4">
        <v>578</v>
      </c>
    </row>
    <row r="36" spans="1:3">
      <c r="A36" t="s" s="3">
        <v>565</v>
      </c>
    </row>
    <row r="37" spans="1:3">
      <c r="A37" t="s" s="4">
        <v>566</v>
      </c>
      <c r="B37" t="n" s="8">
        <v>718.7</v>
      </c>
      <c r="C37" t="n" s="8">
        <v>75.90000000000001</v>
      </c>
    </row>
    <row r="38" spans="1:3">
      <c r="A38" t="s" s="4">
        <v>579</v>
      </c>
    </row>
    <row r="39" spans="1:3">
      <c r="A39" t="s" s="3">
        <v>565</v>
      </c>
    </row>
    <row r="40" spans="1:3">
      <c r="A40" t="s" s="4">
        <v>566</v>
      </c>
      <c r="C40" t="n" s="8">
        <v>2.1</v>
      </c>
    </row>
    <row r="41" spans="1:3">
      <c r="A41" t="s" s="4">
        <v>580</v>
      </c>
    </row>
    <row r="42" spans="1:3">
      <c r="A42" t="s" s="3">
        <v>565</v>
      </c>
    </row>
    <row r="43" spans="1:3">
      <c r="A43" t="s" s="4">
        <v>566</v>
      </c>
      <c r="B43" t="n" s="5">
        <v>5</v>
      </c>
      <c r="C43" t="n" s="8">
        <v>6.3</v>
      </c>
    </row>
    <row r="44" spans="1:3">
      <c r="A44" t="s" s="4">
        <v>581</v>
      </c>
    </row>
    <row r="45" spans="1:3">
      <c r="A45" t="s" s="3">
        <v>565</v>
      </c>
    </row>
    <row r="46" spans="1:3">
      <c r="A46" t="s" s="4">
        <v>566</v>
      </c>
      <c r="B46" t="n" s="8">
        <v>4.1</v>
      </c>
      <c r="C46" t="n" s="8">
        <v>5.2</v>
      </c>
    </row>
    <row r="47" spans="1:3">
      <c r="A47" t="s" s="4">
        <v>582</v>
      </c>
    </row>
    <row r="48" spans="1:3">
      <c r="A48" t="s" s="3">
        <v>565</v>
      </c>
    </row>
    <row r="49" spans="1:3">
      <c r="A49" t="s" s="4">
        <v>566</v>
      </c>
      <c r="B49" t="n" s="8">
        <v>0.9</v>
      </c>
      <c r="C49" t="n" s="8">
        <v>1.1</v>
      </c>
    </row>
    <row r="50" spans="1:3">
      <c r="A50" t="s" s="4">
        <v>583</v>
      </c>
    </row>
    <row r="51" spans="1:3">
      <c r="A51" t="s" s="3">
        <v>565</v>
      </c>
    </row>
    <row r="52" spans="1:3">
      <c r="A52" t="s" s="4">
        <v>566</v>
      </c>
      <c r="B52" t="n" s="8">
        <v>724.3</v>
      </c>
      <c r="C52" t="n" s="8">
        <v>172.9</v>
      </c>
    </row>
    <row r="53" spans="1:3">
      <c r="A53" t="s" s="4">
        <v>567</v>
      </c>
      <c r="B53" t="n" s="8">
        <v>80.8</v>
      </c>
      <c r="C53" t="n" s="8">
        <v>31.9</v>
      </c>
    </row>
    <row r="54" spans="1:3">
      <c r="A54" t="s" s="4">
        <v>584</v>
      </c>
    </row>
    <row r="55" spans="1:3">
      <c r="A55" t="s" s="3">
        <v>565</v>
      </c>
    </row>
    <row r="56" spans="1:3">
      <c r="A56" t="s" s="4">
        <v>566</v>
      </c>
      <c r="C56" t="n" s="8">
        <v>88.90000000000001</v>
      </c>
    </row>
    <row r="57" spans="1:3">
      <c r="A57" t="s" s="4">
        <v>585</v>
      </c>
    </row>
    <row r="58" spans="1:3">
      <c r="A58" t="s" s="3">
        <v>565</v>
      </c>
    </row>
    <row r="59" spans="1:3">
      <c r="A59" t="s" s="4">
        <v>567</v>
      </c>
      <c r="B59" t="n" s="8">
        <v>0.2</v>
      </c>
    </row>
    <row r="60" spans="1:3">
      <c r="A60" t="s" s="4">
        <v>586</v>
      </c>
    </row>
    <row r="61" spans="1:3">
      <c r="A61" t="s" s="3">
        <v>565</v>
      </c>
    </row>
    <row r="62" spans="1:3">
      <c r="A62" t="s" s="4">
        <v>566</v>
      </c>
      <c r="B62" t="n" s="8">
        <v>0.7</v>
      </c>
    </row>
    <row r="63" spans="1:3">
      <c r="A63" t="s" s="4">
        <v>587</v>
      </c>
    </row>
    <row r="64" spans="1:3">
      <c r="A64" t="s" s="3">
        <v>565</v>
      </c>
    </row>
    <row r="65" spans="1:3">
      <c r="A65" t="s" s="4">
        <v>567</v>
      </c>
      <c r="B65" t="n" s="8">
        <v>4.1</v>
      </c>
      <c r="C65" t="n" s="8">
        <v>5.2</v>
      </c>
    </row>
    <row r="66" spans="1:3">
      <c r="A66" t="s" s="4">
        <v>588</v>
      </c>
    </row>
    <row r="67" spans="1:3">
      <c r="A67" t="s" s="3">
        <v>565</v>
      </c>
    </row>
    <row r="68" spans="1:3">
      <c r="A68" t="s" s="4">
        <v>567</v>
      </c>
      <c r="B68" t="n" s="8">
        <v>0.9</v>
      </c>
      <c r="C68" t="n" s="8">
        <v>1.1</v>
      </c>
    </row>
    <row r="69" spans="1:3">
      <c r="A69" t="s" s="4">
        <v>589</v>
      </c>
    </row>
    <row r="70" spans="1:3">
      <c r="A70" t="s" s="3">
        <v>565</v>
      </c>
    </row>
    <row r="71" spans="1:3">
      <c r="A71" t="s" s="4">
        <v>567</v>
      </c>
      <c r="B71" t="n" s="8">
        <v>52.3</v>
      </c>
      <c r="C71" t="n" s="8">
        <v>25.6</v>
      </c>
    </row>
    <row r="72" spans="1:3">
      <c r="A72" t="s" s="4">
        <v>590</v>
      </c>
    </row>
    <row r="73" spans="1:3">
      <c r="A73" t="s" s="3">
        <v>565</v>
      </c>
    </row>
    <row r="74" spans="1:3">
      <c r="A74" t="s" s="4">
        <v>566</v>
      </c>
      <c r="B74" t="n" s="8">
        <v>4.9</v>
      </c>
      <c r="C74" t="n" s="5">
        <v>6</v>
      </c>
    </row>
    <row r="75" spans="1:3">
      <c r="A75" t="s" s="4">
        <v>591</v>
      </c>
    </row>
    <row r="76" spans="1:3">
      <c r="A76" t="s" s="3">
        <v>565</v>
      </c>
    </row>
    <row r="77" spans="1:3">
      <c r="A77" t="s" s="4">
        <v>567</v>
      </c>
      <c r="B77" t="n" s="8">
        <v>23.3</v>
      </c>
    </row>
    <row r="78" spans="1:3">
      <c r="A78" t="s" s="4">
        <v>592</v>
      </c>
    </row>
    <row r="79" spans="1:3">
      <c r="A79" t="s" s="3">
        <v>565</v>
      </c>
    </row>
    <row r="80" spans="1:3">
      <c r="A80" t="s" s="4">
        <v>566</v>
      </c>
      <c r="B80" t="n" s="7">
        <v>718.7</v>
      </c>
      <c r="C80" t="n" s="8">
        <v>75.90000000000001</v>
      </c>
    </row>
    <row r="81" spans="1:3">
      <c r="A81" t="s" s="4">
        <v>593</v>
      </c>
    </row>
    <row r="82" spans="1:3">
      <c r="A82" t="s" s="3">
        <v>565</v>
      </c>
    </row>
    <row r="83" spans="1:3">
      <c r="A83" t="s" s="4">
        <v>566</v>
      </c>
      <c r="C83" t="n" s="7">
        <v>2.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4</v>
      </c>
      <c r="B1" t="s" s="2">
        <v>2</v>
      </c>
      <c r="C1" t="s" s="2">
        <v>25</v>
      </c>
    </row>
    <row r="2" spans="1:3">
      <c r="A2" t="s" s="3">
        <v>231</v>
      </c>
    </row>
    <row r="3" spans="1:3">
      <c r="A3" t="s" s="4">
        <v>595</v>
      </c>
      <c r="B3" t="n" s="7">
        <v>8.699999999999999</v>
      </c>
      <c r="C3" t="n" s="7">
        <v>10.1</v>
      </c>
    </row>
    <row r="4" spans="1:3">
      <c r="A4" t="s" s="4">
        <v>596</v>
      </c>
      <c r="B4" t="n" s="7">
        <v>8.6</v>
      </c>
      <c r="C4" t="n" s="9">
        <v>1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17"/>
    <col customWidth="1" max="8" min="8" width="40"/>
    <col customWidth="1" max="9" min="9" width="40"/>
    <col customWidth="1" max="10" min="10" width="21"/>
  </cols>
  <sheetData>
    <row r="1" spans="1:10">
      <c r="A1" t="s" s="1">
        <v>597</v>
      </c>
      <c r="B1" t="s" s="2">
        <v>598</v>
      </c>
      <c r="C1" t="s" s="2">
        <v>77</v>
      </c>
      <c r="D1" t="s" s="2">
        <v>1</v>
      </c>
      <c r="F1" t="n"/>
    </row>
    <row r="2" spans="1:10">
      <c r="B2" t="s" s="2">
        <v>599</v>
      </c>
      <c r="C2" t="s" s="2">
        <v>600</v>
      </c>
      <c r="D2" t="s" s="2">
        <v>601</v>
      </c>
      <c r="E2" t="s" s="2">
        <v>602</v>
      </c>
      <c r="F2" t="s" s="2">
        <v>603</v>
      </c>
      <c r="G2" t="s" s="2">
        <v>502</v>
      </c>
      <c r="H2" t="s" s="2">
        <v>604</v>
      </c>
      <c r="I2" t="s" s="2">
        <v>605</v>
      </c>
      <c r="J2" t="s" s="2">
        <v>606</v>
      </c>
    </row>
    <row r="3" spans="1:10">
      <c r="A3" t="s" s="3">
        <v>607</v>
      </c>
    </row>
    <row r="4" spans="1:10">
      <c r="A4" t="s" s="4">
        <v>172</v>
      </c>
      <c r="D4" t="n" s="9">
        <v>-40000000</v>
      </c>
      <c r="E4" t="n" s="9">
        <v>-9800000</v>
      </c>
    </row>
    <row r="5" spans="1:10">
      <c r="A5" t="s" s="4">
        <v>608</v>
      </c>
      <c r="D5" t="n" s="5">
        <v>3</v>
      </c>
    </row>
    <row r="6" spans="1:10">
      <c r="A6" t="s" s="4">
        <v>170</v>
      </c>
      <c r="D6" t="n" s="9">
        <v>11800000</v>
      </c>
    </row>
    <row r="7" spans="1:10">
      <c r="A7" t="s" s="4">
        <v>609</v>
      </c>
    </row>
    <row r="8" spans="1:10">
      <c r="A8" t="s" s="3">
        <v>607</v>
      </c>
    </row>
    <row r="9" spans="1:10">
      <c r="A9" t="s" s="4">
        <v>610</v>
      </c>
      <c r="D9" t="n" s="5">
        <v>115000000</v>
      </c>
    </row>
    <row r="10" spans="1:10">
      <c r="A10" t="s" s="4">
        <v>611</v>
      </c>
    </row>
    <row r="11" spans="1:10">
      <c r="A11" t="s" s="3">
        <v>607</v>
      </c>
    </row>
    <row r="12" spans="1:10">
      <c r="A12" t="s" s="4">
        <v>610</v>
      </c>
      <c r="D12" t="n" s="5">
        <v>200000000</v>
      </c>
    </row>
    <row r="13" spans="1:10">
      <c r="A13" t="s" s="4">
        <v>612</v>
      </c>
    </row>
    <row r="14" spans="1:10">
      <c r="A14" t="s" s="3">
        <v>607</v>
      </c>
    </row>
    <row r="15" spans="1:10">
      <c r="A15" t="s" s="4">
        <v>610</v>
      </c>
      <c r="D15" t="n" s="5">
        <v>145900000</v>
      </c>
    </row>
    <row r="16" spans="1:10">
      <c r="A16" t="s" s="4">
        <v>613</v>
      </c>
    </row>
    <row r="17" spans="1:10">
      <c r="A17" t="s" s="3">
        <v>607</v>
      </c>
    </row>
    <row r="18" spans="1:10">
      <c r="A18" t="s" s="4">
        <v>614</v>
      </c>
      <c r="D18" t="n" s="5">
        <v>-12700000</v>
      </c>
    </row>
    <row r="19" spans="1:10">
      <c r="A19" t="s" s="4">
        <v>432</v>
      </c>
    </row>
    <row r="20" spans="1:10">
      <c r="A20" t="s" s="3">
        <v>607</v>
      </c>
    </row>
    <row r="21" spans="1:10">
      <c r="A21" t="s" s="4">
        <v>615</v>
      </c>
      <c r="D21" t="n" s="9">
        <v>5140400000</v>
      </c>
    </row>
    <row r="22" spans="1:10">
      <c r="A22" t="s" s="4">
        <v>616</v>
      </c>
    </row>
    <row r="23" spans="1:10">
      <c r="A23" t="s" s="3">
        <v>607</v>
      </c>
    </row>
    <row r="24" spans="1:10">
      <c r="A24" t="s" s="4">
        <v>617</v>
      </c>
      <c r="B24" t="s" s="4">
        <v>618</v>
      </c>
      <c r="D24" t="s" s="4">
        <v>618</v>
      </c>
    </row>
    <row r="25" spans="1:10">
      <c r="A25" t="s" s="4">
        <v>610</v>
      </c>
      <c r="B25" t="n" s="9">
        <v>6750000000</v>
      </c>
      <c r="D25" t="n" s="9">
        <v>6690400000</v>
      </c>
      <c r="H25" t="n" s="9">
        <v>2500000000</v>
      </c>
      <c r="I25" t="n" s="9">
        <v>6733100000</v>
      </c>
      <c r="J25" t="n" s="9">
        <v>2300000000</v>
      </c>
    </row>
    <row r="26" spans="1:10">
      <c r="A26" t="s" s="4">
        <v>619</v>
      </c>
      <c r="H26" t="n" s="5">
        <v>6</v>
      </c>
      <c r="I26" t="n" s="5">
        <v>6</v>
      </c>
    </row>
    <row r="27" spans="1:10">
      <c r="A27" t="s" s="4">
        <v>615</v>
      </c>
      <c r="H27" t="n" s="9">
        <v>2500000000</v>
      </c>
    </row>
    <row r="28" spans="1:10">
      <c r="A28" t="s" s="4">
        <v>620</v>
      </c>
      <c r="D28" t="s" s="4">
        <v>621</v>
      </c>
    </row>
    <row r="29" spans="1:10">
      <c r="A29" t="s" s="4">
        <v>172</v>
      </c>
      <c r="D29" t="n" s="9">
        <v>36200000</v>
      </c>
    </row>
    <row r="30" spans="1:10">
      <c r="A30" t="s" s="4">
        <v>622</v>
      </c>
      <c r="D30" t="n" s="5">
        <v>84600000</v>
      </c>
    </row>
    <row r="31" spans="1:10">
      <c r="A31" t="s" s="4">
        <v>623</v>
      </c>
    </row>
    <row r="32" spans="1:10">
      <c r="A32" t="s" s="3">
        <v>607</v>
      </c>
    </row>
    <row r="33" spans="1:10">
      <c r="A33" t="s" s="4">
        <v>610</v>
      </c>
      <c r="D33" t="n" s="9">
        <v>5690400000</v>
      </c>
    </row>
    <row r="34" spans="1:10">
      <c r="A34" t="s" s="4">
        <v>624</v>
      </c>
    </row>
    <row r="35" spans="1:10">
      <c r="A35" t="s" s="3">
        <v>607</v>
      </c>
    </row>
    <row r="36" spans="1:10">
      <c r="A36" t="s" s="4">
        <v>617</v>
      </c>
      <c r="D36" t="s" s="4">
        <v>618</v>
      </c>
    </row>
    <row r="37" spans="1:10">
      <c r="A37" t="s" s="4">
        <v>610</v>
      </c>
      <c r="D37" t="n" s="9">
        <v>1000000000</v>
      </c>
    </row>
    <row r="38" spans="1:10">
      <c r="A38" t="s" s="4">
        <v>625</v>
      </c>
    </row>
    <row r="39" spans="1:10">
      <c r="A39" t="s" s="3">
        <v>607</v>
      </c>
    </row>
    <row r="40" spans="1:10">
      <c r="A40" t="s" s="4">
        <v>617</v>
      </c>
      <c r="D40" t="s" s="4">
        <v>626</v>
      </c>
    </row>
    <row r="41" spans="1:10">
      <c r="A41" t="s" s="4">
        <v>627</v>
      </c>
      <c r="C41" t="n" s="9">
        <v>-42700000</v>
      </c>
    </row>
    <row r="42" spans="1:10">
      <c r="A42" t="s" s="4">
        <v>508</v>
      </c>
      <c r="C42" t="n" s="9">
        <v>42700000</v>
      </c>
    </row>
    <row r="43" spans="1:10">
      <c r="A43" t="s" s="4">
        <v>628</v>
      </c>
    </row>
    <row r="44" spans="1:10">
      <c r="A44" t="s" s="3">
        <v>607</v>
      </c>
    </row>
    <row r="45" spans="1:10">
      <c r="A45" t="s" s="4">
        <v>610</v>
      </c>
      <c r="J45" t="n" s="5">
        <v>1000000000</v>
      </c>
    </row>
    <row r="46" spans="1:10">
      <c r="A46" t="s" s="4">
        <v>629</v>
      </c>
    </row>
    <row r="47" spans="1:10">
      <c r="A47" t="s" s="3">
        <v>607</v>
      </c>
    </row>
    <row r="48" spans="1:10">
      <c r="A48" t="s" s="4">
        <v>610</v>
      </c>
      <c r="J48" t="n" s="9">
        <v>1300000000</v>
      </c>
    </row>
    <row r="49" spans="1:10">
      <c r="A49" t="s" s="4">
        <v>630</v>
      </c>
    </row>
    <row r="50" spans="1:10">
      <c r="A50" t="s" s="3">
        <v>607</v>
      </c>
    </row>
    <row r="51" spans="1:10">
      <c r="A51" t="s" s="4">
        <v>610</v>
      </c>
      <c r="D51" t="n" s="9">
        <v>315000000</v>
      </c>
    </row>
    <row r="52" spans="1:10">
      <c r="A52" t="s" s="4">
        <v>631</v>
      </c>
      <c r="D52" t="n" s="5">
        <v>31800000</v>
      </c>
    </row>
    <row r="53" spans="1:10">
      <c r="A53" t="s" s="4">
        <v>170</v>
      </c>
      <c r="D53" t="n" s="5">
        <v>52100000</v>
      </c>
    </row>
    <row r="54" spans="1:10">
      <c r="A54" t="s" s="4">
        <v>632</v>
      </c>
    </row>
    <row r="55" spans="1:10">
      <c r="A55" t="s" s="3">
        <v>607</v>
      </c>
    </row>
    <row r="56" spans="1:10">
      <c r="A56" t="s" s="4">
        <v>610</v>
      </c>
      <c r="D56" t="n" s="9">
        <v>1200000000</v>
      </c>
      <c r="F56" t="n" s="15">
        <v>1107800000</v>
      </c>
    </row>
    <row r="57" spans="1:10">
      <c r="A57" t="s" s="4">
        <v>633</v>
      </c>
    </row>
    <row r="58" spans="1:10">
      <c r="A58" t="s" s="3">
        <v>607</v>
      </c>
    </row>
    <row r="59" spans="1:10">
      <c r="A59" t="s" s="4">
        <v>617</v>
      </c>
      <c r="D59" t="s" s="4">
        <v>634</v>
      </c>
    </row>
    <row r="60" spans="1:10">
      <c r="A60" t="s" s="4">
        <v>635</v>
      </c>
    </row>
    <row r="61" spans="1:10">
      <c r="A61" t="s" s="3">
        <v>607</v>
      </c>
    </row>
    <row r="62" spans="1:10">
      <c r="A62" t="s" s="4">
        <v>636</v>
      </c>
      <c r="G62" t="n" s="13">
        <v>5641700000</v>
      </c>
    </row>
    <row r="63" spans="1:10">
      <c r="A63" t="s" s="4">
        <v>637</v>
      </c>
    </row>
    <row r="64" spans="1:10">
      <c r="A64" t="s" s="3">
        <v>607</v>
      </c>
    </row>
    <row r="65" spans="1:10">
      <c r="A65" t="s" s="4">
        <v>638</v>
      </c>
      <c r="D65" t="s" s="4">
        <v>639</v>
      </c>
    </row>
    <row r="66" spans="1:10">
      <c r="A66" t="s" s="4">
        <v>640</v>
      </c>
    </row>
    <row r="67" spans="1:10">
      <c r="A67" t="s" s="3">
        <v>607</v>
      </c>
    </row>
    <row r="68" spans="1:10">
      <c r="A68" t="s" s="4">
        <v>638</v>
      </c>
      <c r="D68" t="s" s="4">
        <v>641</v>
      </c>
    </row>
    <row r="69" spans="1:10">
      <c r="A69" t="s" s="4">
        <v>642</v>
      </c>
    </row>
    <row r="70" spans="1:10">
      <c r="A70" t="s" s="3">
        <v>607</v>
      </c>
    </row>
    <row r="71" spans="1:10">
      <c r="A71" t="s" s="4">
        <v>617</v>
      </c>
      <c r="D71" t="s" s="4">
        <v>618</v>
      </c>
    </row>
    <row r="72" spans="1:10">
      <c r="A72" t="s" s="4">
        <v>610</v>
      </c>
      <c r="D72" t="n" s="9">
        <v>5000000000</v>
      </c>
    </row>
    <row r="73" spans="1:10">
      <c r="A73" t="s" s="4">
        <v>643</v>
      </c>
    </row>
    <row r="74" spans="1:10">
      <c r="A74" t="s" s="3">
        <v>607</v>
      </c>
    </row>
    <row r="75" spans="1:10">
      <c r="A75" t="s" s="4">
        <v>638</v>
      </c>
      <c r="D75" t="s" s="4">
        <v>644</v>
      </c>
    </row>
    <row r="76" spans="1:10">
      <c r="A76" t="s" s="4">
        <v>645</v>
      </c>
    </row>
    <row r="77" spans="1:10">
      <c r="A77" t="s" s="3">
        <v>607</v>
      </c>
    </row>
    <row r="78" spans="1:10">
      <c r="A78" t="s" s="4">
        <v>638</v>
      </c>
      <c r="D78" t="s" s="4">
        <v>646</v>
      </c>
    </row>
    <row r="79" spans="1:10">
      <c r="A79" t="s" s="4">
        <v>521</v>
      </c>
    </row>
    <row r="80" spans="1:10">
      <c r="A80" t="s" s="3">
        <v>607</v>
      </c>
    </row>
    <row r="81" spans="1:10">
      <c r="A81" t="s" s="4">
        <v>617</v>
      </c>
      <c r="D81" t="s" s="4">
        <v>647</v>
      </c>
    </row>
    <row r="82" spans="1:10">
      <c r="A82" t="s" s="4">
        <v>648</v>
      </c>
      <c r="D82" t="s" s="4">
        <v>649</v>
      </c>
    </row>
  </sheetData>
  <mergeCells count="3">
    <mergeCell ref="A1:A2"/>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0</v>
      </c>
      <c r="B1" t="s" s="2">
        <v>77</v>
      </c>
      <c r="D1" t="s" s="2">
        <v>1</v>
      </c>
    </row>
    <row r="2" spans="1:5">
      <c r="B2" t="s" s="2">
        <v>2</v>
      </c>
      <c r="C2" t="s" s="2">
        <v>78</v>
      </c>
      <c r="D2" t="s" s="2">
        <v>2</v>
      </c>
      <c r="E2" t="s" s="2">
        <v>78</v>
      </c>
    </row>
    <row r="3" spans="1:5">
      <c r="A3" t="s" s="3">
        <v>607</v>
      </c>
    </row>
    <row r="4" spans="1:5">
      <c r="A4" t="s" s="4">
        <v>651</v>
      </c>
      <c r="D4" t="n" s="7">
        <v>-50.1</v>
      </c>
      <c r="E4" t="n" s="7">
        <v>-154.5</v>
      </c>
    </row>
    <row r="5" spans="1:5">
      <c r="A5" t="s" s="4">
        <v>652</v>
      </c>
      <c r="B5" t="n" s="7">
        <v>1.5</v>
      </c>
      <c r="C5" t="n" s="7">
        <v>-147.9</v>
      </c>
      <c r="D5" t="n" s="8">
        <v>-37.3</v>
      </c>
      <c r="E5" t="n" s="8">
        <v>-147.9</v>
      </c>
    </row>
    <row r="6" spans="1:5">
      <c r="A6" t="s" s="4">
        <v>616</v>
      </c>
    </row>
    <row r="7" spans="1:5">
      <c r="A7" t="s" s="3">
        <v>607</v>
      </c>
    </row>
    <row r="8" spans="1:5">
      <c r="A8" t="s" s="4">
        <v>653</v>
      </c>
      <c r="D8" t="n" s="8">
        <v>-1.6</v>
      </c>
    </row>
    <row r="9" spans="1:5">
      <c r="A9" t="s" s="4">
        <v>654</v>
      </c>
    </row>
    <row r="10" spans="1:5">
      <c r="A10" t="s" s="3">
        <v>607</v>
      </c>
    </row>
    <row r="11" spans="1:5">
      <c r="A11" t="s" s="4">
        <v>652</v>
      </c>
      <c r="C11" t="n" s="8">
        <v>12.1</v>
      </c>
      <c r="D11" t="n" s="8">
        <v>-12.4</v>
      </c>
      <c r="E11" t="n" s="8">
        <v>12.1</v>
      </c>
    </row>
    <row r="12" spans="1:5">
      <c r="A12" t="s" s="4">
        <v>655</v>
      </c>
    </row>
    <row r="13" spans="1:5">
      <c r="A13" t="s" s="3">
        <v>607</v>
      </c>
    </row>
    <row r="14" spans="1:5">
      <c r="A14" t="s" s="4">
        <v>652</v>
      </c>
      <c r="B14" t="n" s="8">
        <v>1.5</v>
      </c>
      <c r="C14" t="n" s="8">
        <v>-113.6</v>
      </c>
      <c r="D14" t="n" s="8">
        <v>4.3</v>
      </c>
      <c r="E14" t="n" s="8">
        <v>-113.6</v>
      </c>
    </row>
    <row r="15" spans="1:5">
      <c r="A15" t="s" s="4">
        <v>656</v>
      </c>
    </row>
    <row r="16" spans="1:5">
      <c r="A16" t="s" s="3">
        <v>607</v>
      </c>
    </row>
    <row r="17" spans="1:5">
      <c r="A17" t="s" s="4">
        <v>657</v>
      </c>
      <c r="B17" t="n" s="8">
        <v>-53.4</v>
      </c>
      <c r="C17" t="n" s="8">
        <v>-22.9</v>
      </c>
      <c r="D17" t="n" s="8">
        <v>-139.3</v>
      </c>
      <c r="E17" t="n" s="8">
        <v>-129.9</v>
      </c>
    </row>
    <row r="18" spans="1:5">
      <c r="A18" t="s" s="4">
        <v>658</v>
      </c>
    </row>
    <row r="19" spans="1:5">
      <c r="A19" t="s" s="3">
        <v>607</v>
      </c>
    </row>
    <row r="20" spans="1:5">
      <c r="A20" t="s" s="4">
        <v>651</v>
      </c>
      <c r="C20" t="n" s="8">
        <v>13.4</v>
      </c>
      <c r="D20" t="n" s="8">
        <v>-27.6</v>
      </c>
      <c r="E20" t="n" s="8">
        <v>13.4</v>
      </c>
    </row>
    <row r="21" spans="1:5">
      <c r="A21" t="s" s="4">
        <v>659</v>
      </c>
    </row>
    <row r="22" spans="1:5">
      <c r="A22" t="s" s="3">
        <v>607</v>
      </c>
    </row>
    <row r="23" spans="1:5">
      <c r="A23" t="s" s="4">
        <v>657</v>
      </c>
      <c r="B23" t="n" s="5">
        <v>8</v>
      </c>
      <c r="D23" t="n" s="8">
        <v>13.5</v>
      </c>
    </row>
    <row r="24" spans="1:5">
      <c r="A24" t="s" s="4">
        <v>660</v>
      </c>
    </row>
    <row r="25" spans="1:5">
      <c r="A25" t="s" s="3">
        <v>607</v>
      </c>
    </row>
    <row r="26" spans="1:5">
      <c r="A26" t="s" s="4">
        <v>651</v>
      </c>
      <c r="B26" t="n" s="8">
        <v>3.3</v>
      </c>
      <c r="D26" t="n" s="8">
        <v>9.6</v>
      </c>
    </row>
    <row r="27" spans="1:5">
      <c r="A27" t="s" s="4">
        <v>661</v>
      </c>
    </row>
    <row r="28" spans="1:5">
      <c r="A28" t="s" s="3">
        <v>607</v>
      </c>
    </row>
    <row r="29" spans="1:5">
      <c r="A29" t="s" s="4">
        <v>657</v>
      </c>
      <c r="C29" t="n" s="8">
        <v>0.4</v>
      </c>
      <c r="E29" t="n" s="8">
        <v>-1.9</v>
      </c>
    </row>
    <row r="30" spans="1:5">
      <c r="A30" t="s" s="4">
        <v>662</v>
      </c>
    </row>
    <row r="31" spans="1:5">
      <c r="A31" t="s" s="3">
        <v>607</v>
      </c>
    </row>
    <row r="32" spans="1:5">
      <c r="A32" t="s" s="4">
        <v>651</v>
      </c>
      <c r="B32" t="n" s="8">
        <v>-3.5</v>
      </c>
      <c r="C32" t="n" s="8">
        <v>-2.4</v>
      </c>
      <c r="D32" t="n" s="8">
        <v>-8.5</v>
      </c>
      <c r="E32" t="n" s="8">
        <v>-6.6</v>
      </c>
    </row>
    <row r="33" spans="1:5">
      <c r="A33" t="s" s="4">
        <v>663</v>
      </c>
    </row>
    <row r="34" spans="1:5">
      <c r="A34" t="s" s="3">
        <v>607</v>
      </c>
    </row>
    <row r="35" spans="1:5">
      <c r="A35" t="s" s="4">
        <v>657</v>
      </c>
      <c r="B35" t="n" s="7">
        <v>397.7</v>
      </c>
      <c r="C35" t="n" s="7">
        <v>34.9</v>
      </c>
      <c r="D35" t="n" s="7">
        <v>666.7</v>
      </c>
      <c r="E35" t="n" s="7">
        <v>36.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4</v>
      </c>
      <c r="B1" t="s" s="2">
        <v>77</v>
      </c>
      <c r="D1" t="s" s="2">
        <v>1</v>
      </c>
    </row>
    <row r="2" spans="1:5">
      <c r="B2" t="s" s="2">
        <v>2</v>
      </c>
      <c r="C2" t="s" s="2">
        <v>78</v>
      </c>
      <c r="D2" t="s" s="2">
        <v>2</v>
      </c>
      <c r="E2" t="s" s="2">
        <v>78</v>
      </c>
    </row>
    <row r="3" spans="1:5">
      <c r="A3" t="s" s="3">
        <v>665</v>
      </c>
    </row>
    <row r="4" spans="1:5">
      <c r="A4" t="s" s="4">
        <v>156</v>
      </c>
      <c r="D4" t="n" s="7">
        <v>36.9</v>
      </c>
      <c r="E4" t="n" s="7">
        <v>9.5</v>
      </c>
    </row>
    <row r="5" spans="1:5">
      <c r="A5" t="s" s="4">
        <v>666</v>
      </c>
      <c r="B5" t="n" s="7">
        <v>4.2</v>
      </c>
      <c r="D5" t="n" s="8">
        <v>16.6</v>
      </c>
    </row>
    <row r="6" spans="1:5">
      <c r="A6" t="s" s="4">
        <v>667</v>
      </c>
      <c r="D6" t="n" s="8">
        <v>10.2</v>
      </c>
    </row>
    <row r="7" spans="1:5">
      <c r="A7" t="s" s="4">
        <v>668</v>
      </c>
    </row>
    <row r="8" spans="1:5">
      <c r="A8" t="s" s="3">
        <v>665</v>
      </c>
    </row>
    <row r="9" spans="1:5">
      <c r="A9" t="s" s="4">
        <v>667</v>
      </c>
      <c r="B9" t="n" s="8">
        <v>4.6</v>
      </c>
      <c r="D9" t="n" s="8">
        <v>4.6</v>
      </c>
    </row>
    <row r="10" spans="1:5">
      <c r="A10" t="s" s="4">
        <v>669</v>
      </c>
    </row>
    <row r="11" spans="1:5">
      <c r="A11" t="s" s="3">
        <v>665</v>
      </c>
    </row>
    <row r="12" spans="1:5">
      <c r="A12" t="s" s="4">
        <v>156</v>
      </c>
      <c r="B12" t="n" s="7">
        <v>14.4</v>
      </c>
      <c r="C12" t="n" s="7">
        <v>3.5</v>
      </c>
      <c r="D12" t="n" s="7">
        <v>36.9</v>
      </c>
      <c r="E12" t="n" s="7">
        <v>9.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0</v>
      </c>
      <c r="B1" t="s" s="2">
        <v>77</v>
      </c>
      <c r="D1" t="s" s="2">
        <v>1</v>
      </c>
    </row>
    <row r="2" spans="1:5">
      <c r="B2" t="s" s="2">
        <v>2</v>
      </c>
      <c r="C2" t="s" s="2">
        <v>78</v>
      </c>
      <c r="D2" t="s" s="2">
        <v>2</v>
      </c>
      <c r="E2" t="s" s="2">
        <v>78</v>
      </c>
    </row>
    <row r="3" spans="1:5">
      <c r="A3" t="s" s="3">
        <v>671</v>
      </c>
    </row>
    <row r="4" spans="1:5">
      <c r="A4" t="s" s="4">
        <v>404</v>
      </c>
      <c r="B4" t="n" s="7">
        <v>242.8</v>
      </c>
      <c r="C4" t="n" s="7">
        <v>182.3</v>
      </c>
      <c r="D4" t="n" s="7">
        <v>697.8</v>
      </c>
      <c r="E4" t="n" s="7">
        <v>516.9</v>
      </c>
    </row>
    <row r="5" spans="1:5">
      <c r="A5" t="s" s="4">
        <v>405</v>
      </c>
      <c r="B5" t="n" s="8">
        <v>191.7</v>
      </c>
      <c r="C5" t="n" s="8">
        <v>54.3</v>
      </c>
      <c r="D5" t="n" s="8">
        <v>567.7</v>
      </c>
      <c r="E5" t="n" s="8">
        <v>162.1</v>
      </c>
    </row>
    <row r="6" spans="1:5">
      <c r="A6" t="s" s="4">
        <v>406</v>
      </c>
      <c r="B6" t="n" s="8">
        <v>39.3</v>
      </c>
      <c r="C6" t="n" s="8">
        <v>23.4</v>
      </c>
      <c r="D6" t="n" s="8">
        <v>116.5</v>
      </c>
      <c r="E6" t="n" s="8">
        <v>46.3</v>
      </c>
    </row>
    <row r="7" spans="1:5">
      <c r="A7" t="s" s="4">
        <v>81</v>
      </c>
      <c r="B7" t="n" s="7">
        <v>473.8</v>
      </c>
      <c r="C7" t="n" s="9">
        <v>260</v>
      </c>
      <c r="D7" t="n" s="9">
        <v>1382</v>
      </c>
      <c r="E7" t="n" s="7">
        <v>725.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t="s" s="1">
        <v>142</v>
      </c>
      <c r="B1" t="s" s="2">
        <v>1</v>
      </c>
    </row>
    <row r="2" spans="1:2">
      <c r="B2" t="s" s="2">
        <v>143</v>
      </c>
    </row>
    <row r="3" spans="1:2">
      <c r="A3" t="s" s="4">
        <v>144</v>
      </c>
      <c r="B3" t="n" s="11">
        <v>0.31</v>
      </c>
    </row>
    <row r="4" spans="1:2">
      <c r="A4" t="s" s="4">
        <v>145</v>
      </c>
      <c r="B4" t="n" s="12">
        <v>0.31</v>
      </c>
    </row>
    <row r="5" spans="1:2">
      <c r="A5" t="s" s="4">
        <v>126</v>
      </c>
    </row>
    <row r="6" spans="1:2">
      <c r="A6" t="s" s="4">
        <v>144</v>
      </c>
      <c r="B6" t="n" s="12">
        <v>0.31</v>
      </c>
    </row>
    <row r="7" spans="1:2">
      <c r="A7" t="s" s="4">
        <v>145</v>
      </c>
      <c r="B7" t="n" s="11">
        <v>0.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2</v>
      </c>
      <c r="B1" t="s" s="2">
        <v>77</v>
      </c>
      <c r="D1" t="s" s="2">
        <v>1</v>
      </c>
    </row>
    <row r="2" spans="1:5">
      <c r="B2" t="s" s="2">
        <v>2</v>
      </c>
      <c r="C2" t="s" s="2">
        <v>78</v>
      </c>
      <c r="D2" t="s" s="2">
        <v>2</v>
      </c>
      <c r="E2" t="s" s="2">
        <v>78</v>
      </c>
    </row>
    <row r="3" spans="1:5">
      <c r="A3" t="s" s="3">
        <v>243</v>
      </c>
    </row>
    <row r="4" spans="1:5">
      <c r="A4" t="s" s="4">
        <v>673</v>
      </c>
      <c r="B4" t="n" s="7">
        <v>0.5</v>
      </c>
      <c r="C4" t="n" s="7">
        <v>8.4</v>
      </c>
      <c r="D4" t="n" s="7">
        <v>-6.6</v>
      </c>
      <c r="E4" t="n" s="7">
        <v>16.3</v>
      </c>
    </row>
    <row r="5" spans="1:5">
      <c r="A5" t="s" s="4">
        <v>674</v>
      </c>
      <c r="B5" t="n" s="8">
        <v>0.1</v>
      </c>
      <c r="C5" t="n" s="8">
        <v>1.6</v>
      </c>
      <c r="D5" t="n" s="8">
        <v>1.8</v>
      </c>
      <c r="E5" t="n" s="8">
        <v>3.8</v>
      </c>
    </row>
    <row r="6" spans="1:5">
      <c r="A6" t="s" s="4">
        <v>153</v>
      </c>
      <c r="B6" t="n" s="8">
        <v>-1.5</v>
      </c>
      <c r="C6" t="n" s="8">
        <v>147.9</v>
      </c>
      <c r="D6" t="n" s="8">
        <v>37.3</v>
      </c>
      <c r="E6" t="n" s="8">
        <v>147.9</v>
      </c>
    </row>
    <row r="7" spans="1:5">
      <c r="A7" t="s" s="4">
        <v>675</v>
      </c>
      <c r="B7" t="n" s="8">
        <v>10.9</v>
      </c>
      <c r="C7" t="n" s="8">
        <v>-18.9</v>
      </c>
      <c r="D7" t="n" s="8">
        <v>45.1</v>
      </c>
      <c r="E7" t="n" s="8">
        <v>-21.4</v>
      </c>
    </row>
    <row r="8" spans="1:5">
      <c r="A8" t="s" s="4">
        <v>676</v>
      </c>
      <c r="B8" t="n" s="8">
        <v>-0.6</v>
      </c>
      <c r="C8" t="n" s="8">
        <v>6.9</v>
      </c>
      <c r="D8" t="n" s="8">
        <v>4.6</v>
      </c>
      <c r="E8" t="n" s="8">
        <v>9.199999999999999</v>
      </c>
    </row>
    <row r="9" spans="1:5">
      <c r="A9" t="s" s="4">
        <v>677</v>
      </c>
      <c r="B9" t="n" s="7">
        <v>9.4</v>
      </c>
      <c r="C9" t="n" s="7">
        <v>145.9</v>
      </c>
      <c r="D9" t="n" s="7">
        <v>82.2</v>
      </c>
      <c r="E9" t="n" s="7">
        <v>155.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t="s" s="1">
        <v>678</v>
      </c>
      <c r="B1" t="s" s="2">
        <v>1</v>
      </c>
    </row>
    <row r="2" spans="1:2">
      <c r="B2" t="s" s="2">
        <v>679</v>
      </c>
    </row>
    <row r="3" spans="1:2">
      <c r="A3" t="s" s="3">
        <v>680</v>
      </c>
    </row>
    <row r="4" spans="1:2">
      <c r="A4" t="s" s="4">
        <v>681</v>
      </c>
      <c r="B4" t="n" s="7">
        <v>113.6</v>
      </c>
    </row>
    <row r="5" spans="1:2">
      <c r="A5" t="s" s="4">
        <v>682</v>
      </c>
      <c r="B5" t="n" s="8">
        <v>59.8</v>
      </c>
    </row>
    <row r="6" spans="1:2">
      <c r="A6" t="s" s="4">
        <v>683</v>
      </c>
      <c r="B6" t="n" s="8">
        <v>12.1</v>
      </c>
    </row>
    <row r="7" spans="1:2">
      <c r="A7" t="s" s="4">
        <v>684</v>
      </c>
      <c r="B7" t="n" s="7">
        <v>13.4</v>
      </c>
    </row>
    <row r="8" spans="1:2">
      <c r="A8" t="s" s="4">
        <v>685</v>
      </c>
    </row>
    <row r="9" spans="1:2">
      <c r="A9" t="s" s="3">
        <v>680</v>
      </c>
    </row>
    <row r="10" spans="1:2">
      <c r="A10" t="s" s="4">
        <v>686</v>
      </c>
      <c r="B10" t="n" s="5">
        <v>2</v>
      </c>
    </row>
    <row r="11" spans="1:2">
      <c r="A11" t="s" s="4">
        <v>687</v>
      </c>
    </row>
    <row r="12" spans="1:2">
      <c r="A12" t="s" s="3">
        <v>680</v>
      </c>
    </row>
    <row r="13" spans="1:2">
      <c r="A13" t="s" s="4">
        <v>686</v>
      </c>
      <c r="B13" t="n" s="5">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32"/>
    <col customWidth="1" max="5" min="5" width="21"/>
  </cols>
  <sheetData>
    <row r="1" spans="1:5">
      <c r="A1" t="s" s="1">
        <v>688</v>
      </c>
      <c r="B1" t="s" s="2">
        <v>77</v>
      </c>
      <c r="D1" t="s" s="2">
        <v>1</v>
      </c>
    </row>
    <row r="2" spans="1:5">
      <c r="B2" t="s" s="2">
        <v>338</v>
      </c>
      <c r="C2" t="s" s="2">
        <v>602</v>
      </c>
      <c r="D2" t="s" s="2">
        <v>689</v>
      </c>
      <c r="E2" t="s" s="2">
        <v>602</v>
      </c>
    </row>
    <row r="3" spans="1:5">
      <c r="A3" t="s" s="3">
        <v>690</v>
      </c>
    </row>
    <row r="4" spans="1:5">
      <c r="A4" t="s" s="4">
        <v>80</v>
      </c>
      <c r="B4" t="n" s="7">
        <v>545.9</v>
      </c>
      <c r="C4" t="n" s="7">
        <v>18.9</v>
      </c>
      <c r="D4" t="n" s="7">
        <v>1613.2</v>
      </c>
      <c r="E4" t="n" s="7">
        <v>55.7</v>
      </c>
    </row>
    <row r="5" spans="1:5">
      <c r="A5" t="s" s="4">
        <v>83</v>
      </c>
      <c r="B5" t="n" s="8">
        <v>446.6</v>
      </c>
      <c r="C5" t="n" s="7">
        <v>16.5</v>
      </c>
      <c r="D5" t="n" s="8">
        <v>1354.6</v>
      </c>
      <c r="E5" t="n" s="7">
        <v>47.7</v>
      </c>
    </row>
    <row r="6" spans="1:5">
      <c r="A6" t="s" s="4">
        <v>691</v>
      </c>
    </row>
    <row r="7" spans="1:5">
      <c r="A7" t="s" s="3">
        <v>690</v>
      </c>
    </row>
    <row r="8" spans="1:5">
      <c r="A8" t="s" s="4">
        <v>80</v>
      </c>
      <c r="B8" t="n" s="8">
        <v>54.6</v>
      </c>
      <c r="D8" t="n" s="8">
        <v>180.2</v>
      </c>
    </row>
    <row r="9" spans="1:5">
      <c r="A9" t="s" s="4">
        <v>83</v>
      </c>
      <c r="B9" t="n" s="7">
        <v>53.5</v>
      </c>
      <c r="D9" t="n" s="7">
        <v>176.6</v>
      </c>
    </row>
    <row r="10" spans="1:5">
      <c r="A10" t="s" s="4">
        <v>692</v>
      </c>
      <c r="D10" t="n" s="5">
        <v>19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93</v>
      </c>
      <c r="B1" t="s" s="2">
        <v>2</v>
      </c>
      <c r="C1" t="s" s="2">
        <v>25</v>
      </c>
      <c r="D1" t="s" s="2">
        <v>78</v>
      </c>
      <c r="E1" t="s" s="2">
        <v>694</v>
      </c>
    </row>
    <row r="2" spans="1:5">
      <c r="A2" t="s" s="3">
        <v>690</v>
      </c>
    </row>
    <row r="3" spans="1:5">
      <c r="A3" t="s" s="4">
        <v>27</v>
      </c>
      <c r="B3" t="n" s="7">
        <v>975.5</v>
      </c>
      <c r="C3" t="n" s="7">
        <v>1803.2</v>
      </c>
      <c r="D3" t="n" s="7">
        <v>1013.7</v>
      </c>
      <c r="E3" t="n" s="7">
        <v>786.9</v>
      </c>
    </row>
    <row r="4" spans="1:5">
      <c r="A4" t="s" s="4">
        <v>30</v>
      </c>
      <c r="B4" t="n" s="8">
        <v>154.7</v>
      </c>
      <c r="C4" t="n" s="8">
        <v>172.3</v>
      </c>
    </row>
    <row r="5" spans="1:5">
      <c r="A5" t="s" s="4">
        <v>695</v>
      </c>
      <c r="B5" t="n" s="8">
        <v>58.6</v>
      </c>
      <c r="C5" t="n" s="5">
        <v>53</v>
      </c>
    </row>
    <row r="6" spans="1:5">
      <c r="A6" t="s" s="4">
        <v>696</v>
      </c>
      <c r="B6" t="n" s="5">
        <v>2212</v>
      </c>
      <c r="C6" t="n" s="8">
        <v>2437.1</v>
      </c>
    </row>
    <row r="7" spans="1:5">
      <c r="A7" t="s" s="4">
        <v>38</v>
      </c>
      <c r="B7" t="n" s="8">
        <v>1031.5</v>
      </c>
      <c r="C7" t="n" s="8">
        <v>444.4</v>
      </c>
    </row>
    <row r="8" spans="1:5">
      <c r="A8" t="s" s="4">
        <v>39</v>
      </c>
      <c r="B8" t="n" s="8">
        <v>19034.7</v>
      </c>
      <c r="C8" t="n" s="5">
        <v>21338</v>
      </c>
    </row>
    <row r="9" spans="1:5">
      <c r="A9" t="s" s="4">
        <v>43</v>
      </c>
      <c r="B9" t="n" s="8">
        <v>75.09999999999999</v>
      </c>
      <c r="C9" t="n" s="8">
        <v>102.4</v>
      </c>
    </row>
    <row r="10" spans="1:5">
      <c r="A10" t="s" s="4">
        <v>697</v>
      </c>
      <c r="B10" t="n" s="8">
        <v>53.1</v>
      </c>
      <c r="C10" t="n" s="8">
        <v>45.5</v>
      </c>
    </row>
    <row r="11" spans="1:5">
      <c r="A11" t="s" s="4">
        <v>50</v>
      </c>
      <c r="B11" t="n" s="8">
        <v>848.4</v>
      </c>
      <c r="C11" t="n" s="8">
        <v>707.8</v>
      </c>
    </row>
    <row r="12" spans="1:5">
      <c r="A12" t="s" s="4">
        <v>51</v>
      </c>
      <c r="B12" t="n" s="8">
        <v>12432.9</v>
      </c>
      <c r="C12" t="n" s="8">
        <v>13706.6</v>
      </c>
    </row>
    <row r="13" spans="1:5">
      <c r="A13" t="s" s="4">
        <v>698</v>
      </c>
      <c r="B13" t="n" s="5">
        <v>1454</v>
      </c>
      <c r="C13" t="n" s="8">
        <v>1877.4</v>
      </c>
    </row>
    <row r="14" spans="1:5">
      <c r="A14" t="s" s="4">
        <v>60</v>
      </c>
      <c r="B14" t="n" s="8">
        <v>19034.7</v>
      </c>
      <c r="C14" t="n" s="5">
        <v>21338</v>
      </c>
    </row>
    <row r="15" spans="1:5">
      <c r="A15" t="s" s="4">
        <v>699</v>
      </c>
    </row>
    <row r="16" spans="1:5">
      <c r="A16" t="s" s="3">
        <v>690</v>
      </c>
    </row>
    <row r="17" spans="1:5">
      <c r="A17" t="s" s="4">
        <v>27</v>
      </c>
      <c r="B17" t="n" s="8">
        <v>3.8</v>
      </c>
      <c r="C17" t="n" s="8">
        <v>5.9</v>
      </c>
    </row>
    <row r="18" spans="1:5">
      <c r="A18" t="s" s="4">
        <v>30</v>
      </c>
      <c r="B18" t="n" s="8">
        <v>3.5</v>
      </c>
      <c r="C18" t="n" s="8">
        <v>5.2</v>
      </c>
    </row>
    <row r="19" spans="1:5">
      <c r="A19" t="s" s="4">
        <v>696</v>
      </c>
      <c r="B19" t="n" s="8">
        <v>7.3</v>
      </c>
      <c r="C19" t="n" s="8">
        <v>10.7</v>
      </c>
    </row>
    <row r="20" spans="1:5">
      <c r="A20" t="s" s="4">
        <v>38</v>
      </c>
      <c r="B20" t="n" s="8">
        <v>0.1</v>
      </c>
      <c r="C20" t="n" s="8">
        <v>0.2</v>
      </c>
    </row>
    <row r="21" spans="1:5">
      <c r="A21" t="s" s="4">
        <v>39</v>
      </c>
      <c r="B21" t="n" s="8">
        <v>14.7</v>
      </c>
      <c r="C21" t="n" s="5">
        <v>22</v>
      </c>
    </row>
    <row r="22" spans="1:5">
      <c r="A22" t="s" s="4">
        <v>700</v>
      </c>
      <c r="B22" t="n" s="8">
        <v>7.1</v>
      </c>
      <c r="C22" t="n" s="8">
        <v>9.199999999999999</v>
      </c>
    </row>
    <row r="23" spans="1:5">
      <c r="A23" t="s" s="4">
        <v>43</v>
      </c>
      <c r="B23" t="n" s="8">
        <v>4.8</v>
      </c>
      <c r="C23" t="n" s="8">
        <v>7.5</v>
      </c>
    </row>
    <row r="24" spans="1:5">
      <c r="A24" t="s" s="4">
        <v>701</v>
      </c>
      <c r="B24" t="n" s="8">
        <v>0.1</v>
      </c>
      <c r="C24" t="n" s="8">
        <v>0.3</v>
      </c>
    </row>
    <row r="25" spans="1:5">
      <c r="A25" t="s" s="4">
        <v>50</v>
      </c>
      <c r="B25" t="n" s="8">
        <v>1.5</v>
      </c>
      <c r="C25" t="n" s="8">
        <v>3.9</v>
      </c>
    </row>
    <row r="26" spans="1:5">
      <c r="A26" t="s" s="4">
        <v>51</v>
      </c>
      <c r="B26" t="n" s="8">
        <v>13.5</v>
      </c>
      <c r="C26" t="n" s="8">
        <v>20.9</v>
      </c>
    </row>
    <row r="27" spans="1:5">
      <c r="A27" t="s" s="4">
        <v>698</v>
      </c>
      <c r="B27" t="n" s="8">
        <v>1.2</v>
      </c>
      <c r="C27" t="n" s="8">
        <v>1.1</v>
      </c>
    </row>
    <row r="28" spans="1:5">
      <c r="A28" t="s" s="4">
        <v>60</v>
      </c>
      <c r="B28" t="n" s="8">
        <v>14.7</v>
      </c>
      <c r="C28" t="n" s="5">
        <v>22</v>
      </c>
    </row>
    <row r="29" spans="1:5">
      <c r="A29" t="s" s="4">
        <v>702</v>
      </c>
    </row>
    <row r="30" spans="1:5">
      <c r="A30" t="s" s="3">
        <v>690</v>
      </c>
    </row>
    <row r="31" spans="1:5">
      <c r="A31" t="s" s="4">
        <v>695</v>
      </c>
      <c r="B31" t="n" s="8">
        <v>58.6</v>
      </c>
      <c r="C31" t="n" s="5">
        <v>53</v>
      </c>
    </row>
    <row r="32" spans="1:5">
      <c r="A32" t="s" s="4">
        <v>696</v>
      </c>
      <c r="B32" t="n" s="8">
        <v>40.6</v>
      </c>
      <c r="C32" t="n" s="8">
        <v>55.7</v>
      </c>
    </row>
    <row r="33" spans="1:5">
      <c r="A33" t="s" s="4">
        <v>38</v>
      </c>
      <c r="B33" t="n" s="8">
        <v>0.1</v>
      </c>
      <c r="C33" t="n" s="8">
        <v>0.4</v>
      </c>
    </row>
    <row r="34" spans="1:5">
      <c r="A34" t="s" s="4">
        <v>39</v>
      </c>
      <c r="B34" t="n" s="8">
        <v>99.3</v>
      </c>
      <c r="C34" t="n" s="8">
        <v>109.1</v>
      </c>
    </row>
    <row r="35" spans="1:5">
      <c r="A35" t="s" s="4">
        <v>700</v>
      </c>
      <c r="B35" t="n" s="8">
        <v>9.9</v>
      </c>
      <c r="C35" t="n" s="8">
        <v>11.4</v>
      </c>
    </row>
    <row r="36" spans="1:5">
      <c r="A36" t="s" s="4">
        <v>43</v>
      </c>
      <c r="C36" t="n" s="8">
        <v>0.2</v>
      </c>
    </row>
    <row r="37" spans="1:5">
      <c r="A37" t="s" s="4">
        <v>697</v>
      </c>
      <c r="B37" t="n" s="8">
        <v>53.1</v>
      </c>
      <c r="C37" t="n" s="8">
        <v>45.5</v>
      </c>
    </row>
    <row r="38" spans="1:5">
      <c r="A38" t="s" s="4">
        <v>701</v>
      </c>
      <c r="B38" t="n" s="8">
        <v>32.2</v>
      </c>
      <c r="C38" t="n" s="8">
        <v>45.5</v>
      </c>
    </row>
    <row r="39" spans="1:5">
      <c r="A39" t="s" s="4">
        <v>50</v>
      </c>
      <c r="B39" t="n" s="8">
        <v>4.1</v>
      </c>
      <c r="C39" t="n" s="8">
        <v>6.5</v>
      </c>
    </row>
    <row r="40" spans="1:5">
      <c r="A40" t="s" s="4">
        <v>51</v>
      </c>
      <c r="B40" t="n" s="8">
        <v>99.3</v>
      </c>
      <c r="C40" t="n" s="8">
        <v>109.1</v>
      </c>
    </row>
    <row r="41" spans="1:5">
      <c r="A41" t="s" s="4">
        <v>60</v>
      </c>
      <c r="B41" t="n" s="7">
        <v>99.3</v>
      </c>
      <c r="C41" t="n" s="7">
        <v>109.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6"/>
    <col customWidth="1" max="2" min="2" width="21"/>
    <col customWidth="1" max="3" min="3" width="30"/>
    <col customWidth="1" max="4" min="4" width="21"/>
    <col customWidth="1" max="5" min="5" width="21"/>
    <col customWidth="1" max="6" min="6" width="21"/>
    <col customWidth="1" max="7" min="7" width="27"/>
  </cols>
  <sheetData>
    <row r="1" spans="1:7">
      <c r="A1" t="s" s="1">
        <v>703</v>
      </c>
      <c r="B1" t="s" s="2">
        <v>77</v>
      </c>
      <c r="E1" t="s" s="2">
        <v>1</v>
      </c>
      <c r="G1" t="s" s="2">
        <v>62</v>
      </c>
    </row>
    <row r="2" spans="1:7">
      <c r="B2" t="s" s="2">
        <v>338</v>
      </c>
      <c r="C2" t="s" s="2">
        <v>704</v>
      </c>
      <c r="D2" t="s" s="2">
        <v>602</v>
      </c>
      <c r="E2" t="s" s="2">
        <v>338</v>
      </c>
      <c r="F2" t="s" s="2">
        <v>602</v>
      </c>
      <c r="G2" t="s" s="2">
        <v>705</v>
      </c>
    </row>
    <row r="3" spans="1:7">
      <c r="A3" t="s" s="3">
        <v>706</v>
      </c>
    </row>
    <row r="4" spans="1:7">
      <c r="A4" t="s" s="4">
        <v>707</v>
      </c>
      <c r="C4" t="n" s="5">
        <v>2</v>
      </c>
    </row>
    <row r="5" spans="1:7">
      <c r="A5" t="s" s="4">
        <v>708</v>
      </c>
      <c r="C5" t="n" s="5">
        <v>2</v>
      </c>
    </row>
    <row r="6" spans="1:7">
      <c r="A6" t="s" s="4">
        <v>709</v>
      </c>
      <c r="C6" t="n" s="5">
        <v>2</v>
      </c>
    </row>
    <row r="7" spans="1:7">
      <c r="A7" t="s" s="4">
        <v>710</v>
      </c>
      <c r="B7" t="n" s="7">
        <v>1019.7</v>
      </c>
      <c r="D7" t="n" s="7">
        <v>278.9</v>
      </c>
      <c r="E7" t="n" s="7">
        <v>2995.2</v>
      </c>
      <c r="F7" t="n" s="9">
        <v>781</v>
      </c>
    </row>
    <row r="8" spans="1:7">
      <c r="A8" t="s" s="4">
        <v>323</v>
      </c>
    </row>
    <row r="9" spans="1:7">
      <c r="A9" t="s" s="3">
        <v>706</v>
      </c>
    </row>
    <row r="10" spans="1:7">
      <c r="A10" t="s" s="4">
        <v>707</v>
      </c>
      <c r="G10" t="n" s="5">
        <v>5</v>
      </c>
    </row>
    <row r="11" spans="1:7">
      <c r="A11" t="s" s="4">
        <v>710</v>
      </c>
      <c r="B11" t="n" s="8">
        <v>737.7</v>
      </c>
      <c r="E11" t="n" s="8">
        <v>2185.4</v>
      </c>
    </row>
    <row r="12" spans="1:7">
      <c r="A12" t="s" s="4">
        <v>324</v>
      </c>
    </row>
    <row r="13" spans="1:7">
      <c r="A13" t="s" s="3">
        <v>706</v>
      </c>
    </row>
    <row r="14" spans="1:7">
      <c r="A14" t="s" s="4">
        <v>711</v>
      </c>
      <c r="G14" t="n" s="5">
        <v>4</v>
      </c>
    </row>
    <row r="15" spans="1:7">
      <c r="A15" t="s" s="4">
        <v>710</v>
      </c>
      <c r="B15" t="n" s="5">
        <v>282</v>
      </c>
      <c r="D15" t="n" s="8">
        <v>278.9</v>
      </c>
      <c r="E15" t="n" s="8">
        <v>809.8</v>
      </c>
      <c r="F15" t="n" s="5">
        <v>781</v>
      </c>
    </row>
    <row r="16" spans="1:7">
      <c r="A16" t="s" s="4">
        <v>712</v>
      </c>
    </row>
    <row r="17" spans="1:7">
      <c r="A17" t="s" s="3">
        <v>706</v>
      </c>
    </row>
    <row r="18" spans="1:7">
      <c r="A18" t="s" s="4">
        <v>710</v>
      </c>
      <c r="B18" t="n" s="8">
        <v>244.3</v>
      </c>
      <c r="D18" t="n" s="7">
        <v>159.6</v>
      </c>
      <c r="E18" t="n" s="8">
        <v>726.2</v>
      </c>
      <c r="F18" t="n" s="7">
        <v>454.2</v>
      </c>
    </row>
    <row r="19" spans="1:7">
      <c r="A19" t="s" s="4">
        <v>713</v>
      </c>
    </row>
    <row r="20" spans="1:7">
      <c r="A20" t="s" s="3">
        <v>706</v>
      </c>
    </row>
    <row r="21" spans="1:7">
      <c r="A21" t="s" s="4">
        <v>710</v>
      </c>
      <c r="B21" t="n" s="7">
        <v>658.1</v>
      </c>
      <c r="E21" t="n" s="7">
        <v>1943.1</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4</v>
      </c>
      <c r="B1" t="s" s="2">
        <v>77</v>
      </c>
      <c r="D1" t="s" s="2">
        <v>1</v>
      </c>
    </row>
    <row r="2" spans="1:5">
      <c r="B2" t="s" s="2">
        <v>2</v>
      </c>
      <c r="C2" t="s" s="2">
        <v>78</v>
      </c>
      <c r="D2" t="s" s="2">
        <v>2</v>
      </c>
      <c r="E2" t="s" s="2">
        <v>78</v>
      </c>
    </row>
    <row r="3" spans="1:5">
      <c r="A3" t="s" s="3">
        <v>715</v>
      </c>
    </row>
    <row r="4" spans="1:5">
      <c r="A4" t="s" s="4">
        <v>82</v>
      </c>
      <c r="B4" t="n" s="7">
        <v>1019.7</v>
      </c>
      <c r="C4" t="n" s="7">
        <v>278.9</v>
      </c>
      <c r="D4" t="n" s="7">
        <v>2995.2</v>
      </c>
      <c r="E4" t="n" s="9">
        <v>781</v>
      </c>
    </row>
    <row r="5" spans="1:5">
      <c r="A5" t="s" s="4">
        <v>323</v>
      </c>
    </row>
    <row r="6" spans="1:5">
      <c r="A6" t="s" s="3">
        <v>715</v>
      </c>
    </row>
    <row r="7" spans="1:5">
      <c r="A7" t="s" s="4">
        <v>82</v>
      </c>
      <c r="B7" t="n" s="8">
        <v>737.7</v>
      </c>
      <c r="D7" t="n" s="8">
        <v>2185.4</v>
      </c>
    </row>
    <row r="8" spans="1:5">
      <c r="A8" t="s" s="4">
        <v>324</v>
      </c>
    </row>
    <row r="9" spans="1:5">
      <c r="A9" t="s" s="3">
        <v>715</v>
      </c>
    </row>
    <row r="10" spans="1:5">
      <c r="A10" t="s" s="4">
        <v>82</v>
      </c>
      <c r="B10" t="n" s="9">
        <v>282</v>
      </c>
      <c r="C10" t="n" s="7">
        <v>278.9</v>
      </c>
      <c r="D10" t="n" s="7">
        <v>809.8</v>
      </c>
      <c r="E10" t="n" s="9">
        <v>78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6</v>
      </c>
      <c r="B1" t="s" s="2">
        <v>77</v>
      </c>
      <c r="D1" t="s" s="2">
        <v>1</v>
      </c>
    </row>
    <row r="2" spans="1:5">
      <c r="B2" t="s" s="2">
        <v>2</v>
      </c>
      <c r="C2" t="s" s="2">
        <v>78</v>
      </c>
      <c r="D2" t="s" s="2">
        <v>2</v>
      </c>
      <c r="E2" t="s" s="2">
        <v>78</v>
      </c>
    </row>
    <row r="3" spans="1:5">
      <c r="A3" t="s" s="3">
        <v>706</v>
      </c>
    </row>
    <row r="4" spans="1:5">
      <c r="A4" t="s" s="4">
        <v>157</v>
      </c>
      <c r="D4" t="n" s="7">
        <v>0.5</v>
      </c>
    </row>
    <row r="5" spans="1:5">
      <c r="A5" t="s" s="4">
        <v>717</v>
      </c>
      <c r="B5" t="n" s="9">
        <v>1</v>
      </c>
      <c r="C5" t="n" s="7">
        <v>-4.1</v>
      </c>
      <c r="D5" t="n" s="8">
        <v>5.7</v>
      </c>
      <c r="E5" t="n" s="7">
        <v>5.8</v>
      </c>
    </row>
    <row r="6" spans="1:5">
      <c r="A6" t="s" s="4">
        <v>87</v>
      </c>
      <c r="B6" t="n" s="8">
        <v>9.4</v>
      </c>
      <c r="C6" t="n" s="8">
        <v>145.9</v>
      </c>
      <c r="D6" t="n" s="8">
        <v>82.2</v>
      </c>
      <c r="E6" t="n" s="8">
        <v>155.8</v>
      </c>
    </row>
    <row r="7" spans="1:5">
      <c r="A7" t="s" s="4">
        <v>718</v>
      </c>
      <c r="B7" t="n" s="8">
        <v>387.1</v>
      </c>
      <c r="C7" t="n" s="8">
        <v>17.4</v>
      </c>
      <c r="D7" t="n" s="5">
        <v>1008</v>
      </c>
      <c r="E7" t="n" s="8">
        <v>332.4</v>
      </c>
    </row>
    <row r="8" spans="1:5">
      <c r="A8" t="s" s="4">
        <v>149</v>
      </c>
      <c r="B8" t="n" s="8">
        <v>43.1</v>
      </c>
      <c r="C8" t="n" s="8">
        <v>16.5</v>
      </c>
      <c r="D8" t="n" s="8">
        <v>137.8</v>
      </c>
      <c r="E8" t="n" s="8">
        <v>48.7</v>
      </c>
    </row>
    <row r="9" spans="1:5">
      <c r="A9" t="s" s="4">
        <v>89</v>
      </c>
      <c r="B9" t="n" s="5">
        <v>344</v>
      </c>
      <c r="C9" t="n" s="8">
        <v>0.9</v>
      </c>
      <c r="D9" t="n" s="8">
        <v>870.2</v>
      </c>
      <c r="E9" t="n" s="8">
        <v>283.7</v>
      </c>
    </row>
    <row r="10" spans="1:5">
      <c r="A10" t="s" s="4">
        <v>90</v>
      </c>
      <c r="B10" t="n" s="5">
        <v>116</v>
      </c>
      <c r="C10" t="n" s="8">
        <v>51.3</v>
      </c>
      <c r="D10" t="n" s="8">
        <v>362.3</v>
      </c>
      <c r="E10" t="n" s="8">
        <v>151.9</v>
      </c>
    </row>
    <row r="11" spans="1:5">
      <c r="A11" t="s" s="4">
        <v>91</v>
      </c>
      <c r="B11" t="n" s="8">
        <v>0.4</v>
      </c>
      <c r="D11" t="n" s="5">
        <v>40</v>
      </c>
    </row>
    <row r="12" spans="1:5">
      <c r="A12" t="s" s="4">
        <v>93</v>
      </c>
      <c r="B12" t="n" s="8">
        <v>44.7</v>
      </c>
      <c r="C12" t="n" s="8">
        <v>-26.9</v>
      </c>
      <c r="D12" t="n" s="8">
        <v>140.7</v>
      </c>
      <c r="E12" t="n" s="8">
        <v>19.8</v>
      </c>
    </row>
    <row r="13" spans="1:5">
      <c r="A13" t="s" s="4">
        <v>94</v>
      </c>
      <c r="B13" t="n" s="8">
        <v>182.9</v>
      </c>
      <c r="C13" t="n" s="8">
        <v>-23.5</v>
      </c>
      <c r="D13" t="n" s="8">
        <v>327.2</v>
      </c>
      <c r="E13" t="n" s="5">
        <v>112</v>
      </c>
    </row>
    <row r="14" spans="1:5">
      <c r="A14" t="s" s="4">
        <v>719</v>
      </c>
    </row>
    <row r="15" spans="1:5">
      <c r="A15" t="s" s="3">
        <v>706</v>
      </c>
    </row>
    <row r="16" spans="1:5">
      <c r="A16" t="s" s="4">
        <v>720</v>
      </c>
      <c r="B16" t="n" s="8">
        <v>440.7</v>
      </c>
      <c r="C16" t="n" s="8">
        <v>194.4</v>
      </c>
      <c r="D16" t="n" s="8">
        <v>1223.6</v>
      </c>
      <c r="E16" t="n" s="8">
        <v>536.9</v>
      </c>
    </row>
    <row r="17" spans="1:5">
      <c r="A17" t="s" s="4">
        <v>721</v>
      </c>
    </row>
    <row r="18" spans="1:5">
      <c r="A18" t="s" s="3">
        <v>706</v>
      </c>
    </row>
    <row r="19" spans="1:5">
      <c r="A19" t="s" s="4">
        <v>720</v>
      </c>
      <c r="B19" t="n" s="5">
        <v>244</v>
      </c>
      <c r="D19" t="n" s="8">
        <v>663.3</v>
      </c>
    </row>
    <row r="20" spans="1:5">
      <c r="A20" t="s" s="4">
        <v>722</v>
      </c>
    </row>
    <row r="21" spans="1:5">
      <c r="A21" t="s" s="3">
        <v>706</v>
      </c>
    </row>
    <row r="22" spans="1:5">
      <c r="A22" t="s" s="4">
        <v>720</v>
      </c>
      <c r="B22" t="n" s="8">
        <v>196.7</v>
      </c>
      <c r="C22" t="n" s="8">
        <v>194.4</v>
      </c>
      <c r="D22" t="n" s="8">
        <v>560.3</v>
      </c>
      <c r="E22" t="n" s="8">
        <v>536.9</v>
      </c>
    </row>
    <row r="23" spans="1:5">
      <c r="A23" t="s" s="4">
        <v>723</v>
      </c>
    </row>
    <row r="24" spans="1:5">
      <c r="A24" t="s" s="3">
        <v>706</v>
      </c>
    </row>
    <row r="25" spans="1:5">
      <c r="A25" t="s" s="4">
        <v>724</v>
      </c>
      <c r="B25" t="n" s="8">
        <v>15.5</v>
      </c>
      <c r="C25" t="n" s="8">
        <v>4.5</v>
      </c>
      <c r="D25" t="n" s="8">
        <v>37.5</v>
      </c>
      <c r="E25" t="n" s="8">
        <v>12.2</v>
      </c>
    </row>
    <row r="26" spans="1:5">
      <c r="A26" t="s" s="4">
        <v>157</v>
      </c>
      <c r="B26" t="n" s="8">
        <v>-0.3</v>
      </c>
      <c r="D26" t="n" s="8">
        <v>0.5</v>
      </c>
    </row>
    <row r="27" spans="1:5">
      <c r="A27" t="s" s="4">
        <v>717</v>
      </c>
      <c r="B27" t="n" s="8">
        <v>4.7</v>
      </c>
      <c r="C27" t="n" s="8">
        <v>-4.1</v>
      </c>
      <c r="D27" t="n" s="8">
        <v>15.7</v>
      </c>
      <c r="E27" t="n" s="8">
        <v>5.8</v>
      </c>
    </row>
    <row r="28" spans="1:5">
      <c r="A28" t="s" s="4">
        <v>87</v>
      </c>
      <c r="B28" t="n" s="8">
        <v>9.4</v>
      </c>
      <c r="C28" t="n" s="8">
        <v>145.9</v>
      </c>
      <c r="D28" t="n" s="8">
        <v>82.2</v>
      </c>
      <c r="E28" t="n" s="8">
        <v>155.8</v>
      </c>
    </row>
    <row r="29" spans="1:5">
      <c r="A29" t="s" s="4">
        <v>725</v>
      </c>
    </row>
    <row r="30" spans="1:5">
      <c r="A30" t="s" s="3">
        <v>706</v>
      </c>
    </row>
    <row r="31" spans="1:5">
      <c r="A31" t="s" s="4">
        <v>726</v>
      </c>
      <c r="B31" t="n" s="7">
        <v>24.3</v>
      </c>
      <c r="C31" t="n" s="7">
        <v>30.7</v>
      </c>
      <c r="D31" t="n" s="7">
        <v>79.7</v>
      </c>
      <c r="E31" t="n" s="7">
        <v>30.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t="s" s="1">
        <v>727</v>
      </c>
      <c r="B1" t="s" s="2">
        <v>728</v>
      </c>
      <c r="C1" t="s" s="2">
        <v>729</v>
      </c>
      <c r="D1" t="s" s="2">
        <v>730</v>
      </c>
      <c r="E1" t="s" s="2">
        <v>731</v>
      </c>
      <c r="F1" t="s" s="2">
        <v>2</v>
      </c>
      <c r="G1" t="s" s="2">
        <v>78</v>
      </c>
      <c r="H1" t="s" s="2">
        <v>2</v>
      </c>
      <c r="I1" t="s" s="2">
        <v>78</v>
      </c>
    </row>
    <row r="2" spans="1:9">
      <c r="A2" t="s" s="3">
        <v>732</v>
      </c>
    </row>
    <row r="3" spans="1:9">
      <c r="A3" t="s" s="4">
        <v>733</v>
      </c>
      <c r="H3" t="n" s="11">
        <v>0.31</v>
      </c>
    </row>
    <row r="4" spans="1:9">
      <c r="A4" t="s" s="4">
        <v>734</v>
      </c>
      <c r="F4" t="n" s="11">
        <v>0.12</v>
      </c>
      <c r="G4" t="n" s="11">
        <v>0.08</v>
      </c>
      <c r="H4" t="n" s="11">
        <v>0.31</v>
      </c>
      <c r="I4" t="n" s="11">
        <v>0.22</v>
      </c>
    </row>
    <row r="5" spans="1:9">
      <c r="A5" t="s" s="4">
        <v>735</v>
      </c>
    </row>
    <row r="6" spans="1:9">
      <c r="A6" t="s" s="3">
        <v>732</v>
      </c>
    </row>
    <row r="7" spans="1:9">
      <c r="A7" t="s" s="4">
        <v>736</v>
      </c>
      <c r="D7" t="n" s="11">
        <v>0.12</v>
      </c>
    </row>
    <row r="8" spans="1:9">
      <c r="A8" t="s" s="4">
        <v>737</v>
      </c>
      <c r="E8" t="n" s="11">
        <v>0.98</v>
      </c>
    </row>
    <row r="9" spans="1:9">
      <c r="A9" t="s" s="4">
        <v>738</v>
      </c>
      <c r="B9" t="s" s="4">
        <v>739</v>
      </c>
      <c r="D9" t="s" s="4">
        <v>740</v>
      </c>
    </row>
    <row r="10" spans="1:9">
      <c r="A10" t="s" s="4">
        <v>741</v>
      </c>
      <c r="E10" t="n" s="7">
        <v>67.5</v>
      </c>
    </row>
    <row r="11" spans="1:9">
      <c r="A11" t="s" s="4">
        <v>734</v>
      </c>
      <c r="B11" t="n" s="11">
        <v>0.13</v>
      </c>
    </row>
    <row r="12" spans="1:9">
      <c r="A12" t="s" s="4">
        <v>742</v>
      </c>
      <c r="B12" t="s" s="4">
        <v>743</v>
      </c>
    </row>
    <row r="13" spans="1:9">
      <c r="A13" t="s" s="4">
        <v>744</v>
      </c>
    </row>
    <row r="14" spans="1:9">
      <c r="A14" t="s" s="3">
        <v>732</v>
      </c>
    </row>
    <row r="15" spans="1:9">
      <c r="A15" t="s" s="4">
        <v>738</v>
      </c>
      <c r="C15" t="s" s="4">
        <v>745</v>
      </c>
    </row>
    <row r="16" spans="1:9">
      <c r="A16" t="s" s="4">
        <v>741</v>
      </c>
      <c r="C16" t="n" s="7">
        <v>67.5</v>
      </c>
    </row>
    <row r="17" spans="1:9">
      <c r="A17" t="s" s="4">
        <v>734</v>
      </c>
      <c r="C17" t="n" s="11">
        <v>0.98</v>
      </c>
    </row>
    <row r="18" spans="1:9">
      <c r="A18" t="s" s="4">
        <v>746</v>
      </c>
    </row>
    <row r="19" spans="1:9">
      <c r="A19" t="s" s="3">
        <v>732</v>
      </c>
    </row>
    <row r="20" spans="1:9">
      <c r="A20" t="s" s="4">
        <v>733</v>
      </c>
      <c r="B20" t="n" s="11">
        <v>0.13</v>
      </c>
      <c r="D20" t="n" s="11">
        <v>0.1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6</v>
      </c>
      <c r="B1" t="s" s="2">
        <v>1</v>
      </c>
    </row>
    <row r="2" spans="1:3">
      <c r="B2" t="s" s="2">
        <v>2</v>
      </c>
      <c r="C2" t="s" s="2">
        <v>78</v>
      </c>
    </row>
    <row r="3" spans="1:3">
      <c r="A3" t="s" s="3">
        <v>147</v>
      </c>
    </row>
    <row r="4" spans="1:3">
      <c r="A4" t="s" s="4">
        <v>94</v>
      </c>
      <c r="B4" t="n" s="7">
        <v>327.2</v>
      </c>
      <c r="C4" t="n" s="9">
        <v>112</v>
      </c>
    </row>
    <row r="5" spans="1:3">
      <c r="A5" t="s" s="3">
        <v>148</v>
      </c>
    </row>
    <row r="6" spans="1:3">
      <c r="A6" t="s" s="4">
        <v>149</v>
      </c>
      <c r="B6" t="n" s="8">
        <v>137.8</v>
      </c>
      <c r="C6" t="n" s="8">
        <v>48.7</v>
      </c>
    </row>
    <row r="7" spans="1:3">
      <c r="A7" t="s" s="4">
        <v>91</v>
      </c>
      <c r="B7" t="n" s="5">
        <v>40</v>
      </c>
    </row>
    <row r="8" spans="1:3">
      <c r="A8" t="s" s="4">
        <v>150</v>
      </c>
      <c r="B8" t="n" s="5">
        <v>25</v>
      </c>
      <c r="C8" t="n" s="8">
        <v>45.7</v>
      </c>
    </row>
    <row r="9" spans="1:3">
      <c r="A9" t="s" s="4">
        <v>86</v>
      </c>
      <c r="B9" t="n" s="8">
        <v>5.7</v>
      </c>
      <c r="C9" t="n" s="8">
        <v>5.8</v>
      </c>
    </row>
    <row r="10" spans="1:3">
      <c r="A10" t="s" s="4">
        <v>151</v>
      </c>
      <c r="B10" t="n" s="8">
        <v>31.1</v>
      </c>
      <c r="C10" t="n" s="5">
        <v>-22</v>
      </c>
    </row>
    <row r="11" spans="1:3">
      <c r="A11" t="s" s="4">
        <v>152</v>
      </c>
      <c r="C11" t="n" s="8">
        <v>-2.4</v>
      </c>
    </row>
    <row r="12" spans="1:3">
      <c r="A12" t="s" s="4">
        <v>153</v>
      </c>
      <c r="B12" t="n" s="8">
        <v>50.1</v>
      </c>
      <c r="C12" t="n" s="8">
        <v>154.5</v>
      </c>
    </row>
    <row r="13" spans="1:3">
      <c r="A13" t="s" s="4">
        <v>154</v>
      </c>
      <c r="B13" t="n" s="8">
        <v>-5.8</v>
      </c>
      <c r="C13" t="n" s="8">
        <v>11.8</v>
      </c>
    </row>
    <row r="14" spans="1:3">
      <c r="A14" t="s" s="4">
        <v>155</v>
      </c>
      <c r="B14" t="n" s="8">
        <v>0.9</v>
      </c>
      <c r="C14" t="n" s="8">
        <v>0.9</v>
      </c>
    </row>
    <row r="15" spans="1:3">
      <c r="A15" t="s" s="4">
        <v>156</v>
      </c>
      <c r="B15" t="n" s="8">
        <v>36.9</v>
      </c>
      <c r="C15" t="n" s="8">
        <v>9.5</v>
      </c>
    </row>
    <row r="16" spans="1:3">
      <c r="A16" t="s" s="4">
        <v>157</v>
      </c>
      <c r="B16" t="n" s="8">
        <v>0.5</v>
      </c>
    </row>
    <row r="17" spans="1:3">
      <c r="A17" t="s" s="4">
        <v>158</v>
      </c>
      <c r="B17" t="n" s="8">
        <v>-114.8</v>
      </c>
      <c r="C17" t="n" s="8">
        <v>-59.1</v>
      </c>
    </row>
    <row r="18" spans="1:3">
      <c r="A18" t="s" s="3">
        <v>159</v>
      </c>
    </row>
    <row r="19" spans="1:3">
      <c r="A19" t="s" s="4">
        <v>160</v>
      </c>
      <c r="B19" t="n" s="8">
        <v>79.2</v>
      </c>
    </row>
    <row r="20" spans="1:3">
      <c r="A20" t="s" s="4">
        <v>161</v>
      </c>
      <c r="B20" t="n" s="8">
        <v>35.4</v>
      </c>
      <c r="C20" t="n" s="5">
        <v>10</v>
      </c>
    </row>
    <row r="21" spans="1:3">
      <c r="A21" t="s" s="4">
        <v>162</v>
      </c>
      <c r="B21" t="n" s="8">
        <v>-5.1</v>
      </c>
      <c r="C21" t="n" s="8">
        <v>10.8</v>
      </c>
    </row>
    <row r="22" spans="1:3">
      <c r="A22" t="s" s="4">
        <v>41</v>
      </c>
      <c r="B22" t="n" s="8">
        <v>138.8</v>
      </c>
      <c r="C22" t="n" s="8">
        <v>1.8</v>
      </c>
    </row>
    <row r="23" spans="1:3">
      <c r="A23" t="s" s="4">
        <v>42</v>
      </c>
      <c r="B23" t="n" s="8">
        <v>29.8</v>
      </c>
      <c r="C23" t="n" s="8">
        <v>-22.2</v>
      </c>
    </row>
    <row r="24" spans="1:3">
      <c r="A24" t="s" s="4">
        <v>43</v>
      </c>
      <c r="B24" t="n" s="8">
        <v>172.2</v>
      </c>
      <c r="C24" t="n" s="5">
        <v>88</v>
      </c>
    </row>
    <row r="25" spans="1:3">
      <c r="A25" t="s" s="4">
        <v>163</v>
      </c>
      <c r="B25" t="n" s="8">
        <v>-34.5</v>
      </c>
      <c r="C25" t="n" s="8">
        <v>-18.2</v>
      </c>
    </row>
    <row r="26" spans="1:3">
      <c r="A26" t="s" s="4">
        <v>164</v>
      </c>
      <c r="B26" t="n" s="8">
        <v>950.4</v>
      </c>
      <c r="C26" t="n" s="8">
        <v>375.6</v>
      </c>
    </row>
    <row r="27" spans="1:3">
      <c r="A27" t="s" s="3">
        <v>165</v>
      </c>
    </row>
    <row r="28" spans="1:3">
      <c r="A28" t="s" s="4">
        <v>166</v>
      </c>
      <c r="B28" t="n" s="8">
        <v>-82.90000000000001</v>
      </c>
      <c r="C28" t="n" s="8">
        <v>-10.7</v>
      </c>
    </row>
    <row r="29" spans="1:3">
      <c r="A29" t="s" s="4">
        <v>167</v>
      </c>
      <c r="B29" t="n" s="8">
        <v>16.9</v>
      </c>
      <c r="C29" t="n" s="8">
        <v>-6.6</v>
      </c>
    </row>
    <row r="30" spans="1:3">
      <c r="A30" t="s" s="4">
        <v>168</v>
      </c>
      <c r="C30" t="n" s="8">
        <v>-3.9</v>
      </c>
    </row>
    <row r="31" spans="1:3">
      <c r="A31" t="s" s="4">
        <v>169</v>
      </c>
      <c r="B31" t="n" s="8">
        <v>12.1</v>
      </c>
      <c r="C31" t="n" s="8">
        <v>11.6</v>
      </c>
    </row>
    <row r="32" spans="1:3">
      <c r="A32" t="s" s="4">
        <v>170</v>
      </c>
      <c r="B32" t="n" s="8">
        <v>11.8</v>
      </c>
    </row>
    <row r="33" spans="1:3">
      <c r="A33" t="s" s="4">
        <v>171</v>
      </c>
      <c r="B33" t="n" s="8">
        <v>2.1</v>
      </c>
      <c r="C33" t="n" s="8">
        <v>-0.2</v>
      </c>
    </row>
    <row r="34" spans="1:3">
      <c r="A34" t="s" s="4">
        <v>172</v>
      </c>
      <c r="B34" t="n" s="5">
        <v>-40</v>
      </c>
      <c r="C34" t="n" s="8">
        <v>-9.800000000000001</v>
      </c>
    </row>
    <row r="35" spans="1:3">
      <c r="A35" t="s" s="3">
        <v>173</v>
      </c>
    </row>
    <row r="36" spans="1:3">
      <c r="A36" t="s" s="4">
        <v>174</v>
      </c>
      <c r="B36" t="n" s="5">
        <v>1250</v>
      </c>
    </row>
    <row r="37" spans="1:3">
      <c r="A37" t="s" s="4">
        <v>175</v>
      </c>
      <c r="B37" t="n" s="8">
        <v>-2610.6</v>
      </c>
      <c r="C37" t="n" s="8">
        <v>-57.3</v>
      </c>
    </row>
    <row r="38" spans="1:3">
      <c r="A38" t="s" s="4">
        <v>176</v>
      </c>
      <c r="B38" t="n" s="8">
        <v>-81.3</v>
      </c>
    </row>
    <row r="39" spans="1:3">
      <c r="A39" t="s" s="4">
        <v>177</v>
      </c>
      <c r="B39" t="n" s="8">
        <v>-238.8</v>
      </c>
      <c r="C39" t="n" s="8">
        <v>-77.40000000000001</v>
      </c>
    </row>
    <row r="40" spans="1:3">
      <c r="A40" t="s" s="4">
        <v>178</v>
      </c>
      <c r="B40" t="n" s="8">
        <v>1.6</v>
      </c>
      <c r="C40" t="n" s="8">
        <v>0.1</v>
      </c>
    </row>
    <row r="41" spans="1:3">
      <c r="A41" t="s" s="4">
        <v>179</v>
      </c>
      <c r="B41" t="n" s="8">
        <v>2.1</v>
      </c>
    </row>
    <row r="42" spans="1:3">
      <c r="A42" t="s" s="4">
        <v>180</v>
      </c>
      <c r="C42" t="n" s="8">
        <v>0.2</v>
      </c>
    </row>
    <row r="43" spans="1:3">
      <c r="A43" t="s" s="4">
        <v>181</v>
      </c>
      <c r="B43" t="n" s="8">
        <v>-3.9</v>
      </c>
    </row>
    <row r="44" spans="1:3">
      <c r="A44" t="s" s="4">
        <v>182</v>
      </c>
      <c r="B44" t="n" s="8">
        <v>-1680.9</v>
      </c>
      <c r="C44" t="n" s="8">
        <v>-134.4</v>
      </c>
    </row>
    <row r="45" spans="1:3">
      <c r="A45" t="s" s="4">
        <v>183</v>
      </c>
      <c r="B45" t="n" s="8">
        <v>-57.2</v>
      </c>
      <c r="C45" t="n" s="8">
        <v>-4.6</v>
      </c>
    </row>
    <row r="46" spans="1:3">
      <c r="A46" t="s" s="4">
        <v>184</v>
      </c>
      <c r="B46" t="n" s="8">
        <v>-827.7</v>
      </c>
      <c r="C46" t="n" s="8">
        <v>226.8</v>
      </c>
    </row>
    <row r="47" spans="1:3">
      <c r="A47" t="s" s="4">
        <v>185</v>
      </c>
      <c r="B47" t="n" s="8">
        <v>1803.2</v>
      </c>
      <c r="C47" t="n" s="8">
        <v>786.9</v>
      </c>
    </row>
    <row r="48" spans="1:3">
      <c r="A48" t="s" s="4">
        <v>186</v>
      </c>
      <c r="B48" t="n" s="8">
        <v>975.5</v>
      </c>
      <c r="C48" t="n" s="8">
        <v>1013.7</v>
      </c>
    </row>
    <row r="49" spans="1:3">
      <c r="A49" t="s" s="3">
        <v>187</v>
      </c>
    </row>
    <row r="50" spans="1:3">
      <c r="A50" t="s" s="4">
        <v>188</v>
      </c>
      <c r="B50" t="n" s="8">
        <v>285.8</v>
      </c>
      <c r="C50" t="n" s="8">
        <v>82.40000000000001</v>
      </c>
    </row>
    <row r="51" spans="1:3">
      <c r="A51" t="s" s="4">
        <v>189</v>
      </c>
      <c r="B51" t="n" s="8">
        <v>91.8</v>
      </c>
      <c r="C51" t="n" s="7">
        <v>28.5</v>
      </c>
    </row>
    <row r="52" spans="1:3">
      <c r="A52" t="s" s="3">
        <v>190</v>
      </c>
    </row>
    <row r="53" spans="1:3">
      <c r="A53" t="s" s="4">
        <v>191</v>
      </c>
      <c r="B53" t="n" s="7">
        <v>10.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Description of Business and Org</vt:lpstr>
      <vt:lpstr>Basis of Presentation and Conso</vt:lpstr>
      <vt:lpstr>The Transactions</vt:lpstr>
      <vt:lpstr>New Accounting Pronouncements</vt:lpstr>
      <vt:lpstr>Earnings (Loss) Per Share</vt:lpstr>
      <vt:lpstr>Inventories and Other Current A</vt:lpstr>
      <vt:lpstr>Intangible Assets, net and Good</vt:lpstr>
      <vt:lpstr>Other assets, net</vt:lpstr>
      <vt:lpstr>Equity Method Investments</vt:lpstr>
      <vt:lpstr>Other Accrued Liabilities and O</vt:lpstr>
      <vt:lpstr>Long-Term Debt</vt:lpstr>
      <vt:lpstr>Income Taxes</vt:lpstr>
      <vt:lpstr>Common Shareholders' Equity</vt:lpstr>
      <vt:lpstr>Fair Value Measurements</vt:lpstr>
      <vt:lpstr>Derivative Instruments</vt:lpstr>
      <vt:lpstr>Share-Based Compensation</vt:lpstr>
      <vt:lpstr>Franchise and Property Revenues</vt:lpstr>
      <vt:lpstr>Other Operating Expenses (Incom</vt:lpstr>
      <vt:lpstr>Variable Interest Entities</vt:lpstr>
      <vt:lpstr>Segment Reporting</vt:lpstr>
      <vt:lpstr>Subsequent Event</vt:lpstr>
      <vt:lpstr>Description of Business and O31</vt:lpstr>
      <vt:lpstr>The Transactions (Tables)</vt:lpstr>
      <vt:lpstr>Earnings (Loss) Per Share (Tabl</vt:lpstr>
      <vt:lpstr>Inventories and Other Current34</vt:lpstr>
      <vt:lpstr>Intangible Assets, net and Go35</vt:lpstr>
      <vt:lpstr>Other assets, net (Tables)</vt:lpstr>
      <vt:lpstr>Equity Method Investments (Tabl</vt:lpstr>
      <vt:lpstr>Other Accrued Liabilities and38</vt:lpstr>
      <vt:lpstr>Long-Term Debt (Tables)</vt:lpstr>
      <vt:lpstr>Common Shareholders' Equity (Ta</vt:lpstr>
      <vt:lpstr>Fair Value Measurements (Tables</vt:lpstr>
      <vt:lpstr>Derivative Instruments (Tables)</vt:lpstr>
      <vt:lpstr>Franchise and Property Revenu43</vt:lpstr>
      <vt:lpstr>Other Operating Expenses (Inc44</vt:lpstr>
      <vt:lpstr>Variable Interest Entities (Tab</vt:lpstr>
      <vt:lpstr>Segment Reporting (Tables)</vt:lpstr>
      <vt:lpstr>Description of Business and O47</vt:lpstr>
      <vt:lpstr>Description of Business and O48</vt:lpstr>
      <vt:lpstr>The Transactions - Additional I</vt:lpstr>
      <vt:lpstr>The Transactions - Summary of A</vt:lpstr>
      <vt:lpstr>The Transactions - Estimates of</vt:lpstr>
      <vt:lpstr>New Accounting Pronouncements -</vt:lpstr>
      <vt:lpstr>Earnings (Loss) Per Share - Bas</vt:lpstr>
      <vt:lpstr>Inventories and Other Current54</vt:lpstr>
      <vt:lpstr>Intangible Assets, Net and Go55</vt:lpstr>
      <vt:lpstr>Intangible Assets, Net and Go56</vt:lpstr>
      <vt:lpstr>Other Assets, Net - Other Asset</vt:lpstr>
      <vt:lpstr>Equity Method Investments - Add</vt:lpstr>
      <vt:lpstr>Equity Method Investments - Sum</vt:lpstr>
      <vt:lpstr>Other Accrued Liabilities and60</vt:lpstr>
      <vt:lpstr>Long-Term Debt - Summary of Lon</vt:lpstr>
      <vt:lpstr>Long-Term Debt - Summary of L62</vt:lpstr>
      <vt:lpstr>Long-Term Debt - Additional Inf</vt:lpstr>
      <vt:lpstr>Long-Term Debt - 2015 Amended C</vt:lpstr>
      <vt:lpstr>Long-Term Debt - 2015 Senior No</vt:lpstr>
      <vt:lpstr>Long-Term Debt - 2014 Senior No</vt:lpstr>
      <vt:lpstr>Long-Term Debt - Tim Hortons No</vt:lpstr>
      <vt:lpstr>Long-Term Debt - Debt Issuance </vt:lpstr>
      <vt:lpstr>Long-Term Debt - Schedule of In</vt:lpstr>
      <vt:lpstr>Income Taxes - Additional Infor</vt:lpstr>
      <vt:lpstr>Common Shareholders' Equity - A</vt:lpstr>
      <vt:lpstr>Common Shareholders' Equity - S</vt:lpstr>
      <vt:lpstr>Common Shareholders' Equity - R</vt:lpstr>
      <vt:lpstr>Fair Value Measurements - Summa</vt:lpstr>
      <vt:lpstr>Fair Value Measurements - Addit</vt:lpstr>
      <vt:lpstr>Derivative Instruments - Additi</vt:lpstr>
      <vt:lpstr>Derivative Instruments - Quanti</vt:lpstr>
      <vt:lpstr>Share-based Compensation - Addi</vt:lpstr>
      <vt:lpstr>Franchise and Property Revenu79</vt:lpstr>
      <vt:lpstr>Other Operating Expenses (Inc80</vt:lpstr>
      <vt:lpstr>Other Operating Expenses (Inc81</vt:lpstr>
      <vt:lpstr>Variable Interest Entities - Ad</vt:lpstr>
      <vt:lpstr>Variable Interest Entities - Su</vt:lpstr>
      <vt:lpstr>Segment Reporting - Additional </vt:lpstr>
      <vt:lpstr>Segment Reporting - Revenues by</vt:lpstr>
      <vt:lpstr>Segment Reporting - Reconciliat</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0:24:18Z</dcterms:created>
  <dcterms:modified xmlns:dcterms="http://purl.org/dc/terms/" xmlns:xsi="http://www.w3.org/2001/XMLSchema-instance" xsi:type="dcterms:W3CDTF">2015-10-30T10:24:18Z</dcterms:modified>
  <dc:title xmlns:dc="http://purl.org/dc/elements/1.1/">Untitled</dc:title>
  <dc:description xmlns:dc="http://purl.org/dc/elements/1.1/"/>
  <dc:subject xmlns:dc="http://purl.org/dc/elements/1.1/"/>
  <cp:keywords/>
  <cp:category/>
</cp:coreProperties>
</file>